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Acquisitions Acquisitions" sheetId="10" state="visible" r:id="rId10"/>
    <sheet xmlns:r="http://schemas.openxmlformats.org/officeDocument/2006/relationships" name="Related Party Transactions" sheetId="11" state="visible" r:id="rId11"/>
    <sheet xmlns:r="http://schemas.openxmlformats.org/officeDocument/2006/relationships" name="Revenues" sheetId="12" state="visible" r:id="rId12"/>
    <sheet xmlns:r="http://schemas.openxmlformats.org/officeDocument/2006/relationships" name="Net Income Per Unit"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Long-Term Obligations" sheetId="18" state="visible" r:id="rId18"/>
    <sheet xmlns:r="http://schemas.openxmlformats.org/officeDocument/2006/relationships" name="Equity" sheetId="19" state="visible" r:id="rId19"/>
    <sheet xmlns:r="http://schemas.openxmlformats.org/officeDocument/2006/relationships" name="Equity Based Compensation" sheetId="20" state="visible" r:id="rId20"/>
    <sheet xmlns:r="http://schemas.openxmlformats.org/officeDocument/2006/relationships" name="Equity Method Investments" sheetId="21" state="visible" r:id="rId21"/>
    <sheet xmlns:r="http://schemas.openxmlformats.org/officeDocument/2006/relationships" name="Segment Dat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Related Party Transactions (Tab" sheetId="31" state="visible" r:id="rId31"/>
    <sheet xmlns:r="http://schemas.openxmlformats.org/officeDocument/2006/relationships" name="Revenues (Tables)" sheetId="32" state="visible" r:id="rId32"/>
    <sheet xmlns:r="http://schemas.openxmlformats.org/officeDocument/2006/relationships" name="Net Income Per Unit (Tables)" sheetId="33" state="visible" r:id="rId33"/>
    <sheet xmlns:r="http://schemas.openxmlformats.org/officeDocument/2006/relationships" name="Property, Plant and Equipment (" sheetId="34" state="visible" r:id="rId34"/>
    <sheet xmlns:r="http://schemas.openxmlformats.org/officeDocument/2006/relationships" name="Other Intangible Assets (Tables" sheetId="35" state="visible" r:id="rId35"/>
    <sheet xmlns:r="http://schemas.openxmlformats.org/officeDocument/2006/relationships" name="Long-Term Obligations (Tables)" sheetId="36" state="visible" r:id="rId36"/>
    <sheet xmlns:r="http://schemas.openxmlformats.org/officeDocument/2006/relationships" name="Equity (Tables)" sheetId="37" state="visible" r:id="rId37"/>
    <sheet xmlns:r="http://schemas.openxmlformats.org/officeDocument/2006/relationships" name="Equity Method Investments (Tabl" sheetId="38" state="visible" r:id="rId38"/>
    <sheet xmlns:r="http://schemas.openxmlformats.org/officeDocument/2006/relationships" name="Segment Data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lected Quarterly Financial _2" sheetId="42" state="visible" r:id="rId42"/>
    <sheet xmlns:r="http://schemas.openxmlformats.org/officeDocument/2006/relationships" name="General (Details)" sheetId="43" state="visible" r:id="rId43"/>
    <sheet xmlns:r="http://schemas.openxmlformats.org/officeDocument/2006/relationships" name="Accounting Policies - Segment R" sheetId="44" state="visible" r:id="rId44"/>
    <sheet xmlns:r="http://schemas.openxmlformats.org/officeDocument/2006/relationships" name="Accounting Policies - Inventory" sheetId="45" state="visible" r:id="rId45"/>
    <sheet xmlns:r="http://schemas.openxmlformats.org/officeDocument/2006/relationships" name="Accounting Policies - Property," sheetId="46" state="visible" r:id="rId46"/>
    <sheet xmlns:r="http://schemas.openxmlformats.org/officeDocument/2006/relationships" name="Accounting Policies - Intangibl" sheetId="47" state="visible" r:id="rId47"/>
    <sheet xmlns:r="http://schemas.openxmlformats.org/officeDocument/2006/relationships" name="Accounting Policies - Asset Ret" sheetId="48" state="visible" r:id="rId48"/>
    <sheet xmlns:r="http://schemas.openxmlformats.org/officeDocument/2006/relationships" name="Accounting Policies - Deferred " sheetId="49" state="visible" r:id="rId49"/>
    <sheet xmlns:r="http://schemas.openxmlformats.org/officeDocument/2006/relationships" name="Accounting Policies - Share Bas" sheetId="50" state="visible" r:id="rId50"/>
    <sheet xmlns:r="http://schemas.openxmlformats.org/officeDocument/2006/relationships" name="Accounting Policies - Net Incom" sheetId="51" state="visible" r:id="rId51"/>
    <sheet xmlns:r="http://schemas.openxmlformats.org/officeDocument/2006/relationships" name="Accounting Policies - Leases (D" sheetId="52" state="visible" r:id="rId52"/>
    <sheet xmlns:r="http://schemas.openxmlformats.org/officeDocument/2006/relationships" name="Acquisitions (Details)" sheetId="53" state="visible" r:id="rId53"/>
    <sheet xmlns:r="http://schemas.openxmlformats.org/officeDocument/2006/relationships" name="Related Party Transactions - Co" sheetId="54" state="visible" r:id="rId54"/>
    <sheet xmlns:r="http://schemas.openxmlformats.org/officeDocument/2006/relationships" name="Related Party Transactions - Om" sheetId="55" state="visible" r:id="rId55"/>
    <sheet xmlns:r="http://schemas.openxmlformats.org/officeDocument/2006/relationships" name="Related Party Transactions - Ot" sheetId="56" state="visible" r:id="rId56"/>
    <sheet xmlns:r="http://schemas.openxmlformats.org/officeDocument/2006/relationships" name="Related Party Transactions - Su" sheetId="57" state="visible" r:id="rId57"/>
    <sheet xmlns:r="http://schemas.openxmlformats.org/officeDocument/2006/relationships" name="Related Party Transactions - Qu" sheetId="58" state="visible" r:id="rId58"/>
    <sheet xmlns:r="http://schemas.openxmlformats.org/officeDocument/2006/relationships" name="Revenues - Narrative (Details)" sheetId="59" state="visible" r:id="rId59"/>
    <sheet xmlns:r="http://schemas.openxmlformats.org/officeDocument/2006/relationships" name="Revenues - Disaggregation of Re" sheetId="60" state="visible" r:id="rId60"/>
    <sheet xmlns:r="http://schemas.openxmlformats.org/officeDocument/2006/relationships" name="Revenues - Remaining Performanc" sheetId="61" state="visible" r:id="rId61"/>
    <sheet xmlns:r="http://schemas.openxmlformats.org/officeDocument/2006/relationships" name="Net Income Per Unit (Details)" sheetId="62" state="visible" r:id="rId62"/>
    <sheet xmlns:r="http://schemas.openxmlformats.org/officeDocument/2006/relationships" name="Inventory (Details)" sheetId="63" state="visible" r:id="rId63"/>
    <sheet xmlns:r="http://schemas.openxmlformats.org/officeDocument/2006/relationships" name="Property, Plant and Equipment_2" sheetId="64" state="visible" r:id="rId64"/>
    <sheet xmlns:r="http://schemas.openxmlformats.org/officeDocument/2006/relationships" name="Goodwill (Details)" sheetId="65" state="visible" r:id="rId65"/>
    <sheet xmlns:r="http://schemas.openxmlformats.org/officeDocument/2006/relationships" name="Other Intangible Assets (Detail" sheetId="66" state="visible" r:id="rId66"/>
    <sheet xmlns:r="http://schemas.openxmlformats.org/officeDocument/2006/relationships" name="Other Intangible Assets - Narra" sheetId="67" state="visible" r:id="rId67"/>
    <sheet xmlns:r="http://schemas.openxmlformats.org/officeDocument/2006/relationships" name="Long-Term Obligations - DKL Cre" sheetId="68" state="visible" r:id="rId68"/>
    <sheet xmlns:r="http://schemas.openxmlformats.org/officeDocument/2006/relationships" name="Long-Term Obligations - 6.750% " sheetId="69" state="visible" r:id="rId69"/>
    <sheet xmlns:r="http://schemas.openxmlformats.org/officeDocument/2006/relationships" name="Long-Term Obligations - Maturit" sheetId="70" state="visible" r:id="rId70"/>
    <sheet xmlns:r="http://schemas.openxmlformats.org/officeDocument/2006/relationships" name="Equity - Narrative (Details)" sheetId="71" state="visible" r:id="rId71"/>
    <sheet xmlns:r="http://schemas.openxmlformats.org/officeDocument/2006/relationships" name="Equity - Units Rollforward (Det" sheetId="72" state="visible" r:id="rId72"/>
    <sheet xmlns:r="http://schemas.openxmlformats.org/officeDocument/2006/relationships" name="Equity - Net income applicable " sheetId="73" state="visible" r:id="rId73"/>
    <sheet xmlns:r="http://schemas.openxmlformats.org/officeDocument/2006/relationships" name="Equity - Cash distributions (De" sheetId="74" state="visible" r:id="rId74"/>
    <sheet xmlns:r="http://schemas.openxmlformats.org/officeDocument/2006/relationships" name="Equity Method Investments - Nar" sheetId="75" state="visible" r:id="rId75"/>
    <sheet xmlns:r="http://schemas.openxmlformats.org/officeDocument/2006/relationships" name="Equity Method Investments - Sum" sheetId="76" state="visible" r:id="rId76"/>
    <sheet xmlns:r="http://schemas.openxmlformats.org/officeDocument/2006/relationships" name="Segment Data - Narrative (Detai" sheetId="77" state="visible" r:id="rId77"/>
    <sheet xmlns:r="http://schemas.openxmlformats.org/officeDocument/2006/relationships" name="Segment Data - Schedule of Segm"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Components of I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Leases - Lease Cost and Other I" sheetId="84" state="visible" r:id="rId84"/>
    <sheet xmlns:r="http://schemas.openxmlformats.org/officeDocument/2006/relationships" name="Leases - Lease Payments, Maturi" sheetId="85" state="visible" r:id="rId85"/>
    <sheet xmlns:r="http://schemas.openxmlformats.org/officeDocument/2006/relationships" name="Selected Quarterly Financial _3"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805">
  <si>
    <t>Cover Page - USD ($)</t>
  </si>
  <si>
    <t>12 Months Ended</t>
  </si>
  <si>
    <t>Dec. 31, 2019</t>
  </si>
  <si>
    <t>Feb. 2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5721</t>
  </si>
  <si>
    <t>Entity Registrant Name</t>
  </si>
  <si>
    <t>DELEK LOGISTICS PARTNERS, LP</t>
  </si>
  <si>
    <t>Entity Incorporation, State or Country Code</t>
  </si>
  <si>
    <t>DE</t>
  </si>
  <si>
    <t>Entity Tax Identification Number</t>
  </si>
  <si>
    <t>45-5379027</t>
  </si>
  <si>
    <t>Entity Address, Address Line One</t>
  </si>
  <si>
    <t>7102 Commerce Way</t>
  </si>
  <si>
    <t>Entity Address, City or Town</t>
  </si>
  <si>
    <t>Brentwood</t>
  </si>
  <si>
    <t>Entity Address, State or Province</t>
  </si>
  <si>
    <t>TN</t>
  </si>
  <si>
    <t>Entity Address, Postal Zip Code</t>
  </si>
  <si>
    <t>37027</t>
  </si>
  <si>
    <t>City Area Code</t>
  </si>
  <si>
    <t>615</t>
  </si>
  <si>
    <t>Local Phone Number</t>
  </si>
  <si>
    <t>771-6701</t>
  </si>
  <si>
    <t>Title of 12(b) Security</t>
  </si>
  <si>
    <t>Common Units Representing Limited Partner Interests</t>
  </si>
  <si>
    <t>Trading Symbol</t>
  </si>
  <si>
    <t>DKL</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 Fiscal Year Focus</t>
  </si>
  <si>
    <t>2019</t>
  </si>
  <si>
    <t>Document Fiscal Period Focus</t>
  </si>
  <si>
    <t>FY</t>
  </si>
  <si>
    <t>Amendment Flag</t>
  </si>
  <si>
    <t>Entity Central Index Key</t>
  </si>
  <si>
    <t>0001552797</t>
  </si>
  <si>
    <t>Current Fiscal Year End Date</t>
  </si>
  <si>
    <t>--12-31</t>
  </si>
  <si>
    <t>Common Units</t>
  </si>
  <si>
    <t>Common Stock, Shares, Outstanding</t>
  </si>
  <si>
    <t>General Partner</t>
  </si>
  <si>
    <t>Consolidated Balance Sheets - USD ($) $ in Thousands</t>
  </si>
  <si>
    <t>Dec. 31, 2018</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Equity method investments</t>
  </si>
  <si>
    <t>Operating lease right-of-use assets</t>
  </si>
  <si>
    <t>Goodwill</t>
  </si>
  <si>
    <t>Marketing Contract Intangible, net</t>
  </si>
  <si>
    <t>Other non-current assets</t>
  </si>
  <si>
    <t>Total assets</t>
  </si>
  <si>
    <t>Current liabilities:</t>
  </si>
  <si>
    <t>Accounts payable</t>
  </si>
  <si>
    <t>Accounts payable to related parties</t>
  </si>
  <si>
    <t>Interest Payable</t>
  </si>
  <si>
    <t>Excise and other taxes payable</t>
  </si>
  <si>
    <t>Accrued expenses and other current liabilities</t>
  </si>
  <si>
    <t>Current portion of operating lease liabilities</t>
  </si>
  <si>
    <t>Total current liabilities</t>
  </si>
  <si>
    <t>Non-current liabilities:</t>
  </si>
  <si>
    <t>Long-term debt</t>
  </si>
  <si>
    <t>Asset retirement obligations</t>
  </si>
  <si>
    <t>Deferred tax liabilities</t>
  </si>
  <si>
    <t>Operating lease liabilities, net of current portion</t>
  </si>
  <si>
    <t>Other non-current liabilities</t>
  </si>
  <si>
    <t>Total non-current liabilities</t>
  </si>
  <si>
    <t>Equity (Deficit):</t>
  </si>
  <si>
    <t>Total deficit</t>
  </si>
  <si>
    <t>Total liabilities and deficit</t>
  </si>
  <si>
    <t>General partner - 498,482 units issued and outstanding at December 31, 2019 (498,038 at December 31, 2018)</t>
  </si>
  <si>
    <t>Common unitholders - public; 9,131,579 units issued and outstanding at December 31, 2019 (9,109,807 at December 31, 2018) | Limited Partner</t>
  </si>
  <si>
    <t>Common unitholders - Delek Holdings; 15,294,046 units issued and outstanding at December 31, 2019 (15,294,046 at December 31, 2018) | Limited Partner</t>
  </si>
  <si>
    <t>Consolidated Balance Sheets (Parenthetical) - shares</t>
  </si>
  <si>
    <t>Common unitholders, issued (in units)</t>
  </si>
  <si>
    <t>Common - Public</t>
  </si>
  <si>
    <t>Limited Partners' Capital Account, Units Issued</t>
  </si>
  <si>
    <t>Common unitholders, outstanding (in units)</t>
  </si>
  <si>
    <t>Common - Delek Holdings</t>
  </si>
  <si>
    <t>Limited Partner | Common - Public</t>
  </si>
  <si>
    <t>Limited Partner | Common - Delek Holdings</t>
  </si>
  <si>
    <t>General partner, issued (in units)</t>
  </si>
  <si>
    <t>General partner, outstanding (in units)</t>
  </si>
  <si>
    <t>Consolidated Statements of Income and Comprehensive Income - USD ($) $ in Thousands</t>
  </si>
  <si>
    <t>Dec. 31, 2017</t>
  </si>
  <si>
    <t>Net revenues:</t>
  </si>
  <si>
    <t>Affiliate</t>
  </si>
  <si>
    <t>[1]</t>
  </si>
  <si>
    <t>Third party</t>
  </si>
  <si>
    <t>Net revenues</t>
  </si>
  <si>
    <t>Cost of sales:</t>
  </si>
  <si>
    <t>Cost of materials and other</t>
  </si>
  <si>
    <t>Operating expenses (excluding depreciation and amortization presented below)</t>
  </si>
  <si>
    <t>Depreciation and amortization</t>
  </si>
  <si>
    <t>Total cost of sales</t>
  </si>
  <si>
    <t>Operating expenses related to wholesale business (excluding depreciation and amortization presented below)</t>
  </si>
  <si>
    <t>General and administrative expenses</t>
  </si>
  <si>
    <t>Other operating expense (income), net</t>
  </si>
  <si>
    <t>Total operating costs and expenses</t>
  </si>
  <si>
    <t>Operating income</t>
  </si>
  <si>
    <t>Interest expense, net</t>
  </si>
  <si>
    <t>Income from equity method investments</t>
  </si>
  <si>
    <t>Other expense, net</t>
  </si>
  <si>
    <t>Total non-operating expenses, net</t>
  </si>
  <si>
    <t>Income before income tax expense</t>
  </si>
  <si>
    <t>Income tax expense (benefit)</t>
  </si>
  <si>
    <t>Net income attributable to partners</t>
  </si>
  <si>
    <t>Comprehensive income attributable to partners</t>
  </si>
  <si>
    <t>Less: General partner's interest in net income, including incentive distribution rights</t>
  </si>
  <si>
    <t>Limited partners' interest in net income</t>
  </si>
  <si>
    <t>Common units - basic</t>
  </si>
  <si>
    <t>Common units - (basic) (in usd per unit)</t>
  </si>
  <si>
    <t>Common units - (diluted) (in usd per unit)</t>
  </si>
  <si>
    <t>Weighted average limited partner units outstanding:</t>
  </si>
  <si>
    <t>Common units - (basic) (in units)</t>
  </si>
  <si>
    <t>Common units - (diluted) (in units)</t>
  </si>
  <si>
    <t>Cash distributions per limited partner unit (in usd per unit)</t>
  </si>
  <si>
    <t>See Note 4 for a description of our material affiliate revenue transactions.</t>
  </si>
  <si>
    <t>Consolidated Statements of Partners' Equity (Deficit) - USD ($) $ in Thousands</t>
  </si>
  <si>
    <t>Total</t>
  </si>
  <si>
    <t>Limited PartnerCommon - Public</t>
  </si>
  <si>
    <t>Limited PartnerCommon - Delek Holdings</t>
  </si>
  <si>
    <t>Beginning balance at Dec. 31, 2016</t>
  </si>
  <si>
    <t>Increase (Decrease) in Stockholders' Equity [Roll Forward]</t>
  </si>
  <si>
    <t>Cash distributions</t>
  </si>
  <si>
    <t>Sponsor contribution of fixed assets</t>
  </si>
  <si>
    <t>Delek Holdings unit repurchases from public</t>
  </si>
  <si>
    <t>Other</t>
  </si>
  <si>
    <t>Ending balance at Dec. 31, 2017</t>
  </si>
  <si>
    <t>Distributions to Delek Holdings for Big Spring Asset Acquisition</t>
  </si>
  <si>
    <t>GP Units Issued to maintain 2% interest</t>
  </si>
  <si>
    <t>Ending balance at Dec. 31, 2018</t>
  </si>
  <si>
    <t>Ending balance at Dec. 31, 2019</t>
  </si>
  <si>
    <t xml:space="preserve">Cash distributions include a nominal amount, $0.1 million and $0.5 million for the years ended December 31, 2019 , 2018 and 2017 , respectively, related to distribution equivalents on vested phantom units. </t>
  </si>
  <si>
    <t>Consolidated Statements of Partners' Equity (Deficit) (Parenthetical) - USD ($) $ in Millions</t>
  </si>
  <si>
    <t>Statement of Partners' Capital [Abstract]</t>
  </si>
  <si>
    <t>Distribution equivalents on vested phantom units</t>
  </si>
  <si>
    <t>General partner's ownership interest</t>
  </si>
  <si>
    <t>2.00%</t>
  </si>
  <si>
    <t>Consolidated Statements of Cash Flows - USD ($) $ in Thousands</t>
  </si>
  <si>
    <t>Cash flows from operating activities:</t>
  </si>
  <si>
    <t>Net income</t>
  </si>
  <si>
    <t>Adjustments to reconcile net income to net cash provided by operating activities:</t>
  </si>
  <si>
    <t>Non-cash lease expense</t>
  </si>
  <si>
    <t>Amortization of customer contract intangible assets</t>
  </si>
  <si>
    <t>Amortization of deferred revenue</t>
  </si>
  <si>
    <t>Amortization of deferred financing costs and debt discount</t>
  </si>
  <si>
    <t>Accretion of asset retirement obligations</t>
  </si>
  <si>
    <t>(Gain) loss on asset disposals</t>
  </si>
  <si>
    <t>Dividends from equity method investments</t>
  </si>
  <si>
    <t>Other non-cash adjustments</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 net of assumed asset retirement obligation liabilities</t>
  </si>
  <si>
    <t>Purchases of property, plant and equipment</t>
  </si>
  <si>
    <t>Proceeds from sales of property, plant and equipment</t>
  </si>
  <si>
    <t>Purchases of intangible assets</t>
  </si>
  <si>
    <t>Distributions from equity method investmen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 Holdings</t>
  </si>
  <si>
    <t>Distributions to Delek Holdings unitholders and general partner related to Big Spring Logistic Assets Acquisition</t>
  </si>
  <si>
    <t>Proceeds from revolving credit facility</t>
  </si>
  <si>
    <t>Payments on revolving credit facility</t>
  </si>
  <si>
    <t>Proceeds from issuance of senior notes</t>
  </si>
  <si>
    <t>Deferred financing costs paid</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decrease) in accrued capital expenditures</t>
  </si>
  <si>
    <t>Non-cash financing activities:</t>
  </si>
  <si>
    <t>Non-cash lease liability arising from obtaining right of use assets during the period</t>
  </si>
  <si>
    <t>Non-cash lease liability arising from recognition of right of use assets upon adoption of ASU 2016-02</t>
  </si>
  <si>
    <t>General</t>
  </si>
  <si>
    <t>Organization, Consolidation and Presentation of Financial Statements [Abstract]</t>
  </si>
  <si>
    <t>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Effective March 1, 2018 , the Partnership, through its wholly-owned subsidiary DKL Big Spring, LLC, acquired from Delek Holdings certain logistics assets primarily located at or adjacent to Delek Holdings' refinery near Big Spring, Texas (the "Big Spring Refinery") and Delek Holdings' light products distribution terminal located in Stephens County, Oklahoma (collectively, the "Big Spring Logistic Assets" and such transaction the "Big Spring Logistic Assets Acquisition"). See Note 3 for further information regarding the Big Spring Logistic Assets Acquisition. Description of Business • The Partnership primarily owns and operates crude oil, intermediate and refined products logistics and marketing assets. • We gather, transport, offload and store crude oil and intermediate products and market, distribute, transport and store refined products primarily in select regions of the southeastern United States and Texas for Delek Holdings and third parties. • A substantial majority of our existing assets are both integral to and dependent upon the success of Delek Holdings’ refining operations, as many of our assets are contracted exclusively to Delek Holdings in support of its Tyler, El Dorado and Big Spring refineries. • The Partnership generates revenue by charging fees to Delek Holdings and third parties for gathering, transporting, offloading and storing crude oil and for marketing, distributing, transporting, throughputting and storing intermediate and refined products. We also wholesale market refined products primarily in the West Texas market. A substantial majority of our contribution margin, which we define as net revenues less cost of materials and other and operating expenses, excluding depreciation and amortization, is derived from commercial agreements with Delek Holdings with initial terms ranging from five to ten years</t>
  </si>
  <si>
    <t>Accounting Policies</t>
  </si>
  <si>
    <t>Accounting Policies [Abstract]</t>
  </si>
  <si>
    <t>Accounting Policies 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position and the results of operations have been included. All intercompany accounts and transactions have been eliminated. Such intercompany transactions do not include those with Delek Holdings' or our general partner, which are presented as related party in these accompanying consolidated financial statements. All adjustments are of a normal, recurring nature. Reclassifications Certain immaterial reclassifications have been made to prior period presentation in order to conform to the current year presentation. 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 The assets and investments reported in the pipeline and transportation segment provide crude oil gathering and crude oil, intermediate and refined products transportation and storage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revenues less cost of materials and other and operating expenses, excluding depreciation and amortization. Segment reporting is more fully discussed in Note 15 .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9 and 2018 . One third-party customer accounted for approximately 52.5% of the consolidated accounts receivable balance as of December 31, 2019 . Two third-party customers accounted for approximately 50.4% of the consolidated accounts receivable balance as of December 31, 2018 . Inventory Inventory consists of refined products, which are stated at the lower of cost or net realizable value, with cost determined on a first-in, first-out ("FIFO") basis. Delek Holdings accounted for approximately 78.1% and 64.2% of our inventory purchases in our wholesale marketing and terminalling segment during the year ended December 31, 2019 and December 31, 2018 , respectively. 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Intangible Assets Intangible assets consist of indefinite-lived rights of way and a marketing contract intangible. The marketing contract intangible is amortized on a straight-line basis over a 20 year period as a component of net revenues from affiliates. 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Partnership adopted Accounting Standard Update ("ASU") 2017-04, Goodwill and Other (Topic 350); Simplifying the Test for Goodwill Impairment , during the fourth quarter of 2018. In accordance with this guidanc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profit and capital expenditures based on history and our best estimate of future forecasts, all of which are subject to significant judgment and estimates. We may also estimate the fair values of the reporting units using a multiple of expected future cash flows, such as those used by market participan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assessment of goodwill balances. The qualitative assessment permits companies to assess whether it is more likely than not (i.e., a likelihood of greater than 50%) that the fair value of a reporting unit is less than its carrying amount. If a company concludes based on the qualitative assessment that it is more likely than not that the fair value of a reporting unit is less than its carrying amount, the company is required to perform the quantitative impairment test.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did not result in an impairment charge during the years ended December 31, 2019 , 2018 or 2017 . Details of goodwill balances by segment are included in Note 9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comprehensive income and our consolidated statements of cash flows. We evaluate our equity method investments presented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See Note 14 for further information on our equity method investments.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Self-Insurance Reserves 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See Note 17 for further information on crude oil releases impacting our properties and related accruals.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19 and 2018 is as follows (in thousands): December 31, 2019 2018 Beginning balance $ 5,191 $ 4,064 Liabilities acquired — 768 Accretion expense 397 359 Ending balance $ 5,588 $ 5,191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 is measured based on consideration specified in a contract with a customer. The Partnership recognizes revenue when it satisfies a performance obligation by transferring control over a product or by providing services to a customer. The adoption of ASC 606, Revenue from Contracts with Customers ("ASC 606") beginning January 1, 2018, did not materially change our revenue recognition patterns, which are described below. The principles for recognizing revenue as codified in ASC 605, Revenue Recognition ("ASC 605"), were applied during the years ended December 31, 2017 . No restatements to revenues or expenses were required to be made to our consolidated statements of income, as we applied the modified retrospective transition method in adopting ASC 606.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are considered operating leases under ASC 840, Leases ("ASC 840"). As part of the adoption,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that provide for reimbursement by the Company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5 . Deferred Financing Costs Deferred financing costs are included in other non-current assets in the accompanying consolidated balance sheets and represent expenses related to issuing and amending our revolving credit facility. Deferred financing costs associated with our 6.750%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Operating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that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First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as defined in Note 13 ). It is our practice to issue new units when phantom units vest. Net Income per Limited Partner Unit We use the two-class method when calculating the net income per unit applicable to limited partners because we have more than one participating class of securities. Our participating securities consist of common units, general partner units and incentive distribution rights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See Notes 6 and 12 for further discussion. Diluted net income per unit applicable to common limited partners includes the effects of potentially dilutive units on our common units. As of December 31, 2019 , the only potentially dilutive units outstanding consist of unvested phantom units. Comprehensive Income Comprehensive income for the years ended December 31, 2019 , 2018 and 2017 was equivalent to net income. Sales, Use and Excise Taxes Prior to the adoption of ASC 606, the Partnership's policy was to exclude sales, use and excise taxes from revenue when we are an agent of the taxing authority, in accordance with the applicable guidance in ASC 605. Upon the adoption of ASC 606, we made the accounting policy election to exclude from revenue all taxes assessed by a governmental authority, including sales, use and excise taxes, that are both imposed on and concurrent with a specific revenue-producing transaction and collected on behalf of a customer. New Accounting Pronouncements Adopted During 2019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partners' equity and resulted in the recognition of a $2.7 million lease liability and a corresponding right-of-use asset on our consolidated balance sheet. The adoption did not have a material impact on our consolidated statement of income. See Note 18 for further information. New Accounting Pronouncements Not Yet Adopted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ith early adoption permitted. We expect to adopt this guidance on the effective date and are currently evaluating the impact that adopting this new guidance will have on our business, financial condition and results of operation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prospectively on the effective date and are currently evaluating the impact that adopting this new guidance will have on our business, financial condition and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the effective date and do not expect adopting this new guidance will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We are currently evaluating the impact that adopting this new guidance will have on our business, financial condition and results of operations, which includes scoping, accounting, and disclosure considerations and historical analysis of applicable assets. The new guidance will be effective beginning with the first quarter of 2020 and will not have a material impact on our business, financial condition or results of operations.</t>
  </si>
  <si>
    <t>Acquisitions Acquisitions</t>
  </si>
  <si>
    <t>Business Combinations [Abstract]</t>
  </si>
  <si>
    <t>Acquisitions</t>
  </si>
  <si>
    <t>Acquisitions Big Spring Logistic Assets Acquisition Effective March 1, 2018 , the Partnership, through its wholly-owned subsidiary DKL Big Spring, LLC, acquired the Big Spring Logistic Assets from Delek Holdings, which are primarily located at or adjacent to the Big Spring Refinery. The total purchase price was $170.8 million , financed through borrowings under the Partnership’s revolving credit facility. The Big Spring Logistic Assets include (i) approximately 70 storage tanks and certain ancillary assets (such as tank pumps and piping) primarily located adjacent to the Big Spring Refinery, (ii) an asphalt terminal and a light products terminal, (iii) certain crude oil and refined product pipelines and (iv) other logistics assets, such as four underground saltwells used for natural gas liquids storage. In connection with the closing of the transaction, Delek Holdings, the Partnership and various of their respective subsidiaries entered into and amended certain existing contracts, including entering into new pipelines, storage and throughput facilities and asphalt services agreements. The transaction and related agreements were approved by the Conflicts Committee of the Partnership's general partner, which is comprised solely of independent directors. See Note 4 for more detailed descriptions of these agreements. The Big Spring Logistic Assets Acquisition was considered a transaction between entities under common control. Accordingly, the Big Spring Logistic Assets were recorded at amounts based on Delek Holdings' historical carrying value as of the acquisition date. The excess of the cash paid over the historical carrying value of the assets acquired from Delek Holdings amounted to $98.8 million and was recorded as a reduction in equity. The historical carrying value of the Big Spring Logistic Assets as of the acquisition date was $72.0 million , which is net of $0.8 million of assumed asset retirement obligations. Prior periods have not been recast, as these assets did not constitute a business in accordance with Accounting Standard Update 2017-01 ("ASU 2017-01"), " Clarifying the Definition of a Business ". We capitalized approximately $0.4 million of acquisition costs related to the Big Spring Logistic Assets Acquisition during the year ended December 31, 2018 . Marketing Contract Intangible Acquisition Additionally, concurrent with the Big Spring Logistic Assets Acquisition, Delek Holdings, the Partnership and various of their respective subsidiaries entered into a new marketing agreement, whereby the Partnership markets certain refined products produced at or sold from the Big Spring Refinery to various customers in return for a marketing fee (the "Marketing Contract Intangible Acquisition"). We recorded a related contract intangible asset in the amount of $144.2 million based on the amount paid to enter into the contract, which represents the fair value of the intangible asset. The contract intangible asset is amortized over a twenty year period as a component of net revenues from affiliates. The total consideration paid was financed through borrowings under the Partnership's revolving credit facility. This transaction and related marketing agreement were approved by the Conflicts Committee of the board of the Partnership's general partner, which is comprised solely of independent directors. See Note 4 for a more detailed description of this marketing agreement. Big Spring Acquisition On September 15, 2017 , the Partnership, through its wholly owned subsidiary, Delek Marketing &amp; Supply, LP acquired from Plains Pipeline, L.P. an approximate 40 -mile pipeline and related ancillary assets (the "Big Spring Pipeline") (such transaction, the "Big Spring Acquisition") for approximately $9.0 million to complement our existing asset base. The Big Spring Pipeline originates in Big Spring, Texas and terminates in Midland, Texas. The Big Spring Acquisition was accounted for as an asset acquisition. The allocation of the relative fair value assigned to property, plant and equipment and intangible assets amounted to $6.4 million and $2.6 million</t>
  </si>
  <si>
    <t>Related Party Transactions</t>
  </si>
  <si>
    <t>Related Party Transactions [Abstract]</t>
  </si>
  <si>
    <t xml:space="preserve"> 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to ten years , which may be extended for various renewal terms at the option of Delek Holdings. In November 2017, Delek Holdings opted to renew certain of these agreements for subsequent five-year terms expiring in November 2022. In the case of our marketing agreement with Delek Holdings in respect to the Tyler Refinery, the initial term has been extended through 2026. The current term of certain of our agreements with Delek Holdings were required to be further extended pursuant to the amended and restated DKL Credit Facility (as defined in Note 11 ), which extensions were effective in the fourth quarter of 2018. The fees under each agreement are payable to us monthly by Delek Holdings or certain third parties to whom Delek Holdings has assigned certain of its rights and are generally subject to increase or decrease on July 1 of each year, by the amount of any change in various inflation-based indices, including the Federal Energy Regulatory Commission (the "FERC") oil pipeline index or various iterations of the consumer price index ("CPI") and the producer price index ("PPI"); provided, however, that in no event will the fees be adjusted below the amount initially set forth in the applicable agreement. In most circumstances, if Delek Holdings or the applicable third party assignee fails to meet or exceed the minimum volume or throughput commitment during any calendar quarter, Delek Holdings,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Holdings may throughput and/or store, as the case may be, specified volumes of crude oil, intermediate and refined products. To the extent that Delek Holdings is prevented by our failure to maintain such capacities from throughputting or storing such specified volumes for more than 30 days per year, Delek Holding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Our material commercial agreements with Delek Holdings include the following: Asset/Operation Initiation Date Initial/Maximum Term (years) (1) Service Minimum Throughput Commitment (bpd) Fee (/bbl) Lion Pipeline System and Gathering Assets (2) : Crude Oil Pipelines (non-gathered) November 2012 5 / 15 Crude oil and refined products transportation 46,000 (3) $1.03 (4) Refined Products Pipelines November 2012 5 / 15 40,000 $0.12 Gathering Assets November 2012 5 / 15 Crude oil gathering 14,000 $2.78 (4) East Texas Crude Logistics System (2) : Crude Oil Pipelines November 2012 5 / 15 Crude oil transportation and storage 35,000 $0.49 (5) Storage November 2012 5 / 15 N/A $303,774/month East Texas Marketing November 2012 10 (6) Marketing products for Tyler Refinery 50,000 $0.81 (6) Big Sandy Terminal: (2) (7) Refined Products Transportation November 2012 5 / 15 Refined products transportation, dedicated terminalling services and storage for the Tyler Refinery 5,000 $0.61 Terminalling November 2012 5 / 15 5,000 $0.61 Storage November 2012 5 / 15 N/A $60,701/month Tyler Throughput and Tankage (2) : Refined Products Throughput July 2013 8/ 16 Dedicated Terminalling and storage 50,000 $0.38 Storage July 2013 8/ 16 N/A $905,056/month Memphis Pipeline October 2013 5 Refined Products Transportation 10,959 $1.25 El Dorado Throughput and Tankage (2) : Refined Products Throughput February 2014 8/ 16 Dedicated terminalling and storage 11,000 $0.55 Storage February 2014 8/ 16 N/A $1,416,771/month El Dorado Assets Throughput: Light Crude Throughput March 2015 9/15 Dedicated Offloading Services N/A (8) $1.09 Heavy Crude Throughput March 2015 9/15 Dedicated Offloading Services N/A (8) $2.45 Pipelines, Storage and Throughput Facilities Agreement (Big Spring): Crude Oil and Refined Products Throughput March 1, 2018 10/15 Pipeline throughput 104,300 0.05 Rail Offloading March 1, 2018 10/15 Offloading services 4,500 0.42 Terminalling March 1, 2018 10/15 Dedicated Terminalling 29,250 0.69 Storage March 1, 2018 10/15 Storage NA $1,427,827/month Asphalt Services Agreement (Big Spring): Terminalling March 1, 2018 10/15 Dedicated Asphalt Terminalling and Storage 1,020 to 2,380 based on seasonality 8.62 Storage March 1, 2018 10/15 N/A $474,156/month Marketing Agreement (Big Spring): Marketing Services March 1, 2018 10/15 Dedicated Marketing and Selling 65,000 $0.52 - $0.74 (1) Maximum term gives effect to the extension of the commercial agreement pursuant to the terms thereof. (2) The current term of the agreement was extended through March 31, 2024 in connection with the amendment and restatement of the DKL Credit Facility (as defined in Note 11 ). While the current terms of the agreement were extended, the upcoming renewal terms were reduced. Therefore, the overall duration of the maximum term above remains unchanged. (3) Excludes volumes gathered on the Gathering Assets. (4) Volumes gathered on the Gathering Assets will not be subject to an additional fee for transportation on our Lion Pipeline System to the El Dorado Refinery. (5) For any volumes in excess of 50,000 bpd, the throughput fee will be $0.73 /bbl. (6) For any volumes in excess of 50,000 bpd, the throughput fee will be $0.77 /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7) On July 19, 2013, we acquired the Hopewell Pipeline in order to effectively connect it with the Big Sandy Pipeline and thereby return the Big Sandy Terminal to operation. In connection with the acquisition, on July 25, 2013, we and Delek Holdings entered into the Amended and Restated Services Agreement (Big Sandy Terminal and Pipeline), which amended and restated the terminalling services agreement for the Big Sandy Terminal originally entered into in November 2012. (8) The throughput agreement provides for a minimum throughput fee of $1.6 million per quarter for throughput of a combination of light and heavy crude. Pursuant to an arrangement with Delek Holdings and its subsidiary Lion Oil Company ("Lion Oil"), to which we are not a party, J. Aron &amp; Company ("J. Aron") acquires and holds title to substantially all crude oil, intermediate and refined products transported on our Lion Pipeline System, Gathering Assets and on pipeline capacity we lease from Enterprise TE Products Pipeline Company LLC that runs from the El Dorado Refinery to our Memphis Terminal (the "Memphis Pipeline"). J. Aron is therefore considered the shipper for the liquid it owns on the Lion Pipeline System, the Gathering Assets and the Memphis Pipeline. J. Aron also has title to the refined products stored at our Memphis, North Little Rock and El Dorado terminals and in the El Dorado storage tanks. Under (i) our pipelines and storage agreement with Lion Oil relating to the Lion Pipeline System and the Gathering Assets, (ii) our terminalling agreements with Lion Oil relating to the Memphis and North Little Rock terminals and (iii) our throughput and tankage agreement relating to the terminal and tank assets at and adjacent to the El Dorado Refinery, Lion Oil has assigned to J. Aron certain of its rights under these agreements, including the right to have J. Aron's crude oil and intermediate and refined products stored in or transported on or through these systems, Memphis and North Little Rock terminals and the terminal and tank assets at and adjacent to the El Dorado Refinery, with Lion Oil acting as J. Aron's agent for scheduling purposes. Pursuant to a similar arrangement with Delek Holdings and its subsidiary Alon USA, LP, hereinafter referred to as "Big Spring Refining," J. Aron acquires and holds either title to or a lien on a portion of the crude oil, intermediate and refined products shipped on pipelines or stored at the terminal and storage tanks acquired in the Big Spring Logistic Assets Acquisition. Under (i) our pipelines, storage and throughput facilities agreement with Big Spring Refining relating to certain storage tanks, pipelines and a terminal in Duncan, Oklahoma and (ii) our asphalt services agreement with Big Spring Refining relating to asphalt storage and terminalling near the Big Spring Refinery, Big Spring Refining has assigned to J. Aron certain of its rights under these agreements, including the right to have J. Aron's crude oil and intermediate and refined products stored in or transported on or through these storage and terminalling assets at or adjacent to the Big Spring Refinery, with Big Spring Refining acting as J. Aron's agent for scheduling purposes. Accordingly, even though this is effectively a financing arrangement for Delek Holdings and its subsidiaries whereby J. Aron sells the product back to Delek Holdings and its subsidiaries, J. Aron is technically our primary customer under each of these agreements. J. Aron retains these storage and transportation rights for the term of its arrangement with Lion Oil, which currently runs through April 30, 2020, and for the term of its arrangement with Big Spring Refining, which currently runs through May 31, 2021, unless terminated earlier pursuant to the terms of the arrangement. J. Aron pays us for the transportation, throughput and storage services we provide to it. The rights assigned to J. Aron do not alter the obligations of Lion Oil or Big Spring Refining to meet certain throughput minimum volumes under our agreements with respect to the transportation, throughputting and storage of crude oil, intermediate and refined products through our facilities, but J. Aron's throughput is credited toward minimum throughput commitments of Lion Oil and Big Spring Refining. Accordingly, Lion Oil and Big Spring Refining are responsible for making any shortfall payments incurred under the pipelines and storage agreement or the terminalling agreement which may result from minimum throughputs or volumes not being met.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and certain of the Partnership’s and Delek Holdings' other subsidiaries on November 7, 2012, which has been amended from time to time in connection with acquisitions from Delek Holdings (collectively, as amended, the "Omnibus Agreement"). The Omnibus Agreement governs the provision of certain operational services and reimbursement obligations, among other matters, between the Partnership and Delek Holdings, and with the March 2018 amendment, obligates us to pay an annual fee of $3.9 million to Delek Holdings for its provision of centralized corporate services to the Partnership, up from $3.7 million in 2017. Pursuant to the terms of the Omnibus Agreement, we were reimbursed by Delek Holdings for certain capital expenditures in the amount of $3.7 million , $5.0 million and $4.3 million during the years ended December 31, 2019 , 2018 and 2017 , respectively. Additionally, we are reimbursed or indemnified, as the case may be, for costs incurred in excess of certain amounts related to certain asset failures, pursuant to the terms of the Omnibus Agreement. As of December 31, 2019 and 2018 , we recorded a receivable from related parties of a nominal amount and $1.6 million , respectively, for these matters for which we expect to be reimbursed. These reimbursements are recorded as reductions to operating expenses. We were reimbursed $6.3 million , $8.2 million and $0.3 million for these matters during the year ended December 31, 2019 , 2018 and 2017 , respectively. Other Agreements Our general partner operates our business on our behalf and is entitled under our Partnership Agreement to be reimbursed for the cost of providing those services, which include certain labor related costs. We and our subsidiaries paid Delek Holdings approximately $25.0 million , $21.1 million and $18.8 million pursuant to the Partnership Agreement during the years ended December 31, 2019 , 2018 and 2017 , respectively. These amounts are included in operating expenses in the accompanying consolidated statements of income and comprehensive income. Other Transactions Starting in 2018, the Partnership manages a long-term capital project on behalf of Delek Holdings pursuant to a construction management and operating agreement (the "DPG Management Agreement") for the construction of a 250-mile gathering system in the Permian Basin (the "Delek Permian Gathering Project"). The Partnership is also considered the operator for the project and will oversee functions such as oversight of project design, procurement and construction of project segments and provide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2. Total fees paid to the Partnership for the years ended December 31, 2019 and 2018 were $6.1 million and $4.8 million , respectively. Additionally, the Partnership incurs the costs in connection with the construction of the assets and is subsequently reimbursed by Delek Holdings. Amounts reimbursable by Delek Holdings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 A summary of revenue, purchases from affiliates and expense transactions with Delek Holdings and its affiliates are as follows (in thousands): Year Ended December 31, 2019 2018 2017 Revenues $ 261,014 $ 240,809 $ 156,280 Purchases from Affiliates $ 285,539 $ 349,089 $ 54,982 Operating and maintenance expenses $ 49,904 $ 36,182 $ 29,483 General and administrative expenses $ 7,977 $ 8,250 $ 7,492 Quarterly Cash Distribution Our common and general partner unitholders and the holders of IDRs are entitled to receive quarterly distributions of available cash as it is determined by the board of directors of our general partner in accordance with the terms and provisions of our Partnership Agreement. During the years ended December 31, 2019 , 2018 and 2017 , we paid quarterly cash distributions of $113.7 million , $97.7 million and $85.6 million , respectively, of which $83.0 million , $70.1 million and $60.1 million , respectively, were paid to Delek Holdings and our general partner. On January 24, 2020 , our general partner's board of directors declared a quarterly cash distribution totaling $30.6 million based on the available cash as of the date of determination for the end of the fourth quarter of 2019 , which was paid on February 12, 2020 to unitholders of record on February 4, 2020 . The distribution included $22.6 million paid to both Delek Holdings and our general partner, including the distribution as holder of the IDRs.</t>
  </si>
  <si>
    <t>Revenues</t>
  </si>
  <si>
    <t>Revenue from Contract with Customer [Abstract]</t>
  </si>
  <si>
    <t>Revenues We generate revenue by charging fees for gathering, transporting, offloading and storing crude oil; for storing intermediate products and feed stocks; for distributing, transporting and storing refined products; for marketing refined products output of Delek Holdings' Tyler and Big Spring refineries; and for wholesale marketing in the West Texas area. A significant portion of our revenue is derived from long-term commercial agreements with Delek Holdings, which provide for annual fee adjustments for increases or decreases in the CPI, PPI or the FERC index (refer to Note 4 for a more detailed description of these agreements). In addition to the services we provide to Delek Holdings, we also generate substantial revenue from crude oil, intermediate and refined products transportation services for, and terminalling and marketing services to, third parties primarily in Texas, New Mexico, Tennessee and Arkansas. Certain of these services are provided pursuant to contractual agreements with third parties. Payment terms require customers to pay shortly after delivery and do not contain significant financing components. Delek Holdings, directly or indirectly, accounted for 44.8% , 36.6% and 28.9% of our total revenues for the years ended December 31, 2019 , 2018 and 2017 , respectively. Sunoco LP accounted for 14.5% , 15.9% and 9.0% of our total revenues for the years ended December 31, 2019 , 2018 and 2017 , respectively. The majority of our commercial agreements with Delek Holdings meet the definition of a lease because: (1) performance of the contracts is dependent on specified property, plant or equipment and (2) it is remote that one or more parties other than Delek Holdings will take more than a minor amount of the output associated with the specified property, plant or equipment. As part of our adoption of ASC 842, Leases ("ASC 842"),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Of our $295.0 million net property, plant, and equipment balance as of December 31, 2019 , $284.3 million is subject to operating leases under our commercial agreements. These agreements do not include options for the lessee to purchase our leasing equipment, nor do they include any material residual value guarantees or material restrictive covenants. The following table represents a disaggregation of revenue for each reportable segment for the periods indicated (in thousands): Year Ended December 31, 2019 Pipelines and Transportation Wholesale Marketing and Terminalling Consolidated Service Revenue - Third Party $ 23,107 $ 623 $ 23,730 Service Revenue - Affiliate — 35,208 35,208 Product Revenue - Third Party — 299,248 299,248 Product Revenue - Affiliate — 31,941 31,941 Lease Revenue - Affiliate (1) (2) 155,211 38,654 193,865 Total Revenue $ 178,318 $ 405,674 $ 583,992 (1) Disaggregated revenue for the year ended December 31, 2019 may not be comparable to disaggregated revenue for the year ended December 31, 2018 as a result of our adoption of ASC 842, under which we applied the predominance principle and opted to not separate lease and non-lease components. (2) Net of $7.2 million of amortization expense for the year ended December 31, 2019 , related to a customer contract intangible asset recorded in the wholesale marketing and terminalling segment. Year Ended December 31, 2018 Pipelines and Transportation Wholesale Marketing and Terminalling Consolidated Service Revenue - Third Party $ 15,149 $ 870 $ 16,019 Service Revenue - Affiliate 93,300 53,750 147,050 Product Revenue - Third Party — 400,781 400,781 Product Revenue - Affiliate — 35,252 35,252 Lease Revenue - Affiliate (1) 45,118 13,389 58,507 Total Revenue $ 153,567 $ 504,042 $ 657,609 (1) Net of $6.0 million of amortization expense for the year ended December 31, 2018 , related to a customer contract intangible asset recorded in the wholesale marketing and terminalling segment. As of December 31, 2019 , we expect to recognize approximately $1.0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to ten years, which may be extended for various renewal terms. We disclose information about remaining performance obligations that have original expected durations of greater than one year. Our unfulfilled performance obligations as of December 31, 2019 were as follows (in thousands): 2020 174,284 2021 174,023 2022 172,872 2023 166,873 2024 and thereafter 293,314 Total expected revenue on remaining performance obligations $ 981,366</t>
  </si>
  <si>
    <t>Net Income Per Unit</t>
  </si>
  <si>
    <t>Earnings Per Share [Abstract]</t>
  </si>
  <si>
    <t xml:space="preserve">Net Income Per Unit We use the two-class method when calculating the net income per unit applicable to limited partners, because we have more than one participating class of securities. Our participating securities consist of common units, general partner units and IDRs.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s of December 31, 2019 ,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date of distribution for the distributions earned during the period ended December 31, 2019 is February 12, 2020 . The calculation of net income per unit is as follows (dollars in thousands, except units and per unit amounts): Year Ended December 31, 2019 2018 2017 Net income attributable to partners $ 96,749 $ 90,182 $ 69,409 Less: General partner's distribution (including IDRs) (1) 33,492 25,777 18,797 Less: Limited partners' distribution 83,873 76,113 69,057 Distributions in excess of earnings $ (20,616 ) $ (11,708 ) $ (18,445 ) General partner's earnings: Distributions (including IDRs) (1) $ 33,492 $ 25,777 $ 18,797 Distributions in excess of earnings (412 ) (234 ) (368 ) Total general partner's earnings $ 33,080 $ 25,543 $ 18,429 Limited partners' earnings on common units: Distributions $ 83,873 $ 76,113 $ 69,057 Distributions in excess of earnings (20,204 ) (11,474 ) (18,077 ) Total limited partners' earnings on common units $ 63,669 $ 64,639 $ 50,980 Weighted average limited partner units outstanding: Common units - basic 24,413,294 24,390,286 24,348,063 Common units - diluted 24,418,641 24,396,881 24,376,972 Net income per limited partner unit: Common - basic $ 2.61 $ 2.65 $ 2.09 Common - diluted (2) $ 2.61 $ 2.65 $ 2.0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There were no outstanding common unit equivalents excluded from the diluted earnings per unit calculation during both years ended December 31, 2019 and December 31, 2017 . Outstanding common unit equivalents totaling 1,776 were excluded from the diluted earnings per unit calculation for the years ended December 31, 2018 , as these common unit equivalents did not have a dilutive effect under the treasury stock method. </t>
  </si>
  <si>
    <t>Inventory, Net [Abstract]</t>
  </si>
  <si>
    <t>Inventory Inventories consisted of $12.6 million and $5.5 million of refined petroleum products as of December 31, 2019 and 2018 , respectively. Inventory is stated at the lower of cost or net realizable value, with cost determined on a FIFO basis. We recognize lower of cost or net realizable value charges as a component of cost of materials and other in the consolidated statements of income and comprehensive income, which amounted to $0.1 million and $0.2 million during the years ended December 31, 2019 and 2018 , respectively.</t>
  </si>
  <si>
    <t>Property, Plant and Equipment</t>
  </si>
  <si>
    <t>Property, Plant and Equipment [Abstract]</t>
  </si>
  <si>
    <t>Property, Plant and Equipment Property, plant and equipment, at cost, consist of the following (in thousands): December 31, 2019 2018 Land $ 4,458 $ 4,458 Building and building improvements 1,853 3,695 Pipelines, tanks and terminals 427,287 410,154 Asset retirement obligation assets 2,073 2,073 Other equipment 16,634 15,838 Construction in process 9,020 16,528 Property, plant and equipment 461,325 452,746 Less: accumulated depreciation (166,281 ) (140,184 ) Property, plant and equipment, net $ 295,044 $ 312,562 Property, plant and equipment, accumulated depreciation and depreciation expense by reporting segment as of and for the years ended December 31, 2019 and 2018 are as follows (in thousands): As of and For the Year Ended December 31, 2019 Pipelines and Transportation Wholesale Marketing and Terminalling Consolidated Property, plant and equipment $ 354,429 $ 106,896 $ 461,325 Less: accumulated depreciation (125,771 ) (40,510 ) (166,281 ) Property, plant and equipment, net $ 228,658 $ 66,386 $ 295,044 Depreciation expense $ 20,803 $ 5,898 $ 26,701 As of and For the Year Ended December 31, 2018 Pipelines and Transportation Wholesale Marketing and Terminalling Consolidated Property, plant and equipment $ 361,702 $ 91,044 $ 452,746 Less: Accumulated depreciation (106,971 ) (33,213 ) (140,184 ) Property, plant and equipment, net $ 254,731 $ 57,831 $ 312,562 Depreciation expense $ 21,115 $ 4,786 $ 25,901</t>
  </si>
  <si>
    <t>Goodwill [Abstract]</t>
  </si>
  <si>
    <t>Goodwill Goodwill represents the excess of the aggregate purchase price over the fair value of the identifiable net assets acquired and is not amortized. Our goodwill relates to the West Texas assets contributed to us by Delek Marketing &amp; Supply, LLC ("Delek Marketing"), a direct wholly owned subsidiary of Delek Holdings, in connection with our initial public offering (the "Offering") and to the purchase price allocation of certain of our third party acquisitions. We perform an annual assessment of whether goodwill retains its value. This assessment is done more frequently if indicators of potential impairment exist. We performed our annual goodwill impairment review in the fourth quarter of 2019 , 2018 and 2017 . We performed a qualitative assessment for the years ended December 31, 2019 and December 31, 2018 . During the year ended December 31, 2017 , we performed a discounted cash flow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market participants. In 2019 , 2018 and 2017 , the annual impairment review resulted in the determination that no indicators of impairment of goodwill were present. Our goodwill in our wholesale marketing and terminalling segment amounted to $7.5 million as of December 31, 2019 , 2018 and 2017 . Our goodwill in our pipelines and transportation segment amounted to $4.7 million as of December 31, 2019 , 2018 and 2017 .</t>
  </si>
  <si>
    <t>Other Intangible Assets</t>
  </si>
  <si>
    <t>Other Intangible Assets Disclosure [Abstract]</t>
  </si>
  <si>
    <t>Other Intangible Assets Our identifiable intangible assets are as follows (in thousands): Useful Accumulated As of December 31, 2019 Life Gross Amortization Net Intangible assets subject to amortization: Marketing contract 20 $ 144,219 $ (13,220 ) 130,999 Intangible assets not subject to amortization: Rights-of-way assets Indefinite 15,597 15,597 Total $ 159,816 $ (13,220 ) $ 146,596 Useful Accumulated As of December 31, 2018 Life Gross Amortization Net Intangible assets subject to amortization: Supply contract 11.5 12,227 (12,227 ) $ — Marketing contract 20 144,219 (6,009 ) $ 138,210 Intangible assets not subject to amortization: Rights-of-way assets Indefinite 15,828 15,828 Total $ 172,274 $ (18,236 ) $ 154,038 Amortization of intangible assets was $7.2 million , $6.1 million and $1.1 million during the years ended December 31, 2019 , 2018 and 2017 , respectively, and is included as a component of net revenue on the accompanying consolidated statements of income and comprehensive income. Amortization expense is estimated to be $7.2 million for each of the years ended December 31, 2020 through 2024</t>
  </si>
  <si>
    <t>Long-Term Obligations</t>
  </si>
  <si>
    <t>Debt Disclosure [Abstract]</t>
  </si>
  <si>
    <t xml:space="preserve"> Long-Term Obligations DKL Credit Facility Prior to September 28, 2018, the Partnership had a $700.0 million senior secured revolving credit agreement with Fifth Third Bank ("Fifth Third"), as administrative agent, and a syndicate of lenders (the "2014 Facility") with a $100.0 million accordion feature, bearing interest at (i) either a U.S. prime dollar rate or a LIBOR Rate for borrowings denominated in U.S. Dollars, or (ii) either a Canadian dollar prime rate, or a Canadian Dealer Offered Rate, for borrowings denominated in Canadian dollars (in each case plus applicable margins, at the election of the borrowers and as a function of draw down currency). The 2014 Facility had a maturity date of December 30, 2019. The obligations under the 2014 Facility were secured by a first priority lien on substantially all of the Partnership's tangible and intangible assets. Additionally, a subsidiary of Delek Holdings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Bank, as administrative agent, and a syndicate of lenders. The DKL Credit Facility contains a dual currency borrowing tranche that permits draw downs in U.S. or Canadian dollars. Under the terms of the DKL Credit Facility, among other things, the lender commitments were increased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mp; Supply, LLC ("Delek Marketing"), a subsidiary of Delek Holdings, continues to provide a limited guaranty of the Partnership's obligations under the DKL Credit Facility. Delek Marketing's guaranty is (i) limited to an amount equal to the principal amount, plus unpaid and accrued interest, of a promissory note made by Delek Holdings in favor of Delek Marketing (the "Holdings Note") and (ii) secured by Delek Marketing's pledge of the Holdings Note to the lenders under the DKL Credit Facility. As of December 31, 2019 , the principal amount of the Holdings Note was $102.0 million . The DKL Credit Facility has a maturity date of September 28, 2023 . Borrowings denominated in U.S. dollars bear interest at either a U.S. dollar prime rate, plus an applicable margin, or the LIBOR, plus an applicable margin, at the election of the borrowers. Borrowings denominated in Canadian dollars bear interest at either a Canadian dollar prime rate, plus an applicable margin, or the Canadian Dealer Offered Rate, plus an applicable margin, at the election of the borrowers. The applicable margin in each case and the fee payable for any unused revolving commitments vary based upon the Partnership's most recent total leverage ratio calculation delivered to the lenders, as called for and defined under the terms of the DKL Credit Facility. At December 31, 2019 , the weighted average interest rate for our borrowings under the facility was approximately 4.7% . Additionally, the DKL Credit Facility requires us to pay a leverage ratio dependent quarterly fee on the average unused revolving commitment. As of December 31, 2019 , this fee was 0.50% per year. As of December 31, 2019 , we had $588.4 million of outstanding borrowings under the DKL Credit Facility, with no letters of credit in place. Unused credit commitments under the DKL Credit Facility as of December 31, 2019 were $261.6 million . 6.750% Senior Notes Due 2025 On May 23, 2017, the Partnership and Delek Logistics Finance Corp., a Delaware corporation and a wholly 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On April 25, 2018, we made an offer to exchange the 2025 Notes and the related guarantees that were validly tendered and not validly withdrawn for an equal principal amount of exchange notes that are freely tradeable, as required under the terms of the original indenture. The terms of the exchange notes that were issued as a result of the exchange (also referred to as the "2025 Notes") are substantially identical to the terms of the original 2025 Notes. As of December 31, 2019 , we had $250.0 million in outstanding principal amount of the 2025 Notes. As of December 31, 2019 , the effective interest rate related to the 2025 Notes was approximately 7.43% . Outstanding borrowings under the 2025 Notes are net of deferred financing costs and debt discount of $4.0 million and $1.3 million , respectively, as of December 31, 2019 . Principal maturities of the Partnership's existing third party debt instruments for the next five years and thereafter are as follows as of December 31, 2019 (in thousands): 2020 2021 2022 2023 2024 Thereafter Total DKL Credit Facility $ — $ — $ — $ 588,400 $ — $ — $ 588,400 2025 Notes $ — $ — $ — $ — $ — $ 250,000 $ 250,000</t>
  </si>
  <si>
    <t>Equity</t>
  </si>
  <si>
    <t>Equity [Abstract]</t>
  </si>
  <si>
    <t>Equity We had 9,131,579 common limited partner units held by the public outstanding as of December 31, 2019 . Additionally, as of December 31, 2019 , Delek Holdings owned a 61.4% limited partner interest in us, consisting of 15,294,046 common limited partner units and a 94.6% interest in our general partner, which owns the entire 2.0% general partner interest consisting of 498,482 general partner units. Affiliates, who are also members of our general partner's management and board of directors, own the remaining 5.4% interest in our general partner. Equity Activity The table below summarizes the changes in the number of units outstanding from December 31, 2017 through December 31, 2019 . Common - Public Common - Delek Holdings General Partner Total Balance at December 31, 2016 9,263,415 15,065,192 496,502 24,825,109 General partner units issued to maintain 2% interest — — 1,102 1,102 Unit-based compensation awards (1) 54,026 — — 54,026 Delek Holdings unit repurchases from public (228,854 ) 228,854 — — Balance at December 31, 2017 9,088,587 15,294,046 497,604 24,880,237 General partner units issued to maintain 2% interest — — 434 434 Unit-based compensation awards (1) 21,220 — — 21,220 Balance at December 31, 2018 9,109,807 15,294,046 498,038 24,901,891 General partner units issued to maintain 2% interest — — 444 444 Unit-based compensation awards (1) 21,772 — — 21,772 Balance at December 31, 2019 9,131,579 15,294,046 498,482 24,924,107 (1) Unit-based compensation awards are presented net of no , 598 and 14,053 units withheld for taxes as of December 31, 2019 , 2018 and 2017 ,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Year Ended December 31, 2019 2018 2017 Net income attributable to partners $ 96,749 $ 90,182 $ 69,409 Less: General partner's IDRs (31,781 ) (24,224 ) (17,389 ) Net income available to partners $ 64,968 $ 65,958 $ 52,020 General partner's ownership interest 2.0 % 2.0 % 2.0 % General partner's allocated interest in net income 1,299 1,319 1,040 General partner's IDRs 31,781 24,224 17,389 Total general partner's interest in net income $ 33,080 $ 25,543 $ 18,429 Incentive Distribution Rights Our general partner is currently entitled to 2.0% of all quarterly distributions that we make prior to our liquidation. Our general partner has the right, but not the obligation, to contribute up to a proportionate amount of capital to us to maintain its current general partner interest. The general partner’s 2.0% interest in these distributions may be reduced if we issue additional units in the future and our general partner does not contribute a proportionate amount of capital to us to maintain its 2.0% general partner interest. Our general partner also currently holds IDRs that entitle it to receive increasing percentages, up to a maximum of 48.0% , of the cash we distribute from operating surplus (as defined in our Partnership Agreement) in excess of 0.43125 per unit per quarter. The maximum distribution is 48.0% and does not include any distributions that our general partner or its affiliates may receive on common or general partner units that it owns. The IDRs held by our general partner currently entitle it to receive the maximum distribution.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7 $ 0.725 $ 2.90 $ 22,777 February 12, 2018 February 2, 2018 March 31, 2018 $ 0.750 $ 3.00 $ 23,997 May 15, 2018 May 7, 2018 June 30, 2018 $ 0.770 $ 3.08 $ 24,984 August 13, 2018 August 3, 2018 September 30, 2018 $ 0.790 $ 3.16 $ 25,960 November 9, 2018 November 2, 2018 December 31, 2018 $ 0.810 $ 3.24 $ 26,949 February 12, 2019 February 4, 2019 March 31, 2019 $ 0.820 $ 3.28 $ 27,438 May 14, 2019 May 7, 2019 June 30, 2019 $ 0.850 $ 3.40 $ 28,914 August 13, 2019 August 5, 2019 September 30, 2019 $ 0.880 $ 3.52 $ 30,379 November 12, 2019 November 4, 2019 December 31, 2019 $ 0.885 $ 3.54 $ 30,634 February 12, 2020 February 4, 2020 The allocations of total quarterly cash distributions made to general and limited partners for the years ended December 31, 2019 , 2018 and 2017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9 2018 2017 General partner's distributions: General partner's distributions $ 1,711 $ 1,553 $ 1,408 General partner's IDRs 31,781 24,224 17,389 Total general partner's distributions 33,492 25,777 18,797 Limited partners' distributions: Common limited partners' distributions 83,873 76,113 69,057 Total cash distributions $ 117,365 $ 101,890 $ 87,854 Cash distributions per limited partner unit $ 3.440 $ 3.120 $ 2.835</t>
  </si>
  <si>
    <t>Equity Based Compensation</t>
  </si>
  <si>
    <t>Share-based Payment Arrangement, Noncash Expense [Abstract]</t>
  </si>
  <si>
    <t xml:space="preserve"> Equity Based Compensation The Delek Logistics GP, LLC 2012 Long-Term Incentive Plan (the "LTIP") was adopted by the Delek Logistics GP, LLC board of directors in connection with the completion of our initial public offering in November 2012. The LTIP is administered by the Conflicts Committee of the board of directors of our general partner. Equity-based compensation expense is included in general and administrative expenses in the accompanying consolidated statements of income and comprehensive income and is immaterial for the years ended December 31, 2019 , 2018 and 2017 . See Note 2</t>
  </si>
  <si>
    <t>Equity Method Investments</t>
  </si>
  <si>
    <t>Equity Method Investments and Joint Ventures [Abstract]</t>
  </si>
  <si>
    <t>Equity Method Investments In May 2019, the Partnership,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 substantially all of which was financed by borrowings under the DKL Credit Facility, to Red River in exchange for a 33% membership interest in Red River and DKL Pipeline’s admission as a member of Red River. In addition, we contributed $0.4 million of start up capital pursuant to the Amended and Restated Limited Liability Company Agreement. Red River owns a crude oil pipeline running from Cushing, Oklahoma to Longview, Texas, with an expansion project planned to increase the pipeline capacity, which is expected to be completed during the first half of 2020. We contributed an additional $3.5 million related to such expansion project in May 2019. Subsequent to December 31, 2019 , we made additional capital contributions totaling $8.2 million based on capital calls received. Summarized financial information for Red River on a 100% basis is shown below (in thousands): As of December 31, 2019 Current Assets $ 9,278 Non-current Assets $ 381,778 Current liabilities $ 8,291 For the period April 24, 2019 - December 31, 2019 Revenues $ 38,352 Gross profit $ 25,919 Operating income $ 25,497 Net income $ 25,548 We have two joint ventures that have constructed separate crude oil pipeline systems and related ancillary assets, which are serving third parties and subsidiaries of Delek Holdings. We own a 50% membership interest in the entity formed with an affiliate of Plains All American Pipeline, L.P. ("CP LLC") to operate one of these pipeline systems and a 33% membership interest in the entity formed with Rangeland Energy II, LLC ("Rangeland Energy") to operate the other pipeline system. During 2018, Rangeland Energy was acquired by Andeavor and the legal entity in which we have an equity investment became Andeavor Logistics RIO Pipeline LLC ("Andeavor Logistics"). Combined summarized financial information for these two equity method investees on a 100% basis is shown below (in thousands): Year Ended Year Ended December 31, 2019 December 31, 2018 Current assets $ 29,476 $ 15,450 Non-current assets $ 262,300 $ 240,852 Current liabilities $ 6,391 $ 4,362 Non-current liabilities $ 8 $ — Year Ended Year Ended Year Ended December 31, 2019 December 31, 2018 December 31, 2017 Revenues $ 48,703 $ 35,050 $ 28,805 Gross profit $ 30,473 $ 17,690 $ 13,344 Operating income $ 28,503 $ 12,909 $ 10,920 Net Income $ 28,601 $ 15,701 $ 10,714 The Partnership's investments in these three entities were financed through a combination of cash from operations and borrowings under the DKL Credit Facility. As of December 31, 2019 and December 31, 2018 , the Partnership's investment balance in these joint ventures was $247.0 million and $104.8 million , respectivel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our equity method investments,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t>
  </si>
  <si>
    <t>Segment Data</t>
  </si>
  <si>
    <t>Segment Reporting [Abstract]</t>
  </si>
  <si>
    <t xml:space="preserve"> Segment Data We aggregate our operating segments into two reportable segments: (i) pipelines and transportation and (ii) wholesale marketing and terminalling.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Year Ended December 31, 2019 2018 2017 Pipelines and Transportation Net revenues: Affiliate $ 155,211 $ 138,418 $ 109,298 Third party 23,107 15,149 12,431 Total pipelines and transportation 178,318 153,567 121,729 Cost of materials and other 22,826 19,878 18,210 Operating expenses (excluding depreciation and amortization) 54,827 39,934 33,240 Segment contribution margin $ 100,665 $ 93,755 $ 70,279 Capital spending (1) $ 6,600 $ 6,840 $ 14,262 Wholesale Marketing and Terminalling Net revenues: Affiliate (2) $ 105,803 $ 102,391 $ 46,982 Third party 299,871 401,651 369,364 Total wholesale marketing and terminalling 405,674 504,042 416,346 Cost of materials and other 313,647 409,183 354,680 Operating expenses (excluding depreciation and amortization) 19,330 18,810 10,034 Segment contribution margin $ 72,697 $ 76,049 $ 51,632 Capital spending (1) $ 3,387 $ 4,725 $ 4,141 Consolidated Net revenues: Affiliate $ 261,014 $ 240,809 $ 156,280 Third party 322,978 416,800 381,795 Total Consolidated 583,992 657,609 538,075 Cost of materials and other 336,473 429,061 372,890 Operating expenses (excluding depreciation and amortization presented below) 74,157 58,744 43,274 Contribution margin 173,362 169,804 121,911 General and administrative expenses 20,815 17,166 11,840 Depreciation and amortization 26,701 25,990 21,914 Other operating expense/(income), net 34 891 (20 ) Operating income $ 125,812 $ 125,757 $ 88,177 Capital spending (1) $ 9,987 $ 11,565 $ 18,403 (1) Capital spending excludes transaction costs capitalized in the amount of $0.4 million that relate to the Big Spring Logistic Assets Acquisition for the year ended December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19 and 2018 (in thousands). Year Ended December 31, 2019 2018 Pipelines and transportation $ 537,580 $ 387,333 Wholesale marketing and terminalling 206,867 237,260 Total assets $ 744,447 $ 624,593</t>
  </si>
  <si>
    <t>Income Taxes</t>
  </si>
  <si>
    <t>Income Tax Disclosure [Abstract]</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 Holding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As of December 31, 2019 , the total non-current deferred tax liability was $0.2 million . As of December 31, 2018 , the total non-current deferred tax asset was $0.3 million . These amounts are included in other non-current liabilities and other non-current assets in our accompanying consolidated balance sheets. The majority component of our non-current deferred tax liabilities and non-current deferred tax assets as of December 31, 2019 and 2018 , respectively, was depreciation and amortization. The difference between the actual income tax expense and the tax expense computed by applying the statutory federal income tax rate to income before income taxes is attributable to the following (in thousands): Year Ended December 31, 2019 2018 2017 State income taxes $ 967 $ 534 $ (222 ) Income tax expense (benefit) $ 967 $ 534 $ (222 ) Income tax expense (benefit) is as follows (in thousands): Year Ended December 31, 2019 2018 2017 Current $ 471 $ 382 $ (111 ) Deferred $ 496 152 (111 ) Total $ 967 $ 534 $ (222 ) Delek Holdings files a consolidated Texas gross margin tax return, and tax payments for the Partnership are paid by Delek Holdings. Therefore, a portion of the current tax payable is included in accounts receivable/payable from related parties. As of December 31, 2019 and 2018 , income taxes payable of $0.1 million and $0.3 million , respectively,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We are no longer subject to audit through 2014. We recognize accrued interest and penalties related to unrecognized tax benefits as an adjustment to the current provision for income taxes. There were no uncertain tax positions recorded as of December 31, 2019 or 2018 , and there were no interest or penalties recognized related to uncertain tax positions for the years ended December 31, 2019 , 2018 or 2017 . We have examined uncertain tax positions for any material changes in the next 12 months and none are expected.</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and Other Releases" below for discussion of an enforcement act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and Other Releases We have experienced several crude oil and other releases involving our assets including five releases that occurred in 2019 and six releases that occurred in 2018. Cleanup operations and site maintenance and remediation efforts on these and other releases have been substantially completed or have received regulatory closure, with the exception of one release, which is currently in boom maintenance. Many of the releases have occurred on our system of common carrier pipelines (the "Gathering Assets"). During the year ended December 31, 2019 , we decommissioned certain sections of the Gathering Assets in an effort to improve the safety and integrity of the system. The decommissioning of these sections was completed in August 2019. The project did not have a material effect on the financial results.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As of December 31, 2019 , we have accrued $0.3 million for remediation and other such matters related to these releases. On October 3, 2019, a release of diesel fuel involving one of our pipelines occurred near Sulphur Springs, Texas (the "Sulphur Springs Release"). Cleanup operations and site maintenance and remediation on this release have been substantially completed where such costs incurred totaled $7.1 million as of December 31, 2019 . Ground water wells for monitoring activities are expected to be installed in the first quarter of 2020. We expect the monitoring period to last for at least a year. We have not received notification that any legal action with respect to fines and penalties will be pursued by the regulatory agencies. Expenses incurred for the remediation of crude oil and other releases are included in operating expenses in our consolidated statements of income and comprehensive income. The majority of our releases are subsequently reimbursed by Delek Holdings pursuant to the terms of the Omnibus Agreement, with the exception of the Sulphur Springs Release above as it is not covered under the Omnibus Agreement. Reimbursements are recorded as a reduction to operating expenses. We do not believe the total costs associated with these events, whether alone or in the aggregate, including any fines or penalties and net of available insurance, indemnification or reimbursement, will have a material adverse effect upon our business, financial condition or results of operations as we are generally reimbursed by Delek Holdings for such costs. During the years ended December 31, 2019 , 2018 , we recorded approximately $0.4 million and $0.4 million of expense, respectively, which excludes the Sulphur Springs Release above and is net of total reimbursable costs from Delek Holdings pursuant to the terms of the Omnibus Agreement. Reimbursable costs amounted to $4.8 million and $9.8 million for the years ended December 31, 2019 and 2018 , respectively, to cover the costs of asset failures. In March 2013, a release of crude oil occurred from a pumping facility at our Magnolia Station located West of Delek Holdings' El Dorado Refinery (the "Magnolia Release"). On July 13, 2018, the United States Department of Justice (the "DOJ") and the State of Arkansas filed a civil action against two of our wholly-owned subsidiaries, Delek Logistics Operating, LLC and SALA Gathering Systems, LLC, in the United States District Court (the "Court") for the Western District of Arkansas related to the Magnolia Release. In December 2018, the Partnership, the United States and the state of Arkansas reached an agreement to settle the claims related to the Magnolia Release abandoning the demand for a compliance audit at the Magnolia terminal in exchange for settlement payments totaling $2.2 million . On November 8, 2019, a consent decree was entered with the Court and on November 20, 2019 final payments were made to the State of Arkansas in the amount of $0.6 million and to the DOJ in the amount of $1.7 million , which amounts include a no minal amount of interest. Letters of Credit As of December 31, 2019 , we had no letters of credit in place under the DKL Credit Facility.</t>
  </si>
  <si>
    <t>Leases</t>
  </si>
  <si>
    <t>Leases [Abstract]</t>
  </si>
  <si>
    <t>Leases We lease certain pipeline and transportation equipment. Leases with an initial term of 12 months or less are not recorded on the balance sheet; we recognize lease expense for these leases on a straight-line basis over the lease term. Certain of our lease agreements include rates based on equipment usage and others include rate inflationary indices based increases. The following table presents additional information related to our operating leases in accordance ASC 842: Year Ended December 31, (in thousands) 2019 Lease Cost Operating lease cost $ 1,203 Short-term lease cost (1) 921 Total lease cost $ 2,124 Other Information Cash paid for amounts included in the measurement of lease liabilities: Operating cash flows from operating leases $ (1,203 ) Leased assets obtained in exchange for new operating lease liabilities $ 1,285 December 31, 2019 Weighted-average remaining lease term (years) for operating leases 3.97 Weighted-average discount rate (2) operating leases 7.1 % (1) Includes an immaterial amount of variable lease cost. (2) Our discount rate is primarily based on our incremental borrowing rate in accordance with ASC 842. The following is an estimate of the maturity of our lease liabilities for operating leases having remaining noncancelable terms in excess of one year as of December 31, 2019 (in thousands) under ASC 842: 2020 1,648 2021 1,347 2022 539 2023 123 2024 98 Thereafter 554 Total lease payments 4,309 Less: Interest 564 Present value of lease liabilities $ 3,745</t>
  </si>
  <si>
    <t>Selected Quarterly Financial Data (Unaudited)</t>
  </si>
  <si>
    <t>Selected Quarterly Financial Information [Abstract]</t>
  </si>
  <si>
    <t>Selected Quarterly Financial Data</t>
  </si>
  <si>
    <t>Selected Quarterly Financial Data (Unaudited) Quarterly financial information for the years ended December 31, 2019 and 2018 is summarized below. The quarterly financial information summarized below has been prepared by management and is unaudited (in thousands, except per unit data). For the Three Month Periods Ended March 31, 2019 June 30, 2019 September 30, 2019 December 31, 2019 Net revenues $ 152,483 $ 155,342 $ 137,556 $ 138,611 Operating income $ 29,111 $ 32,256 $ 34,729 $ 29,716 Net income $ 19,696 $ 24,885 $ 30,530 $ 21,638 Limited partners' interest in net income $ 12,426 $ 16,806 $ 21,635 $ 12,802 Net income per limited partner unit: Common - basic $ 0.51 $ 0.69 $ 0.89 $ 0.52 Common - diluted $ 0.51 $ 0.69 $ 0.89 $ 0.52 For the Three Month Periods Ended March 31, 2018 June 30, 2018 September 30, 2018 December 31, 2018 Net revenues $ 167,921 $ 166,280 $ 164,110 $ 159,298 Operating income $ 27,277 $ 34,710 $ 32,624 $ 31,147 Net income $ 19,995 $ 25,582 $ 23,326 $ 21,280 Limited partners' interest in net income $ 14,365 $ 19,370 $ 16,690 $ 14,215 Net income per limited partner unit: Common - basic $ 0.59 $ 0.79 $ 0.68 $ 0.58 Common - diluted $ 0.59 $ 0.79 $ 0.68 $ 0.58</t>
  </si>
  <si>
    <t>Subsequent Events</t>
  </si>
  <si>
    <t>Subsequent Events [Abstract]</t>
  </si>
  <si>
    <t xml:space="preserve"> Subsequent Events Distribution Declaration On January 24, 2020 , our general partner's board of directors declared a quarterly cash distribution of $0.885 per unit, paid on February 12, 2020 , to unitholders of record on February 4, 2020</t>
  </si>
  <si>
    <t>Accounting Policies (Policies)</t>
  </si>
  <si>
    <t>Organization</t>
  </si>
  <si>
    <t xml:space="preserve">Organization As used in this report, the terms "Delek Logistics Partners, LP," the "Partnership," "we," "us," or "our" may refer to Delek Logistics Partners, LP, one or more of its consolidated subsidiaries or all of them taken as a whole. </t>
  </si>
  <si>
    <t>Basis of Presentation</t>
  </si>
  <si>
    <t>Basis of Presentation Our consolidated financial statements include the accounts of the Partnership and its subsidiaries. We have evaluated subsequent events through the filing of this Annual Report on Form 10-K. Any material subsequent events that occurred during this time have been properly recognized or disclosed in our financial statements. The preparation of our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position and the results of operations have been included. All intercompany accounts and transactions have been eliminated. Such intercompany transactions do not include those with Delek Holdings' or our general partner, which are presented as related party in these accompanying consolidated financial statements. All adjustments are of a normal, recurring nature.</t>
  </si>
  <si>
    <t>Reclassifications</t>
  </si>
  <si>
    <t xml:space="preserve">Reclassifications Certain immaterial reclassifications have been made to prior period presentation in order to conform to the current year presentation. </t>
  </si>
  <si>
    <t>Segment Reporting</t>
  </si>
  <si>
    <t>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 The assets and investments reported in the pipeline and transportation segment provide crude oil gathering and crude oil, intermediate and refined products transportation and storage services to Delek Holdings' refining operations and independent third parties. • The wholesale marketing and terminalling segment provides marketing services for the refined products output of the Delek Holdings' refineries, engages in wholesale activity at our terminals and terminals owned by third parties, whereby we purchase light product for sale and exchange to third parties, and provides terminalling services at our refined products terminals to independent third parties and Delek Holding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revenues less cost of materials and other and operating expenses, excluding depreciation and amortization. Segment reporting is more fully discussed in Note 15</t>
  </si>
  <si>
    <t>Cash and Cash Equivalents</t>
  </si>
  <si>
    <t xml:space="preserve">Cash and Cash Equivalents We maintain cash and cash equivalents in accounts with large, U.S. financial institutions. Any highly liquid investments purchased with an original maturity of three months or less are considered to be cash equivalents. </t>
  </si>
  <si>
    <t>Accounts Receivable</t>
  </si>
  <si>
    <t>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a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t>
  </si>
  <si>
    <t>Intangible Assets</t>
  </si>
  <si>
    <t>Intangible Assets Intangible assets consist of indefinite-lived rights of way and a marketing contract intangible. The marketing contract intangible is amortized on a straight-line basis over a 20</t>
  </si>
  <si>
    <t>Property, Plant and Equipment and Intangibles Impairment</t>
  </si>
  <si>
    <t>Property, Plant and Equipment and Intangibles Impairment Property, plant and equipment and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use of the asset, undiscounted and without interest charges. If the carrying amount is more than the recoverable amount, an impairment charge must be recognized based on the fair value of the asset.</t>
  </si>
  <si>
    <t>Goodwill and Potential Impairment</t>
  </si>
  <si>
    <t>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The Partnership adopted Accounting Standard Update ("ASU") 2017-04, Goodwill and Other (Topic 350); Simplifying the Test for Goodwill Impairment , during the fourth quarter of 2018. In accordance with this guidance, if a reporting unit's carrying amount exceeds its fair value, the impairment assessment leads to the testing of the implied fair value of the reporting unit's goodwill to its carrying amount if the implied fair value is less than the carrying amount, a goodwill impairment charge is recorded.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profit and capital expenditures based on history and our best estimate of future forecasts, all of which are subject to significant judgment and estimates. We may also estimate the fair values of the reporting units using a multiple of expected future cash flows, such as those used by market participan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assessment of goodwill balances. The qualitative assessment permits companies to assess whether it is more likely than not (i.e., a likelihood of greater than 50%) that the fair value of a reporting unit is less than its carrying amount. If a company concludes based on the qualitative assessment that it is more likely than not that the fair value of a reporting unit is less than its carrying amount, the company is required to perform the quantitative impairment test.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did not result in an impairment charge during the years ended December 31, 2019 , 2018 or 2017</t>
  </si>
  <si>
    <t xml:space="preserve">Equity Method Investments </t>
  </si>
  <si>
    <t>Fair Value of Financial Instruments</t>
  </si>
  <si>
    <t xml:space="preserve">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t>
  </si>
  <si>
    <t>Self Insurance Reserves</t>
  </si>
  <si>
    <t xml:space="preserve">Self-Insurance Reserves We have no employees. Rather, we are managed by the directors and officers of our general partner. However, Delek Holdings employees providing services to the Partnership are covered under Delek Holdings’ insurance programs. Delek Holdings has workers' compensation and liability insurance with varying retentions and deductibles with limits that management considers adequate. </t>
  </si>
  <si>
    <t>Environmental Expenditures</t>
  </si>
  <si>
    <t xml:space="preserve">Environmental Expenditures It is our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t>
  </si>
  <si>
    <t>Asset Retirement Obligations</t>
  </si>
  <si>
    <t>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t>
  </si>
  <si>
    <t>Revenue Recognition, Cost of Materials and Operating Expenses -front Payments to Customer, and Sales, Use and Excise Taxes</t>
  </si>
  <si>
    <t>Sales, Use and Excise Taxes Prior to the adoption of ASC 606, the Partnership's policy was to exclude sales, use and excise taxes from revenue when we are an agent of the taxing authority, in accordance with the applicable guidance in ASC 605. Upon the adoption of ASC 606, we made the accounting policy election to exclude from revenue all taxes assessed by a governmental authority, including sales, use and excise taxes, that are both imposed on and concurrent with a specific revenue-producing transaction and collected on behalf of a customer. Revenue Recognition Revenue is measured based on consideration specified in a contract with a customer. The Partnership recognizes revenue when it satisfies a performance obligation by transferring control over a product or by providing services to a customer. The adoption of ASC 606, Revenue from Contracts with Customers ("ASC 606") beginning January 1, 2018, did not materially change our revenue recognition patterns, which are described below. The principles for recognizing revenue as codified in ASC 605, Revenue Recognition ("ASC 605"), were applied during the years ended December 31, 2017 . No restatements to revenues or expenses were required to be made to our consolidated statements of income, as we applied the modified retrospective transition method in adopting ASC 606. Service, Product and Lease Revenues. Revenues for products sold are generally recognized upon delivery of product, which is when title and control of the product is transferred. Transaction prices for these products are typically at market rates for the product at the time of delivery. Service revenues are recognized as crude oil, intermediate and refined products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Holdings are considered operating leases under ASC 840, Leases ("ASC 840"). As part of the adoption, we applied the permitted practical expedient to not separate lease and non-lease components under the predominance principle to designated asset classes associated with the provision of logistics services. We have determined that the predominant component of the related agreements currently in effect is the lease component. Therefore, the combined component is accounted for under the applicable lease accounting guidance. Refer to Note 5 for further information. Up-Front payments to Customers. We record up-front payments to customers in accordance with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Revenues Related to Reimbursements. In addition to the agreements noted above, we have cost reimbursement provisions in certain of our agreements with Delek Holdings that provide for reimbursement by the Company for certain costs, including certain capital expenditures. Such reimbursements are recorded in other long-term liabilities and are amortized to revenue over the life of the underlying revenue agreement corresponding to the asset.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5 .</t>
  </si>
  <si>
    <t>Deferred Financing Costs</t>
  </si>
  <si>
    <t xml:space="preserve">Deferred Financing Costs Deferred financing costs are included in other non-current assets in the accompanying consolidated balance sheets and represent expenses related to issuing and amending our revolving credit facility. Deferred financing costs associated with our 6.750%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t>
  </si>
  <si>
    <t>Operating Leases</t>
  </si>
  <si>
    <t>Operating 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We lease primarily transportation equipment. Our leases do not have any outstanding renewal options. Certain leases also include options to purchase the leased equipment. Certain of our lease agreements include rates based on equipment usage. Our lease agreements do not contain any material residual value guarantees or material restrictive covenants. For all leases that include fixed rental rate increases, these are included in our fixed lease payments. Our leases may include variable payments, based on changes on price or other indices, that are expensed as incurred. We calculate the total lease expense for the entire noncancelable lease period, considering renewals for all periods for which it is reasonably certain to be exercised, and record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t>
  </si>
  <si>
    <t xml:space="preserve">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tems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and financial reporting bases of assets and liabilities, the acquisition price of such partner's units and the taxable income allocation requirements under the Partnership's First Amended and Restated Agreement of Limited Partnership, as amended (the "Partnership Agreement"). We are subject to income taxes in certain states that do not follow the federal tax treatment of Partnerships. These taxes are accounted for under the provisions of ASC 740, Income Taxes ("ASC 740"). This statement generally requires the Partnership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si>
  <si>
    <t>Equity based Compensation</t>
  </si>
  <si>
    <t>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as defined in Note 13 ). It is our practice to issue new units when phantom units vest.</t>
  </si>
  <si>
    <t>Net income per Limited Partner Unit</t>
  </si>
  <si>
    <t xml:space="preserve">Net Income per Limited Partner Unit We use the two-class method when calculating the net income per unit applicable to limited partners because we have more than one participating class of securities. Our participating securities consist of common units, general partner units and incentive distribution rights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See Notes 6 and 12 for further discussion. </t>
  </si>
  <si>
    <t>New Accounting Pronouncements Adopted and Not Yet Adopted</t>
  </si>
  <si>
    <t>New Accounting Pronouncements Adopted During 2019 ASU 2016-02, Leases In February 2016, the Financial Accounting Standards Board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e guidance is effective for fiscal years beginning after December 15, 2018, including interim periods within those fiscal years. We adopted the new lease standard on January 1, 2019. We elected the package of practical expedients which, among other things, allows us to carry forward the historical lease classification. For certain lease classes, we have elected the practical expedient not to separate lease and non-lease components, which allows us to combine the components if certain criteria are met. Further, we elected the optional transition method, which allows us to recognize a cumulative-effect adjustment to the opening balance sheet of retained earnings at the date of adoption and to not recast our comparative periods. We have not elected the hindsight practical expedients, which would have allowed us to use hindsight in determining the reasonably certain lease term. The adoption of the lease accounting guidance had no impact on January 1, 2019 partners' equity and resulted in the recognition of a $2.7 million lease liability and a corresponding right-of-use asset on our consolidated balance sheet. The adoption did not have a material impact on our consolidated statement of income. See Note 18 for further information. New Accounting Pronouncements Not Yet Adopted ASU 2019-12, Simplifying the Accounting for Income Taxes In December 2019, the FASB issued guidance intended to simplify various aspects related to accounting for income taxes, eliminate certain exceptions within ASC 740 and clarify certain aspects of the current guidance to promote consistency among reporting entities. The pronouncement is effective for fiscal years, and for interim periods within those fiscal years, beginning after December 15, 2020, with early adoption permitted. We expect to adopt this guidance on the effective date and are currently evaluating the impact that adopting this new guidance will have on our business, financial condition and results of operations. ASU 2018-15, Intangible - Customer’s Accounting for Implementation Costs Incurred in a Cloud Computing Arrangement That Is a Service Contract In August 2018,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prospectively on the effective date and are currently evaluating the impact that adopting this new guidance will have on our business, financial condition and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the effective date and do not expect adopting this new guidance will have a material impact on our business, financial condition or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Organizations will now use forward-looking information to better inform their credit loss estimates. We are currently evaluating the impact that adopting this new guidance will have on our business, financial condition and results of operations, which includes scoping, accounting, and disclosure considerations and historical analysis of applicable assets. The new guidance will be effective beginning with the first quarter of 2020 and will not have a material impact on our business, financial condition or results of operations.</t>
  </si>
  <si>
    <t>Accounting Policies (Tables)</t>
  </si>
  <si>
    <t>Depreciation is computed using the straight-line method over management’s estimated useful lives of the related assets. The estimated useful lives are as follows: Years Buildings and building improvements 15-40 Pipelines, tanks and terminals 15-40 Asset retirement obligation assets 15-50 Other equipment 3-15 Property, plant and equipment, at cost, consist of the following (in thousands): December 31, 2019 2018 Land $ 4,458 $ 4,458 Building and building improvements 1,853 3,695 Pipelines, tanks and terminals 427,287 410,154 Asset retirement obligation assets 2,073 2,073 Other equipment 16,634 15,838 Construction in process 9,020 16,528 Property, plant and equipment 461,325 452,746 Less: accumulated depreciation (166,281 ) (140,184 ) Property, plant and equipment, net $ 295,044 $ 312,562 Property, plant and equipment, accumulated depreciation and depreciation expense by reporting segment as of and for the years ended December 31, 2019 and 2018 are as follows (in thousands): As of and For the Year Ended December 31, 2019 Pipelines and Transportation Wholesale Marketing and Terminalling Consolidated Property, plant and equipment $ 354,429 $ 106,896 $ 461,325 Less: accumulated depreciation (125,771 ) (40,510 ) (166,281 ) Property, plant and equipment, net $ 228,658 $ 66,386 $ 295,044 Depreciation expense $ 20,803 $ 5,898 $ 26,701 As of and For the Year Ended December 31, 2018 Pipelines and Transportation Wholesale Marketing and Terminalling Consolidated Property, plant and equipment $ 361,702 $ 91,044 $ 452,746 Less: Accumulated depreciation (106,971 ) (33,213 ) (140,184 ) Property, plant and equipment, net $ 254,731 $ 57,831 $ 312,562 Depreciation expense $ 21,115 $ 4,786 $ 25,901</t>
  </si>
  <si>
    <t>Schedule of Change in Asset Retirement Obligation</t>
  </si>
  <si>
    <t>The reconciliation of the beginning and ending carrying amounts of asset retirement obligations as of December 31, 2019 and 2018 is as follows (in thousands): December 31, 2019 2018 Beginning balance $ 5,191 $ 4,064 Liabilities acquired — 768 Accretion expense 397 359 Ending balance $ 5,588 $ 5,191</t>
  </si>
  <si>
    <t>Acquisitions (Tables)</t>
  </si>
  <si>
    <t>Schedule of Recognized Identified Assets Acquired and Liabilities Assumed</t>
  </si>
  <si>
    <t xml:space="preserve">The allocation of the relative fair value assigned to property, plant and equipment and intangible assets amounted to $6.4 million and $2.6 million , respectively. Intangible assets acquired represent rights-of-way assets with indefinite useful lives. Rights-of-way assets are not subject to amortization. </t>
  </si>
  <si>
    <t>Related Party Transactions (Tables)</t>
  </si>
  <si>
    <t>Commercial Agreements</t>
  </si>
  <si>
    <t xml:space="preserve">Our material commercial agreements with Delek Holdings include the following: Asset/Operation Initiation Date Initial/Maximum Term (years) (1) Service Minimum Throughput Commitment (bpd) Fee (/bbl) Lion Pipeline System and Gathering Assets (2) : Crude Oil Pipelines (non-gathered) November 2012 5 / 15 Crude oil and refined products transportation 46,000 (3) $1.03 (4) Refined Products Pipelines November 2012 5 / 15 40,000 $0.12 Gathering Assets November 2012 5 / 15 Crude oil gathering 14,000 $2.78 (4) East Texas Crude Logistics System (2) : Crude Oil Pipelines November 2012 5 / 15 Crude oil transportation and storage 35,000 $0.49 (5) Storage November 2012 5 / 15 N/A $303,774/month East Texas Marketing November 2012 10 (6) Marketing products for Tyler Refinery 50,000 $0.81 (6) Big Sandy Terminal: (2) (7) Refined Products Transportation November 2012 5 / 15 Refined products transportation, dedicated terminalling services and storage for the Tyler Refinery 5,000 $0.61 Terminalling November 2012 5 / 15 5,000 $0.61 Storage November 2012 5 / 15 N/A $60,701/month Tyler Throughput and Tankage (2) : Refined Products Throughput July 2013 8/ 16 Dedicated Terminalling and storage 50,000 $0.38 Storage July 2013 8/ 16 N/A $905,056/month Memphis Pipeline October 2013 5 Refined Products Transportation 10,959 $1.25 El Dorado Throughput and Tankage (2) : Refined Products Throughput February 2014 8/ 16 Dedicated terminalling and storage 11,000 $0.55 Storage February 2014 8/ 16 N/A $1,416,771/month El Dorado Assets Throughput: Light Crude Throughput March 2015 9/15 Dedicated Offloading Services N/A (8) $1.09 Heavy Crude Throughput March 2015 9/15 Dedicated Offloading Services N/A (8) $2.45 Pipelines, Storage and Throughput Facilities Agreement (Big Spring): Crude Oil and Refined Products Throughput March 1, 2018 10/15 Pipeline throughput 104,300 0.05 Rail Offloading March 1, 2018 10/15 Offloading services 4,500 0.42 Terminalling March 1, 2018 10/15 Dedicated Terminalling 29,250 0.69 Storage March 1, 2018 10/15 Storage NA $1,427,827/month Asphalt Services Agreement (Big Spring): Terminalling March 1, 2018 10/15 Dedicated Asphalt Terminalling and Storage 1,020 to 2,380 based on seasonality 8.62 Storage March 1, 2018 10/15 N/A $474,156/month Marketing Agreement (Big Spring): Marketing Services March 1, 2018 10/15 Dedicated Marketing and Selling 65,000 $0.52 - $0.74 (1) Maximum term gives effect to the extension of the commercial agreement pursuant to the terms thereof. (2) The current term of the agreement was extended through March 31, 2024 in connection with the amendment and restatement of the DKL Credit Facility (as defined in Note 11 ). While the current terms of the agreement were extended, the upcoming renewal terms were reduced. Therefore, the overall duration of the maximum term above remains unchanged. (3) Excludes volumes gathered on the Gathering Assets. (4) Volumes gathered on the Gathering Assets will not be subject to an additional fee for transportation on our Lion Pipeline System to the El Dorado Refinery. (5) For any volumes in excess of 50,000 bpd, the throughput fee will be $0.73 /bbl. (6) For any volumes in excess of 50,000 bpd, the throughput fee will be $0.77 /bbl. Following the primary term, the marketing agreement automatically renews for a successive one-year term, unless either party provides notice of non-renewal 10 months prior to the expiration of the then-current term. The initial primary term for the marketing agreement has been extended through 2027. (7) On July 19, 2013, we acquired the Hopewell Pipeline in order to effectively connect it with the Big Sandy Pipeline and thereby return the Big Sandy Terminal to operation. In connection with the acquisition, on July 25, 2013, we and Delek Holdings entered into the Amended and Restated Services Agreement (Big Sandy Terminal and Pipeline), which amended and restated the terminalling services agreement for the Big Sandy Terminal originally entered into in November 2012. (8) The throughput agreement provides for a minimum throughput fee of $1.6 million per quarter for throughput of a combination of light and heavy crude. </t>
  </si>
  <si>
    <t>Purchases and Expense Transactions From Affiliates</t>
  </si>
  <si>
    <t>A summary of revenue, purchases from affiliates and expense transactions with Delek Holdings and its affiliates are as follows (in thousands): Year Ended December 31, 2019 2018 2017 Revenues $ 261,014 $ 240,809 $ 156,280 Purchases from Affiliates $ 285,539 $ 349,089 $ 54,982 Operating and maintenance expenses $ 49,904 $ 36,182 $ 29,483 General and administrative expenses $ 7,977 $ 8,250 $ 7,492</t>
  </si>
  <si>
    <t>Revenues (Tables)</t>
  </si>
  <si>
    <t>Disaggregation of Revenue</t>
  </si>
  <si>
    <t>The following table represents a disaggregation of revenue for each reportable segment for the periods indicated (in thousands): Year Ended December 31, 2019 Pipelines and Transportation Wholesale Marketing and Terminalling Consolidated Service Revenue - Third Party $ 23,107 $ 623 $ 23,730 Service Revenue - Affiliate — 35,208 35,208 Product Revenue - Third Party — 299,248 299,248 Product Revenue - Affiliate — 31,941 31,941 Lease Revenue - Affiliate (1) (2) 155,211 38,654 193,865 Total Revenue $ 178,318 $ 405,674 $ 583,992 (1) Disaggregated revenue for the year ended December 31, 2019 may not be comparable to disaggregated revenue for the year ended December 31, 2018 as a result of our adoption of ASC 842, under which we applied the predominance principle and opted to not separate lease and non-lease components. (2) Net of $7.2 million of amortization expense for the year ended December 31, 2019 , related to a customer contract intangible asset recorded in the wholesale marketing and terminalling segment. Year Ended December 31, 2018 Pipelines and Transportation Wholesale Marketing and Terminalling Consolidated Service Revenue - Third Party $ 15,149 $ 870 $ 16,019 Service Revenue - Affiliate 93,300 53,750 147,050 Product Revenue - Third Party — 400,781 400,781 Product Revenue - Affiliate — 35,252 35,252 Lease Revenue - Affiliate (1) 45,118 13,389 58,507 Total Revenue $ 153,567 $ 504,042 $ 657,609 (1) Net of $6.0 million of amortization expense for the year ended December 31, 2018 , related to a customer contract intangible asset recorded in the wholesale marketing and terminalling segment.</t>
  </si>
  <si>
    <t>Revenue, Remaining Performance Obligation, Expected Timing of Satisfaction</t>
  </si>
  <si>
    <t>Our unfulfilled performance obligations as of December 31, 2019 were as follows (in thousands): 2020 174,284 2021 174,023 2022 172,872 2023 166,873 2024 and thereafter 293,314 Total expected revenue on remaining performance obligations $ 981,366</t>
  </si>
  <si>
    <t>Net Income Per Unit (Tables)</t>
  </si>
  <si>
    <t xml:space="preserve">The calculation of net income per unit is as follows (dollars in thousands, except units and per unit amounts): Year Ended December 31, 2019 2018 2017 Net income attributable to partners $ 96,749 $ 90,182 $ 69,409 Less: General partner's distribution (including IDRs) (1) 33,492 25,777 18,797 Less: Limited partners' distribution 83,873 76,113 69,057 Distributions in excess of earnings $ (20,616 ) $ (11,708 ) $ (18,445 ) General partner's earnings: Distributions (including IDRs) (1) $ 33,492 $ 25,777 $ 18,797 Distributions in excess of earnings (412 ) (234 ) (368 ) Total general partner's earnings $ 33,080 $ 25,543 $ 18,429 Limited partners' earnings on common units: Distributions $ 83,873 $ 76,113 $ 69,057 Distributions in excess of earnings (20,204 ) (11,474 ) (18,077 ) Total limited partners' earnings on common units $ 63,669 $ 64,639 $ 50,980 Weighted average limited partner units outstanding: Common units - basic 24,413,294 24,390,286 24,348,063 Common units - diluted 24,418,641 24,396,881 24,376,972 Net income per limited partner unit: Common - basic $ 2.61 $ 2.65 $ 2.09 Common - diluted (2) $ 2.61 $ 2.65 $ 2.09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There were no outstanding common unit equivalents excluded from the diluted earnings per unit calculation during both years ended December 31, 2019 and December 31, 2017 . Outstanding common unit equivalents totaling 1,776 were excluded from the diluted earnings per unit calculation for the years ended December 31, 2018 , as these common unit equivalents did not have a dilutive effect under the treasury stock method. </t>
  </si>
  <si>
    <t>Property, Plant and Equipment (Tables)</t>
  </si>
  <si>
    <t>Other Intangible Assets (Tables)</t>
  </si>
  <si>
    <t>Schedule of Intangible Assets</t>
  </si>
  <si>
    <t>Our identifiable intangible assets are as follows (in thousands): Useful Accumulated As of December 31, 2019 Life Gross Amortization Net Intangible assets subject to amortization: Marketing contract 20 $ 144,219 $ (13,220 ) 130,999 Intangible assets not subject to amortization: Rights-of-way assets Indefinite 15,597 15,597 Total $ 159,816 $ (13,220 ) $ 146,596 Useful Accumulated As of December 31, 2018 Life Gross Amortization Net Intangible assets subject to amortization: Supply contract 11.5 12,227 (12,227 ) $ — Marketing contract 20 144,219 (6,009 ) $ 138,210 Intangible assets not subject to amortization: Rights-of-way assets Indefinite 15,828 15,828 Total $ 172,274 $ (18,236 ) $ 154,038</t>
  </si>
  <si>
    <t>Long-Term Obligations (Tables)</t>
  </si>
  <si>
    <t>Schedule of Maturities of Long-term Debt</t>
  </si>
  <si>
    <t>Principal maturities of the Partnership's existing third party debt instruments for the next five years and thereafter are as follows as of December 31, 2019 (in thousands): 2020 2021 2022 2023 2024 Thereafter Total DKL Credit Facility $ — $ — $ — $ 588,400 $ — $ — $ 588,400 2025 Notes $ — $ — $ — $ — $ — $ 250,000 $ 250,000</t>
  </si>
  <si>
    <t>Equity (Tables)</t>
  </si>
  <si>
    <t>Schedule of Capital Units</t>
  </si>
  <si>
    <t xml:space="preserve">The table below summarizes the changes in the number of units outstanding from December 31, 2017 through December 31, 2019 . Common - Public Common - Delek Holdings General Partner Total Balance at December 31, 2016 9,263,415 15,065,192 496,502 24,825,109 General partner units issued to maintain 2% interest — — 1,102 1,102 Unit-based compensation awards (1) 54,026 — — 54,026 Delek Holdings unit repurchases from public (228,854 ) 228,854 — — Balance at December 31, 2017 9,088,587 15,294,046 497,604 24,880,237 General partner units issued to maintain 2% interest — — 434 434 Unit-based compensation awards (1) 21,220 — — 21,220 Balance at December 31, 2018 9,109,807 15,294,046 498,038 24,901,891 General partner units issued to maintain 2% interest — — 444 444 Unit-based compensation awards (1) 21,772 — — 21,772 Balance at December 31, 2019 9,131,579 15,294,046 498,482 24,924,107 (1) Unit-based compensation awards are presented net of no , 598 and 14,053 units withheld for taxes as of December 31, 2019 , 2018 and 2017 , respectively. </t>
  </si>
  <si>
    <t>Schedule of Calculation of Net Income Applicable to Partners</t>
  </si>
  <si>
    <t>The following table presents the allocation of the general partner's interest in net income (in thousands, except percentage of ownership interest): Year Ended December 31, 2019 2018 2017 Net income attributable to partners $ 96,749 $ 90,182 $ 69,409 Less: General partner's IDRs (31,781 ) (24,224 ) (17,389 ) Net income available to partners $ 64,968 $ 65,958 $ 52,020 General partner's ownership interest 2.0 % 2.0 % 2.0 % General partner's allocated interest in net income 1,299 1,319 1,040 General partner's IDRs 31,781 24,224 17,389 Total general partner's interest in net income $ 33,080 $ 25,543 $ 18,429</t>
  </si>
  <si>
    <t>Schedule of Distributions Made to Members or Limited Partners, by Distribution</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7 $ 0.725 $ 2.90 $ 22,777 February 12, 2018 February 2, 2018 March 31, 2018 $ 0.750 $ 3.00 $ 23,997 May 15, 2018 May 7, 2018 June 30, 2018 $ 0.770 $ 3.08 $ 24,984 August 13, 2018 August 3, 2018 September 30, 2018 $ 0.790 $ 3.16 $ 25,960 November 9, 2018 November 2, 2018 December 31, 2018 $ 0.810 $ 3.24 $ 26,949 February 12, 2019 February 4, 2019 March 31, 2019 $ 0.820 $ 3.28 $ 27,438 May 14, 2019 May 7, 2019 June 30, 2019 $ 0.850 $ 3.40 $ 28,914 August 13, 2019 August 5, 2019 September 30, 2019 $ 0.880 $ 3.52 $ 30,379 November 12, 2019 November 4, 2019 December 31, 2019 $ 0.885 $ 3.54 $ 30,634 February 12, 2020 February 4, 2020 The allocations of total quarterly cash distributions made to general and limited partners for the years ended December 31, 2019 , 2018 and 2017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9 2018 2017 General partner's distributions: General partner's distributions $ 1,711 $ 1,553 $ 1,408 General partner's IDRs 31,781 24,224 17,389 Total general partner's distributions 33,492 25,777 18,797 Limited partners' distributions: Common limited partners' distributions 83,873 76,113 69,057 Total cash distributions $ 117,365 $ 101,890 $ 87,854 Cash distributions per limited partner unit $ 3.440 $ 3.120 $ 2.835</t>
  </si>
  <si>
    <t>Equity Method Investments (Tables)</t>
  </si>
  <si>
    <t>Combined summarized financial information for these two equity method investees on a 100% basis is shown below (in thousands): Year Ended Year Ended December 31, 2019 December 31, 2018 Current assets $ 29,476 $ 15,450 Non-current assets $ 262,300 $ 240,852 Current liabilities $ 6,391 $ 4,362 Non-current liabilities $ 8 $ — Year Ended Year Ended Year Ended December 31, 2019 December 31, 2018 December 31, 2017 Revenues $ 48,703 $ 35,050 $ 28,805 Gross profit $ 30,473 $ 17,690 $ 13,344 Operating income $ 28,503 $ 12,909 $ 10,920 Net Income $ 28,601 $ 15,701 $ 10,714 Summarized financial information for Red River on a 100% basis is shown below (in thousands): As of December 31, 2019 Current Assets $ 9,278 Non-current Assets $ 381,778 Current liabilities $ 8,291 For the period April 24, 2019 - December 31, 2019 Revenues $ 38,352 Gross profit $ 25,919 Operating income $ 25,497 Net income $ 25,548</t>
  </si>
  <si>
    <t>Segment Data (Tables)</t>
  </si>
  <si>
    <t>Schedule of Segment Reporting Information, by Segment</t>
  </si>
  <si>
    <t>The following is a summary of business segment operating performance as measured by contribution margin for the periods indicated (in thousands): Year Ended December 31, 2019 2018 2017 Pipelines and Transportation Net revenues: Affiliate $ 155,211 $ 138,418 $ 109,298 Third party 23,107 15,149 12,431 Total pipelines and transportation 178,318 153,567 121,729 Cost of materials and other 22,826 19,878 18,210 Operating expenses (excluding depreciation and amortization) 54,827 39,934 33,240 Segment contribution margin $ 100,665 $ 93,755 $ 70,279 Capital spending (1) $ 6,600 $ 6,840 $ 14,262 Wholesale Marketing and Terminalling Net revenues: Affiliate (2) $ 105,803 $ 102,391 $ 46,982 Third party 299,871 401,651 369,364 Total wholesale marketing and terminalling 405,674 504,042 416,346 Cost of materials and other 313,647 409,183 354,680 Operating expenses (excluding depreciation and amortization) 19,330 18,810 10,034 Segment contribution margin $ 72,697 $ 76,049 $ 51,632 Capital spending (1) $ 3,387 $ 4,725 $ 4,141 Consolidated Net revenues: Affiliate $ 261,014 $ 240,809 $ 156,280 Third party 322,978 416,800 381,795 Total Consolidated 583,992 657,609 538,075 Cost of materials and other 336,473 429,061 372,890 Operating expenses (excluding depreciation and amortization presented below) 74,157 58,744 43,274 Contribution margin 173,362 169,804 121,911 General and administrative expenses 20,815 17,166 11,840 Depreciation and amortization 26,701 25,990 21,914 Other operating expense/(income), net 34 891 (20 ) Operating income $ 125,812 $ 125,757 $ 88,177 Capital spending (1) $ 9,987 $ 11,565 $ 18,403 (1) Capital spending excludes transaction costs capitalized in the amount of $0.4 million that relate to the Big Spring Logistic Assets Acquisition for the year ended December 31,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December 31, 2019 and 2018 (in thousands). Year Ended December 31, 2019 2018 Pipelines and transportation $ 537,580 $ 387,333 Wholesale marketing and terminalling 206,867 237,260 Total assets $ 744,447 $ 624,593</t>
  </si>
  <si>
    <t>Income Taxes (Tables)</t>
  </si>
  <si>
    <t>Schedule of Effective Income Tax Rate Reconciliation</t>
  </si>
  <si>
    <t>The difference between the actual income tax expense and the tax expense computed by applying the statutory federal income tax rate to income before income taxes is attributable to the following (in thousands): Year Ended December 31, 2019 2018 2017 State income taxes $ 967 $ 534 $ (222 ) Income tax expense (benefit) $ 967 $ 534 $ (222 )</t>
  </si>
  <si>
    <t>Schedule of Components of Income Tax Expense (Benefit)</t>
  </si>
  <si>
    <t>Income tax expense (benefit) is as follows (in thousands): Year Ended December 31, 2019 2018 2017 Current $ 471 $ 382 $ (111 ) Deferred $ 496 152 (111 ) Total $ 967 $ 534 $ (222 )</t>
  </si>
  <si>
    <t>Leases (Tables)</t>
  </si>
  <si>
    <t>Lease, Cost</t>
  </si>
  <si>
    <t xml:space="preserve">The following table presents additional information related to our operating leases in accordance ASC 842: Year Ended December 31, (in thousands) 2019 Lease Cost Operating lease cost $ 1,203 Short-term lease cost (1) 921 Total lease cost $ 2,124 Other Information Cash paid for amounts included in the measurement of lease liabilities: Operating cash flows from operating leases $ (1,203 ) Leased assets obtained in exchange for new operating lease liabilities $ 1,285 December 31, 2019 Weighted-average remaining lease term (years) for operating leases 3.97 Weighted-average discount rate (2) operating leases 7.1 % (1) Includes an immaterial amount of variable lease cost. (2) Our discount rate is primarily based on our incremental borrowing rate in accordance with ASC 842. </t>
  </si>
  <si>
    <t>Maturities of Lease Liabilities</t>
  </si>
  <si>
    <t>The following is an estimate of the maturity of our lease liabilities for operating leases having remaining noncancelable terms in excess of one year as of December 31, 2019 (in thousands) under ASC 842: 2020 1,648 2021 1,347 2022 539 2023 123 2024 98 Thereafter 554 Total lease payments 4,309 Less: Interest 564 Present value of lease liabilities $ 3,745</t>
  </si>
  <si>
    <t>Selected Quarterly Financial Data (Unaudited) (Tables)</t>
  </si>
  <si>
    <t>Schedule of Quarterly Financial Data</t>
  </si>
  <si>
    <t>The quarterly financial information summarized below has been prepared by management and is unaudited (in thousands, except per unit data). For the Three Month Periods Ended March 31, 2019 June 30, 2019 September 30, 2019 December 31, 2019 Net revenues $ 152,483 $ 155,342 $ 137,556 $ 138,611 Operating income $ 29,111 $ 32,256 $ 34,729 $ 29,716 Net income $ 19,696 $ 24,885 $ 30,530 $ 21,638 Limited partners' interest in net income $ 12,426 $ 16,806 $ 21,635 $ 12,802 Net income per limited partner unit: Common - basic $ 0.51 $ 0.69 $ 0.89 $ 0.52 Common - diluted $ 0.51 $ 0.69 $ 0.89 $ 0.52 For the Three Month Periods Ended March 31, 2018 June 30, 2018 September 30, 2018 December 31, 2018 Net revenues $ 167,921 $ 166,280 $ 164,110 $ 159,298 Operating income $ 27,277 $ 34,710 $ 32,624 $ 31,147 Net income $ 19,995 $ 25,582 $ 23,326 $ 21,280 Limited partners' interest in net income $ 14,365 $ 19,370 $ 16,690 $ 14,215 Net income per limited partner unit: Common - basic $ 0.59 $ 0.79 $ 0.68 $ 0.58 Common - diluted $ 0.59 $ 0.79 $ 0.68 $ 0.58</t>
  </si>
  <si>
    <t>General (Details) - Delek</t>
  </si>
  <si>
    <t>Minimum</t>
  </si>
  <si>
    <t>Related Party Transaction [Line Items]</t>
  </si>
  <si>
    <t>Term of agreement (years)</t>
  </si>
  <si>
    <t>5 years</t>
  </si>
  <si>
    <t>Maximum</t>
  </si>
  <si>
    <t>10 years</t>
  </si>
  <si>
    <t>Accounting Policies - Segment Reporting and Accounts Receivable (Details)</t>
  </si>
  <si>
    <t>Dec. 31, 2019USD ($)segmentcustomer</t>
  </si>
  <si>
    <t>Dec. 31, 2018USD ($)segmentcustomer</t>
  </si>
  <si>
    <t>Concentration Risk [Line Items]</t>
  </si>
  <si>
    <t>Number of reportable segments | segment</t>
  </si>
  <si>
    <t>Allowance for doubtful accounts | $</t>
  </si>
  <si>
    <t>Accounts Receivable | Customer Concentration Risk</t>
  </si>
  <si>
    <t>Number of customers | customer</t>
  </si>
  <si>
    <t>Concentration risk, percentage</t>
  </si>
  <si>
    <t>52.50%</t>
  </si>
  <si>
    <t>50.40%</t>
  </si>
  <si>
    <t>Accounting Policies - Inventory (Details)</t>
  </si>
  <si>
    <t>Supplier Concentration Risk | Inventory purchased | Wholesale Marketing and Terminalling | Delek</t>
  </si>
  <si>
    <t>78.10%</t>
  </si>
  <si>
    <t>64.20%</t>
  </si>
  <si>
    <t>Accounting Policies - Property, Plant and Equipment (Details)</t>
  </si>
  <si>
    <t>Minimum | Building and building improvements</t>
  </si>
  <si>
    <t>Estimated useful life (years)</t>
  </si>
  <si>
    <t>15 years</t>
  </si>
  <si>
    <t>Minimum | Pipelines, tanks and terminals</t>
  </si>
  <si>
    <t>Minimum | Asset retirement obligation assets</t>
  </si>
  <si>
    <t>Minimum | Other equipment</t>
  </si>
  <si>
    <t>3 years</t>
  </si>
  <si>
    <t>Maximum | Building and building improvements</t>
  </si>
  <si>
    <t>40 years</t>
  </si>
  <si>
    <t>Maximum | Pipelines, tanks and terminals</t>
  </si>
  <si>
    <t>Maximum | Asset retirement obligation assets</t>
  </si>
  <si>
    <t>50 years</t>
  </si>
  <si>
    <t>Maximum | Other equipment</t>
  </si>
  <si>
    <t>Accounting Policies - Intangible Assets (Details)</t>
  </si>
  <si>
    <t>Marketing contract</t>
  </si>
  <si>
    <t>Acquired Finite-Lived Intangible Assets [Line Items]</t>
  </si>
  <si>
    <t>20 years</t>
  </si>
  <si>
    <t>Accounting Policies - Asset Retirement Obligations (Details) - USD ($) $ in Thousands</t>
  </si>
  <si>
    <t>Asset Retirement Obligation, Roll Forward Analysis [Roll Forward]</t>
  </si>
  <si>
    <t>Beginning balance</t>
  </si>
  <si>
    <t>Liabilities acquired</t>
  </si>
  <si>
    <t>Accretion expense</t>
  </si>
  <si>
    <t>Ending balance</t>
  </si>
  <si>
    <t>Accounting Policies - Deferred Financing Costs (Details)</t>
  </si>
  <si>
    <t>May 23, 2017</t>
  </si>
  <si>
    <t>Senior Notes | 2025 Notes</t>
  </si>
  <si>
    <t>Debt Instrument [Line Items]</t>
  </si>
  <si>
    <t>Debt instrument, interest rate, stated percentage</t>
  </si>
  <si>
    <t>6.75%</t>
  </si>
  <si>
    <t>Accounting Policies - Share Base Compensation (Details)</t>
  </si>
  <si>
    <t>Share-based Compensation Arrangement by Share-based Payment Award [Line Items]</t>
  </si>
  <si>
    <t>Award vesting period</t>
  </si>
  <si>
    <t>1 year</t>
  </si>
  <si>
    <t>Accounting Policies - Net Income per Limited Partner Unit (Details)</t>
  </si>
  <si>
    <t>Accounting Policies - Leases (Details) - USD ($) $ in Thousands</t>
  </si>
  <si>
    <t>Jan. 01, 2019</t>
  </si>
  <si>
    <t>Present value of lease liabilities</t>
  </si>
  <si>
    <t>Acquisitions (Details) $ in Thousands</t>
  </si>
  <si>
    <t>Mar. 01, 2018USD ($)storage_tankunderground_saltwell</t>
  </si>
  <si>
    <t>Sep. 15, 2017USD ($)mi</t>
  </si>
  <si>
    <t>Dec. 31, 2019USD ($)</t>
  </si>
  <si>
    <t>Dec. 31, 2018USD ($)</t>
  </si>
  <si>
    <t>Business Acquisition [Line Items]</t>
  </si>
  <si>
    <t>Intangible assets</t>
  </si>
  <si>
    <t>Big Spring Logistic Assets</t>
  </si>
  <si>
    <t>Purchase price of asset acquisition</t>
  </si>
  <si>
    <t>Number of storage tanks | storage_tank</t>
  </si>
  <si>
    <t>Number of underground saltwells | underground_saltwell</t>
  </si>
  <si>
    <t>Excess of cash paid over carrying value</t>
  </si>
  <si>
    <t>Carrying value of assets acquired</t>
  </si>
  <si>
    <t>Assumed asset retirement obligation</t>
  </si>
  <si>
    <t>Capitalized acquisition costs</t>
  </si>
  <si>
    <t>Amortization period</t>
  </si>
  <si>
    <t>Big Spring Pipeline</t>
  </si>
  <si>
    <t>Length of pipeline | mi</t>
  </si>
  <si>
    <t>Related Party Transactions - Commercial Agreements (Details) - Delek</t>
  </si>
  <si>
    <t>Mar. 01, 2018USD ($)bbl / pure$ / bbl</t>
  </si>
  <si>
    <t>Mar. 31, 2015USD ($)$ / bbl</t>
  </si>
  <si>
    <t>Feb. 28, 2014USD ($)bbl / pure$ / bbl</t>
  </si>
  <si>
    <t>Oct. 31, 2013bbl / pure$ / bbl</t>
  </si>
  <si>
    <t>Jul. 31, 2013USD ($)bbl / pure$ / bbl</t>
  </si>
  <si>
    <t>Nov. 30, 2012USD ($)bbl / pure$ / bbl</t>
  </si>
  <si>
    <t>Lion Pipeline System and Gathering System | Crude Oil Pipeline</t>
  </si>
  <si>
    <t>Minimum throughput commitment (bpd)</t>
  </si>
  <si>
    <t>Throughput commitment tariff rate (dollars per barrel)</t>
  </si>
  <si>
    <t>Lion Pipeline System and Gathering System | Crude Oil Pipeline | Minimum</t>
  </si>
  <si>
    <t>Lion Pipeline System and Gathering System | Crude Oil Pipeline | Maximum</t>
  </si>
  <si>
    <t>Lion Pipeline System and Gathering System | Refined Product Pipeline</t>
  </si>
  <si>
    <t>Lion Pipeline System and Gathering System | Refined Product Pipeline | Minimum</t>
  </si>
  <si>
    <t>Lion Pipeline System and Gathering System | Refined Product Pipeline | Maximum</t>
  </si>
  <si>
    <t>Lion Pipeline System and Gathering System | Gathering Assets</t>
  </si>
  <si>
    <t>Lion Pipeline System and Gathering System | Gathering Assets | Minimum</t>
  </si>
  <si>
    <t>Lion Pipeline System and Gathering System | Gathering Assets | Maximum</t>
  </si>
  <si>
    <t>East Texas Crude Logistics System</t>
  </si>
  <si>
    <t>Throughput volume subject to additional fee (bpd)</t>
  </si>
  <si>
    <t>Throughput commitment rate, additional for excess barrels (dollars per barrel)</t>
  </si>
  <si>
    <t>East Texas Crude Logistics System | Crude Oil Pipeline</t>
  </si>
  <si>
    <t>East Texas Crude Logistics System | Crude Oil Pipeline | Minimum</t>
  </si>
  <si>
    <t>East Texas Crude Logistics System | Crude Oil Pipeline | Maximum</t>
  </si>
  <si>
    <t>East Texas Crude Logistics System | Storage</t>
  </si>
  <si>
    <t>Minimum monthly storage fee revenue, amount | $</t>
  </si>
  <si>
    <t>East Texas Crude Logistics System | Storage | Minimum</t>
  </si>
  <si>
    <t>East Texas Crude Logistics System | Storage | Maximum</t>
  </si>
  <si>
    <t>East Texas Marketing</t>
  </si>
  <si>
    <t>Big Sandy Terminal | Refined Product Pipeline</t>
  </si>
  <si>
    <t>Big Sandy Terminal | Refined Product Pipeline | Minimum</t>
  </si>
  <si>
    <t>Big Sandy Terminal | Refined Product Pipeline | Maximum</t>
  </si>
  <si>
    <t>Big Sandy Terminal | Storage</t>
  </si>
  <si>
    <t>Big Sandy Terminal | Storage | Minimum</t>
  </si>
  <si>
    <t>Big Sandy Terminal | Storage | Maximum</t>
  </si>
  <si>
    <t>Big Sandy Terminal | Big Sandy Terminal</t>
  </si>
  <si>
    <t>Big Sandy Terminal | Big Sandy Terminal | Minimum</t>
  </si>
  <si>
    <t>Big Sandy Terminal | Big Sandy Terminal | Maximum</t>
  </si>
  <si>
    <t>Tyler Terminal Throughput and Tankage</t>
  </si>
  <si>
    <t>Tyler Terminal Throughput and Tankage | Minimum</t>
  </si>
  <si>
    <t>8 years</t>
  </si>
  <si>
    <t>Tyler Terminal Throughput and Tankage | Maximum</t>
  </si>
  <si>
    <t>16 years</t>
  </si>
  <si>
    <t>Tyler Terminal Throughput and Tankage | Storage</t>
  </si>
  <si>
    <t>Tyler Terminal Throughput and Tankage | Storage | Minimum</t>
  </si>
  <si>
    <t>Tyler Terminal Throughput and Tankage | Storage | Maximum</t>
  </si>
  <si>
    <t>Memphis Pipeline</t>
  </si>
  <si>
    <t>El Dorado Throughput and Tankage | Refined Product Pipeline</t>
  </si>
  <si>
    <t>El Dorado Throughput and Tankage | Refined Product Pipeline | Minimum</t>
  </si>
  <si>
    <t>El Dorado Throughput and Tankage | Refined Product Pipeline | Maximum</t>
  </si>
  <si>
    <t>El Dorado Throughput and Tankage | Storage</t>
  </si>
  <si>
    <t>El Dorado Throughput and Tankage | Storage | Minimum</t>
  </si>
  <si>
    <t>El Dorado Throughput and Tankage | Storage | Maximum</t>
  </si>
  <si>
    <t>El Dorado Assets</t>
  </si>
  <si>
    <t>Minimum throughput fee | $</t>
  </si>
  <si>
    <t>El Dorado Assets | Light Crude Oil</t>
  </si>
  <si>
    <t>El Dorado Assets | Light Crude Oil | Minimum</t>
  </si>
  <si>
    <t>9 years</t>
  </si>
  <si>
    <t>El Dorado Assets | Light Crude Oil | Maximum</t>
  </si>
  <si>
    <t>El Dorado Assets | Heavy Crude Oil</t>
  </si>
  <si>
    <t>El Dorado Assets | Heavy Crude Oil | Minimum</t>
  </si>
  <si>
    <t>El Dorado Assets | Heavy Crude Oil | Maximum</t>
  </si>
  <si>
    <t>Big Spring Pipeline, Storage And Throughput Facilities Agreement | Refined Product Pipeline</t>
  </si>
  <si>
    <t>Big Spring Pipeline, Storage And Throughput Facilities Agreement | Refined Product Pipeline | Minimum</t>
  </si>
  <si>
    <t>Big Spring Pipeline, Storage And Throughput Facilities Agreement | Refined Product Pipeline | Maximum</t>
  </si>
  <si>
    <t>Big Spring Pipeline, Storage And Throughput Facilities Agreement | Storage</t>
  </si>
  <si>
    <t>Big Spring Pipeline, Storage And Throughput Facilities Agreement | Storage | Minimum</t>
  </si>
  <si>
    <t>Big Spring Pipeline, Storage And Throughput Facilities Agreement | Storage | Maximum</t>
  </si>
  <si>
    <t>Big Spring Pipeline, Storage And Throughput Facilities Agreement | Rail Offloading</t>
  </si>
  <si>
    <t>Big Spring Pipeline, Storage And Throughput Facilities Agreement | Rail Offloading | Minimum</t>
  </si>
  <si>
    <t>Big Spring Pipeline, Storage And Throughput Facilities Agreement | Rail Offloading | Maximum</t>
  </si>
  <si>
    <t>Big Spring Pipeline, Storage And Throughput Facilities Agreement | Dedicated Terminalling Services</t>
  </si>
  <si>
    <t>Big Spring Pipeline, Storage And Throughput Facilities Agreement | Dedicated Terminalling Services | Minimum</t>
  </si>
  <si>
    <t>Big Spring Pipeline, Storage And Throughput Facilities Agreement | Dedicated Terminalling Services | Maximum</t>
  </si>
  <si>
    <t>Big Spring Asphalt Services Agreement | Storage</t>
  </si>
  <si>
    <t>Big Spring Asphalt Services Agreement | Storage | Minimum</t>
  </si>
  <si>
    <t>Big Spring Asphalt Services Agreement | Storage | Maximum</t>
  </si>
  <si>
    <t>Big Spring Asphalt Services Agreement | Dedicated Asphalt Terminalling</t>
  </si>
  <si>
    <t>Big Spring Asphalt Services Agreement | Dedicated Asphalt Terminalling | Minimum</t>
  </si>
  <si>
    <t>Big Spring Asphalt Services Agreement | Dedicated Asphalt Terminalling | Maximum</t>
  </si>
  <si>
    <t>Big Spring Marketing Agreement | Dedicated Marketing and Selling</t>
  </si>
  <si>
    <t>Big Spring Marketing Agreement | Dedicated Marketing and Selling | Minimum</t>
  </si>
  <si>
    <t>Big Spring Marketing Agreement | Dedicated Marketing and Selling | Maximum</t>
  </si>
  <si>
    <t>Related Party Transactions - Omnibus Agreement (Details) - Omnibus Agreement - Delek - USD ($) $ in Millions</t>
  </si>
  <si>
    <t>Mar. 01, 2018</t>
  </si>
  <si>
    <t>Obligation to pay annual fee</t>
  </si>
  <si>
    <t>Delek US</t>
  </si>
  <si>
    <t>Due from related parties</t>
  </si>
  <si>
    <t>Recovery of direct costs</t>
  </si>
  <si>
    <t>Operating and maintenance expenses | Delek US</t>
  </si>
  <si>
    <t>Other Noncurrent Liabilities | Delek US</t>
  </si>
  <si>
    <t>Reimbursement of capital expenditures by Delek Holdings</t>
  </si>
  <si>
    <t>Related Party Transactions - Other Agreements (Details) - USD ($) $ in Millions</t>
  </si>
  <si>
    <t>Operating and maintenance expenses | Partnership Agreement | General Partner</t>
  </si>
  <si>
    <t>Payment for management fee</t>
  </si>
  <si>
    <t>Related Party Transactions - Summary of Transactions (Details) - USD ($) $ in Thousands</t>
  </si>
  <si>
    <t>Delek</t>
  </si>
  <si>
    <t>Purchases from Affiliates | Delek</t>
  </si>
  <si>
    <t>Expenses</t>
  </si>
  <si>
    <t>Operating and maintenance expenses | Delek</t>
  </si>
  <si>
    <t>DPG Management Agreement, Operating Service And Construction Fee Paid To Partnership | Delek</t>
  </si>
  <si>
    <t>Related Party Transactions - Quarterly Cash Distributions Paid (Details) - USD ($) $ in Thousands</t>
  </si>
  <si>
    <t>Feb. 12, 2020</t>
  </si>
  <si>
    <t>Jan. 24, 2020</t>
  </si>
  <si>
    <t>Nov. 12, 2019</t>
  </si>
  <si>
    <t>Aug. 13, 2019</t>
  </si>
  <si>
    <t>May 14, 2019</t>
  </si>
  <si>
    <t>Feb. 12, 2019</t>
  </si>
  <si>
    <t>Nov. 09, 2018</t>
  </si>
  <si>
    <t>Aug. 13, 2018</t>
  </si>
  <si>
    <t>May 15, 2018</t>
  </si>
  <si>
    <t>Feb. 12, 2018</t>
  </si>
  <si>
    <t>Cash distributions paid</t>
  </si>
  <si>
    <t>Subsequent Event</t>
  </si>
  <si>
    <t>Delek | Subsequent Event</t>
  </si>
  <si>
    <t>Cash distributions declared</t>
  </si>
  <si>
    <t>Revenues - Narrative (Details) - USD ($) $ in Thousands</t>
  </si>
  <si>
    <t>Disaggregation of Revenue [Line Items]</t>
  </si>
  <si>
    <t>Customer Concentration Risk | Revenue Benchmark | Delek US</t>
  </si>
  <si>
    <t>44.80%</t>
  </si>
  <si>
    <t>36.60%</t>
  </si>
  <si>
    <t>28.90%</t>
  </si>
  <si>
    <t>Customer Concentration Risk | Revenue Benchmark | Sunoco</t>
  </si>
  <si>
    <t>14.50%</t>
  </si>
  <si>
    <t>15.90%</t>
  </si>
  <si>
    <t>9.00%</t>
  </si>
  <si>
    <t>Assets Leased to Others</t>
  </si>
  <si>
    <t>Revenues - Disaggregation of Revenue (Details) - USD ($) $ in Thousands</t>
  </si>
  <si>
    <t>3 Months Ended</t>
  </si>
  <si>
    <t>Sep. 30, 2019</t>
  </si>
  <si>
    <t>Jun. 30, 2019</t>
  </si>
  <si>
    <t>Mar. 31, 2019</t>
  </si>
  <si>
    <t>Sep. 30, 2018</t>
  </si>
  <si>
    <t>Jun. 30, 2018</t>
  </si>
  <si>
    <t>Mar. 31, 2018</t>
  </si>
  <si>
    <t>Lease Revenue - Affiliate</t>
  </si>
  <si>
    <t>Service Revenue - Third Party</t>
  </si>
  <si>
    <t>Revenue from contracts with customers</t>
  </si>
  <si>
    <t>Service Revenue - Affiliate</t>
  </si>
  <si>
    <t>Product Revenue - Third Party</t>
  </si>
  <si>
    <t>Product Revenue - Affiliate</t>
  </si>
  <si>
    <t>Pipelines and Transportation</t>
  </si>
  <si>
    <t>Pipelines and Transportation | Service Revenue - Third Party</t>
  </si>
  <si>
    <t>Pipelines and Transportation | Service Revenue - Affiliate</t>
  </si>
  <si>
    <t>Pipelines and Transportation | Product Revenue - Third Party</t>
  </si>
  <si>
    <t>Pipelines and Transportation | Product Revenue - Affiliate</t>
  </si>
  <si>
    <t>Wholesale Marketing and Terminalling</t>
  </si>
  <si>
    <t>Wholesale Marketing and Terminalling | Service Revenue - Third Party</t>
  </si>
  <si>
    <t>Wholesale Marketing and Terminalling | Service Revenue - Affiliate</t>
  </si>
  <si>
    <t>Wholesale Marketing and Terminalling | Product Revenue - Third Party</t>
  </si>
  <si>
    <t>Wholesale Marketing and Terminalling | Product Revenue - Affiliate</t>
  </si>
  <si>
    <t>Revenues - Remaining Performance Obligation (Details) $ in Thousands</t>
  </si>
  <si>
    <t>Revenue, remaining performance obligation</t>
  </si>
  <si>
    <t>Revenue, Remaining Performance Obligation, Expected Timing of Satisfaction, Start Date [Axis]: 2020-01-01</t>
  </si>
  <si>
    <t>Revenue, Remaining Performance Obligation, Expected Timing of Satisfaction [Line Items]</t>
  </si>
  <si>
    <t>Revenue, remaining performance obligation, 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Net Income Per Unit (Details) - USD ($) $ / shares in Units, $ in Thousands</t>
  </si>
  <si>
    <t>Net income per unit [Line Items]</t>
  </si>
  <si>
    <t>(Distributions) earnings excess</t>
  </si>
  <si>
    <t>Net income per limited partner unit:</t>
  </si>
  <si>
    <t>Footnote [Abstract]</t>
  </si>
  <si>
    <t>Common units excluded from computation of earnings per share (in units)</t>
  </si>
  <si>
    <t>Distribution payment targets (in usd per unit)</t>
  </si>
  <si>
    <t>General partner's distribution</t>
  </si>
  <si>
    <t>Total earnings</t>
  </si>
  <si>
    <t>Limited Partner</t>
  </si>
  <si>
    <t>Limited partners' distribution</t>
  </si>
  <si>
    <t>Inventory (Details) - USD ($) $ in Thousands</t>
  </si>
  <si>
    <t>Lower of cost or net realizable value charges</t>
  </si>
  <si>
    <t>Property, Plant and Equipment (Details) - USD ($) $ in Thousands</t>
  </si>
  <si>
    <t>Property, Plant and Equipment [Line Items]</t>
  </si>
  <si>
    <t>Depreciation expense</t>
  </si>
  <si>
    <t>Land</t>
  </si>
  <si>
    <t>Building and building improvements</t>
  </si>
  <si>
    <t>Pipelines, tanks and terminals</t>
  </si>
  <si>
    <t>Asset retirement obligation assets</t>
  </si>
  <si>
    <t>Other equipment</t>
  </si>
  <si>
    <t>Construction in process</t>
  </si>
  <si>
    <t>Goodwill (Details) - USD ($)</t>
  </si>
  <si>
    <t>Goodwill [Line Items]</t>
  </si>
  <si>
    <t>Goodwill, impairment loss</t>
  </si>
  <si>
    <t>Other Intangible Assets (Details) - USD ($) $ in Thousands</t>
  </si>
  <si>
    <t>Other Intangible Assets [Line Items]</t>
  </si>
  <si>
    <t>Accumulated amortization</t>
  </si>
  <si>
    <t>Intangible assets, net</t>
  </si>
  <si>
    <t>Intangible assets, gross</t>
  </si>
  <si>
    <t>Rights-of-way assets</t>
  </si>
  <si>
    <t>Supply contract</t>
  </si>
  <si>
    <t>11 years 6 months</t>
  </si>
  <si>
    <t>Other Intangible Assets - Narrative (Details) - USD ($) $ in Millions</t>
  </si>
  <si>
    <t>Finite-Lived Intangible Assets, Net, Amortization Expense, Fiscal Year Maturity [Abstract]</t>
  </si>
  <si>
    <t>2021</t>
  </si>
  <si>
    <t>2022</t>
  </si>
  <si>
    <t>2023</t>
  </si>
  <si>
    <t>2024</t>
  </si>
  <si>
    <t>Amortization of Intangible Assets</t>
  </si>
  <si>
    <t>2020</t>
  </si>
  <si>
    <t>Long-Term Obligations - DKL Credit Facility (Details) - Revolving Credit Facility - Fifth Third Bank - Line of Credit - USD ($)</t>
  </si>
  <si>
    <t>Sep. 28, 2018</t>
  </si>
  <si>
    <t>Sep. 27, 2018</t>
  </si>
  <si>
    <t>Weighted average interest rate</t>
  </si>
  <si>
    <t>4.70%</t>
  </si>
  <si>
    <t>Second Amended and Restated Credit Agreement</t>
  </si>
  <si>
    <t>Maximum borrowing capacity</t>
  </si>
  <si>
    <t>Holdings Note outstanding amount</t>
  </si>
  <si>
    <t>Unused capacity, commitment fee percentage</t>
  </si>
  <si>
    <t>0.50%</t>
  </si>
  <si>
    <t>Line of credit facility, amount outstanding</t>
  </si>
  <si>
    <t>Available borrowing capacity</t>
  </si>
  <si>
    <t>DKL Revolver</t>
  </si>
  <si>
    <t>Maximum borrowing capacity under accordion feature</t>
  </si>
  <si>
    <t>Long-Term Obligations - 6.750% Senior Notes Due 2025 (Details) - Senior Notes - 2025 Notes - USD ($)</t>
  </si>
  <si>
    <t>Debt instrument, face amount</t>
  </si>
  <si>
    <t>Debt instrument, redemption price, percentage of principal amount redeemed</t>
  </si>
  <si>
    <t>35.00%</t>
  </si>
  <si>
    <t>Effective interest rate</t>
  </si>
  <si>
    <t>7.43%</t>
  </si>
  <si>
    <t>Deferred financing costs</t>
  </si>
  <si>
    <t>Debt discount</t>
  </si>
  <si>
    <t>Prior to May 15, 2020</t>
  </si>
  <si>
    <t>106.75%</t>
  </si>
  <si>
    <t>Twelve-Month Period Beginning on May 15, 2020</t>
  </si>
  <si>
    <t>105.063%</t>
  </si>
  <si>
    <t>Twelve-Month Period Beginning on May 15, 2021</t>
  </si>
  <si>
    <t>103.375%</t>
  </si>
  <si>
    <t>Twelve-Month Period Beginning on May 15, 2022</t>
  </si>
  <si>
    <t>101.688%</t>
  </si>
  <si>
    <t>Twelve-Month Period Beginning on May 15, 2023</t>
  </si>
  <si>
    <t>100.00%</t>
  </si>
  <si>
    <t>Debt Instrument, Redemption, Change Of Control</t>
  </si>
  <si>
    <t>101.00%</t>
  </si>
  <si>
    <t>Long-Term Obligations - Maturities of Long-term Debt (Details) $ in Thousands</t>
  </si>
  <si>
    <t>DKL Credit Facility | Revolving Credit Facility | Fifth Third Bank | Line of Credit</t>
  </si>
  <si>
    <t>Thereafter</t>
  </si>
  <si>
    <t>2025 Notes | Senior Notes</t>
  </si>
  <si>
    <t>Equity - Narrative (Details) - $ / shares</t>
  </si>
  <si>
    <t>Limited Partners' Capital Account [Line Items]</t>
  </si>
  <si>
    <t>Maximum percentage increase of cash distributions from operating surplus</t>
  </si>
  <si>
    <t>48.00%</t>
  </si>
  <si>
    <t>Excess per unit of cash distributions (in usd per unit)</t>
  </si>
  <si>
    <t>Delek's ownership interest in General Partner</t>
  </si>
  <si>
    <t>94.60%</t>
  </si>
  <si>
    <t>Other Affiliates</t>
  </si>
  <si>
    <t>5.40%</t>
  </si>
  <si>
    <t>Delek US Holdings, Inc.</t>
  </si>
  <si>
    <t>Delek's Limited Partner interest</t>
  </si>
  <si>
    <t>61.40%</t>
  </si>
  <si>
    <t>Limited Partners' capital account, units outstanding (in units)</t>
  </si>
  <si>
    <t>General Partner's units</t>
  </si>
  <si>
    <t>Equity - Units Rollforward (Details) - shares</t>
  </si>
  <si>
    <t>Increase (Decrease) in Partners' Capital [Roll Forward]</t>
  </si>
  <si>
    <t>Beginning balance (in units)</t>
  </si>
  <si>
    <t>GP units issued to maintain 2% interest (in units)</t>
  </si>
  <si>
    <t>Unit-based compensation awards (in units)</t>
  </si>
  <si>
    <t>Delek Holdings unit repurchases from public (in units)</t>
  </si>
  <si>
    <t>Ending balance (in units)</t>
  </si>
  <si>
    <t>Units withheld for taxes (in units)</t>
  </si>
  <si>
    <t>Common - Public | Limited Partner</t>
  </si>
  <si>
    <t>Common - Delek Holdings | Limited Partner</t>
  </si>
  <si>
    <t>Equity - Net income applicable to partners (Details) - USD ($) $ in Thousands</t>
  </si>
  <si>
    <t>General partner's IDRs</t>
  </si>
  <si>
    <t>Net income available to partners</t>
  </si>
  <si>
    <t>General partner's allocated interest in net income</t>
  </si>
  <si>
    <t>Total general partner's interest in net income</t>
  </si>
  <si>
    <t>Equity - Cash distributions (Details) - USD ($) $ / shares in Units, $ in Thousands</t>
  </si>
  <si>
    <t>Distribution Made to Limited Partner [Line Items]</t>
  </si>
  <si>
    <t>Total Quarterly Distribution Per Limited Partner Unit</t>
  </si>
  <si>
    <t>Total Quarterly Distribution Per Limited Partner Unit, Annualized</t>
  </si>
  <si>
    <t>Total Cash Distribution, including general partner interest and IDRs (in thousands)</t>
  </si>
  <si>
    <t>Less: General partner's IDRs</t>
  </si>
  <si>
    <t>Total cash distributions</t>
  </si>
  <si>
    <t>General partner's distributions</t>
  </si>
  <si>
    <t>Total general partner's distributions</t>
  </si>
  <si>
    <t>Equity Method Investments - Narrative (Details) $ in Thousands</t>
  </si>
  <si>
    <t>1 Months Ended</t>
  </si>
  <si>
    <t>2 Months Ended</t>
  </si>
  <si>
    <t>May 31, 2019USD ($)</t>
  </si>
  <si>
    <t>Feb. 27, 2020USD ($)</t>
  </si>
  <si>
    <t>Dec. 31, 2019USD ($)joint_venture</t>
  </si>
  <si>
    <t>Dec. 31, 2017USD ($)</t>
  </si>
  <si>
    <t>Schedule of Equity Method Investments [Line Items]</t>
  </si>
  <si>
    <t>Number of joint ventures | joint_venture</t>
  </si>
  <si>
    <t>Red River</t>
  </si>
  <si>
    <t>Equity method investment, ownership percentage</t>
  </si>
  <si>
    <t>33.00%</t>
  </si>
  <si>
    <t>Red River Start Up Capital</t>
  </si>
  <si>
    <t>Red River Expansion</t>
  </si>
  <si>
    <t>CP LLC</t>
  </si>
  <si>
    <t>50.00%</t>
  </si>
  <si>
    <t>Rangeland Rio</t>
  </si>
  <si>
    <t>Subsequent Event | Red River Expansion</t>
  </si>
  <si>
    <t>Equity Method Investments - Summarized Financial Information (Details) - USD ($) $ in Thousands</t>
  </si>
  <si>
    <t>8 Months Ended</t>
  </si>
  <si>
    <t>Current assets</t>
  </si>
  <si>
    <t>Non-current assets</t>
  </si>
  <si>
    <t>Current liabilities</t>
  </si>
  <si>
    <t>Gross profit</t>
  </si>
  <si>
    <t>Net Income</t>
  </si>
  <si>
    <t>Joint Ventures</t>
  </si>
  <si>
    <t>Non-current liabilities</t>
  </si>
  <si>
    <t>Segment Data - Narrative (Details) - segment</t>
  </si>
  <si>
    <t>Number of reportable segments</t>
  </si>
  <si>
    <t>Segment Data - Schedule of Segments (Details) - USD ($) $ in Thousands</t>
  </si>
  <si>
    <t>Segment Reporting Information [Line Items]</t>
  </si>
  <si>
    <t>Operating expenses (excluding depreciation and amortization)</t>
  </si>
  <si>
    <t>Segment contribution margin</t>
  </si>
  <si>
    <t>Other Operating Income (Expense), Net</t>
  </si>
  <si>
    <t>Capital spending</t>
  </si>
  <si>
    <t>Income Taxes - Narrative (Details) - USD ($)</t>
  </si>
  <si>
    <t>Deferred tax assets</t>
  </si>
  <si>
    <t>Uncertain tax positions</t>
  </si>
  <si>
    <t>Uncertain tax positions, income tax penalties and interest expense</t>
  </si>
  <si>
    <t>Due to Related Parties</t>
  </si>
  <si>
    <t>Taxes payable</t>
  </si>
  <si>
    <t>Income Taxes - Reconciliation of Actual Income Tax Expense to Statutory (Details) - USD ($) $ in Thousands</t>
  </si>
  <si>
    <t>State income taxes</t>
  </si>
  <si>
    <t>Income Taxes - Components of Income Tax Expense (Benefit) (Details) - USD ($) $ in Thousands</t>
  </si>
  <si>
    <t>Current</t>
  </si>
  <si>
    <t>Deferred</t>
  </si>
  <si>
    <t>Commitments and Contingencies - Crude Oil Releases (Details) - USD ($) $ in Millions</t>
  </si>
  <si>
    <t>Nov. 20, 2019</t>
  </si>
  <si>
    <t>Loss Contingencies [Line Items]</t>
  </si>
  <si>
    <t>Environmental exit costs, costs accrued to date</t>
  </si>
  <si>
    <t>Expense recorded, net of total reimbursable costs</t>
  </si>
  <si>
    <t>Operating and maintenance expenses</t>
  </si>
  <si>
    <t>Accrual for environmental loss contingencies</t>
  </si>
  <si>
    <t>Delek US | Omnibus Agreement | Delek</t>
  </si>
  <si>
    <t>Delek US | Operating and maintenance expenses | Omnibus Agreement | Delek</t>
  </si>
  <si>
    <t>Other Current Liabilities | Magnolia Station Spill | Magnolia Station Spill</t>
  </si>
  <si>
    <t>State of Arkansas | Other Current Liabilities | Magnolia Station Spill | Magnolia Station Spill</t>
  </si>
  <si>
    <t>Environmental remediation expense</t>
  </si>
  <si>
    <t>DOJ | Other Current Liabilities | Magnolia Station Spill | Magnolia Station Spill</t>
  </si>
  <si>
    <t>Commitments and Contingencies - Letters of Credit (Details)</t>
  </si>
  <si>
    <t>Letters of credit</t>
  </si>
  <si>
    <t>Leases - Lease Cost and Other Information (Details) - USD ($) $ in Thousands</t>
  </si>
  <si>
    <t>Operating lease cost</t>
  </si>
  <si>
    <t>Short-term lease cost</t>
  </si>
  <si>
    <t>Total lease cost</t>
  </si>
  <si>
    <t>Cash paid for amounts included in the measurement of lease liabilities:</t>
  </si>
  <si>
    <t>Operating cash flows from operating leases</t>
  </si>
  <si>
    <t>Leased assets obtained in exchange for new operating lease liabilities</t>
  </si>
  <si>
    <t>Weighted-average remaining lease term (years) for operating leases</t>
  </si>
  <si>
    <t>3 years 11 months 19 days</t>
  </si>
  <si>
    <t>Weighted-average discount rate operating leases</t>
  </si>
  <si>
    <t>7.10%</t>
  </si>
  <si>
    <t>Leases - Lease Payments, Maturity (Details) - USD ($) $ in Thousands</t>
  </si>
  <si>
    <t>Operating Leases, under 842:</t>
  </si>
  <si>
    <t>Total lease payments</t>
  </si>
  <si>
    <t>Less: Interest</t>
  </si>
  <si>
    <t>Selected Quarterly Financial Data (Unaudited) (Details) - USD ($) $ / shares in Units, $ in Thousands</t>
  </si>
  <si>
    <t>Common (basic) (in usd per unit)</t>
  </si>
  <si>
    <t>Subsequent Events (Details) - $ / share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8600000</v>
      </c>
    </row>
    <row r="30" spans="1:4">
      <c r="A30" s="4" t="s">
        <v>52</v>
      </c>
      <c r="B30" s="4" t="s">
        <v>53</v>
      </c>
    </row>
    <row r="31" spans="1:4">
      <c r="A31" s="4" t="s">
        <v>54</v>
      </c>
      <c r="B31" s="4" t="s">
        <v>55</v>
      </c>
    </row>
    <row r="32" spans="1:4">
      <c r="A32" s="4" t="s">
        <v>56</v>
      </c>
      <c r="B32" s="4" t="s">
        <v>13</v>
      </c>
    </row>
    <row r="33" spans="1:4">
      <c r="A33" s="4" t="s">
        <v>57</v>
      </c>
      <c r="B33" s="4" t="s">
        <v>58</v>
      </c>
    </row>
    <row r="34" spans="1:4">
      <c r="A34" s="4" t="s">
        <v>59</v>
      </c>
      <c r="B34" s="4" t="s">
        <v>60</v>
      </c>
    </row>
    <row r="35" spans="1:4">
      <c r="A35" s="4" t="s">
        <v>61</v>
      </c>
    </row>
    <row r="36" spans="1:4">
      <c r="A36" s="3" t="s">
        <v>5</v>
      </c>
    </row>
    <row r="37" spans="1:4">
      <c r="A37" s="4" t="s">
        <v>62</v>
      </c>
      <c r="C37" s="6" t="n">
        <v>24425625</v>
      </c>
    </row>
    <row r="38" spans="1:4">
      <c r="A38" s="4" t="s">
        <v>63</v>
      </c>
    </row>
    <row r="39" spans="1:4">
      <c r="A39" s="3" t="s">
        <v>5</v>
      </c>
    </row>
    <row r="40" spans="1:4">
      <c r="A40" s="4" t="s">
        <v>62</v>
      </c>
      <c r="C40" s="6" t="n">
        <v>498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236</v>
      </c>
    </row>
    <row r="4" spans="1:2">
      <c r="A4" s="4" t="s">
        <v>6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41</v>
      </c>
    </row>
    <row r="4" spans="1:2">
      <c r="A4" s="4" t="s">
        <v>78</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5545</v>
      </c>
      <c r="C3" s="5" t="n">
        <v>4522</v>
      </c>
    </row>
    <row r="4" spans="1:3">
      <c r="A4" s="4" t="s">
        <v>68</v>
      </c>
      <c r="B4" s="6" t="n">
        <v>13204</v>
      </c>
      <c r="C4" s="6" t="n">
        <v>21586</v>
      </c>
    </row>
    <row r="5" spans="1:3">
      <c r="A5" s="4" t="s">
        <v>69</v>
      </c>
      <c r="B5" s="6" t="n">
        <v>12617</v>
      </c>
      <c r="C5" s="6" t="n">
        <v>5491</v>
      </c>
    </row>
    <row r="6" spans="1:3">
      <c r="A6" s="4" t="s">
        <v>70</v>
      </c>
      <c r="B6" s="6" t="n">
        <v>2204</v>
      </c>
      <c r="C6" s="6" t="n">
        <v>969</v>
      </c>
    </row>
    <row r="7" spans="1:3">
      <c r="A7" s="4" t="s">
        <v>71</v>
      </c>
      <c r="B7" s="6" t="n">
        <v>33570</v>
      </c>
      <c r="C7" s="6" t="n">
        <v>32568</v>
      </c>
    </row>
    <row r="8" spans="1:3">
      <c r="A8" s="3" t="s">
        <v>72</v>
      </c>
    </row>
    <row r="9" spans="1:3">
      <c r="A9" s="4" t="s">
        <v>73</v>
      </c>
      <c r="B9" s="6" t="n">
        <v>461325</v>
      </c>
      <c r="C9" s="6" t="n">
        <v>452746</v>
      </c>
    </row>
    <row r="10" spans="1:3">
      <c r="A10" s="4" t="s">
        <v>74</v>
      </c>
      <c r="B10" s="6" t="n">
        <v>-166281</v>
      </c>
      <c r="C10" s="6" t="n">
        <v>-140184</v>
      </c>
    </row>
    <row r="11" spans="1:3">
      <c r="A11" s="4" t="s">
        <v>75</v>
      </c>
      <c r="B11" s="6" t="n">
        <v>295044</v>
      </c>
      <c r="C11" s="6" t="n">
        <v>312562</v>
      </c>
    </row>
    <row r="12" spans="1:3">
      <c r="A12" s="4" t="s">
        <v>76</v>
      </c>
      <c r="B12" s="6" t="n">
        <v>246984</v>
      </c>
      <c r="C12" s="6" t="n">
        <v>104770</v>
      </c>
    </row>
    <row r="13" spans="1:3">
      <c r="A13" s="4" t="s">
        <v>77</v>
      </c>
      <c r="B13" s="6" t="n">
        <v>3745</v>
      </c>
    </row>
    <row r="14" spans="1:3">
      <c r="A14" s="4" t="s">
        <v>78</v>
      </c>
      <c r="B14" s="6" t="n">
        <v>12203</v>
      </c>
      <c r="C14" s="6" t="n">
        <v>12203</v>
      </c>
    </row>
    <row r="15" spans="1:3">
      <c r="A15" s="4" t="s">
        <v>79</v>
      </c>
      <c r="B15" s="6" t="n">
        <v>130999</v>
      </c>
      <c r="C15" s="6" t="n">
        <v>138210</v>
      </c>
    </row>
    <row r="16" spans="1:3">
      <c r="A16" s="4" t="s">
        <v>80</v>
      </c>
      <c r="B16" s="6" t="n">
        <v>21902</v>
      </c>
      <c r="C16" s="6" t="n">
        <v>24280</v>
      </c>
    </row>
    <row r="17" spans="1:3">
      <c r="A17" s="4" t="s">
        <v>81</v>
      </c>
      <c r="B17" s="6" t="n">
        <v>744447</v>
      </c>
      <c r="C17" s="6" t="n">
        <v>624593</v>
      </c>
    </row>
    <row r="18" spans="1:3">
      <c r="A18" s="3" t="s">
        <v>82</v>
      </c>
    </row>
    <row r="19" spans="1:3">
      <c r="A19" s="4" t="s">
        <v>83</v>
      </c>
      <c r="B19" s="6" t="n">
        <v>12471</v>
      </c>
      <c r="C19" s="6" t="n">
        <v>14226</v>
      </c>
    </row>
    <row r="20" spans="1:3">
      <c r="A20" s="4" t="s">
        <v>84</v>
      </c>
      <c r="B20" s="6" t="n">
        <v>8898</v>
      </c>
      <c r="C20" s="6" t="n">
        <v>7833</v>
      </c>
    </row>
    <row r="21" spans="1:3">
      <c r="A21" s="4" t="s">
        <v>85</v>
      </c>
      <c r="B21" s="6" t="n">
        <v>2572</v>
      </c>
      <c r="C21" s="6" t="n">
        <v>2664</v>
      </c>
    </row>
    <row r="22" spans="1:3">
      <c r="A22" s="4" t="s">
        <v>86</v>
      </c>
      <c r="B22" s="6" t="n">
        <v>3941</v>
      </c>
      <c r="C22" s="6" t="n">
        <v>4069</v>
      </c>
    </row>
    <row r="23" spans="1:3">
      <c r="A23" s="4" t="s">
        <v>87</v>
      </c>
      <c r="B23" s="6" t="n">
        <v>5765</v>
      </c>
      <c r="C23" s="6" t="n">
        <v>7713</v>
      </c>
    </row>
    <row r="24" spans="1:3">
      <c r="A24" s="4" t="s">
        <v>88</v>
      </c>
      <c r="B24" s="6" t="n">
        <v>1435</v>
      </c>
    </row>
    <row r="25" spans="1:3">
      <c r="A25" s="4" t="s">
        <v>89</v>
      </c>
      <c r="B25" s="6" t="n">
        <v>35082</v>
      </c>
      <c r="C25" s="6" t="n">
        <v>36505</v>
      </c>
    </row>
    <row r="26" spans="1:3">
      <c r="A26" s="3" t="s">
        <v>90</v>
      </c>
    </row>
    <row r="27" spans="1:3">
      <c r="A27" s="4" t="s">
        <v>91</v>
      </c>
      <c r="B27" s="6" t="n">
        <v>833110</v>
      </c>
      <c r="C27" s="6" t="n">
        <v>700430</v>
      </c>
    </row>
    <row r="28" spans="1:3">
      <c r="A28" s="4" t="s">
        <v>92</v>
      </c>
      <c r="B28" s="6" t="n">
        <v>5588</v>
      </c>
      <c r="C28" s="6" t="n">
        <v>5191</v>
      </c>
    </row>
    <row r="29" spans="1:3">
      <c r="A29" s="4" t="s">
        <v>93</v>
      </c>
      <c r="B29" s="6" t="n">
        <v>215</v>
      </c>
      <c r="C29" s="6" t="n">
        <v>0</v>
      </c>
    </row>
    <row r="30" spans="1:3">
      <c r="A30" s="4" t="s">
        <v>94</v>
      </c>
      <c r="B30" s="6" t="n">
        <v>2310</v>
      </c>
    </row>
    <row r="31" spans="1:3">
      <c r="A31" s="4" t="s">
        <v>95</v>
      </c>
      <c r="B31" s="6" t="n">
        <v>19261</v>
      </c>
      <c r="C31" s="6" t="n">
        <v>17290</v>
      </c>
    </row>
    <row r="32" spans="1:3">
      <c r="A32" s="4" t="s">
        <v>96</v>
      </c>
      <c r="B32" s="6" t="n">
        <v>860484</v>
      </c>
      <c r="C32" s="6" t="n">
        <v>722911</v>
      </c>
    </row>
    <row r="33" spans="1:3">
      <c r="A33" s="3" t="s">
        <v>97</v>
      </c>
    </row>
    <row r="34" spans="1:3">
      <c r="A34" s="4" t="s">
        <v>98</v>
      </c>
      <c r="B34" s="6" t="n">
        <v>-151119</v>
      </c>
      <c r="C34" s="6" t="n">
        <v>-134823</v>
      </c>
    </row>
    <row r="35" spans="1:3">
      <c r="A35" s="4" t="s">
        <v>99</v>
      </c>
      <c r="B35" s="6" t="n">
        <v>744447</v>
      </c>
      <c r="C35" s="6" t="n">
        <v>624593</v>
      </c>
    </row>
    <row r="36" spans="1:3">
      <c r="A36" s="4" t="s">
        <v>100</v>
      </c>
    </row>
    <row r="37" spans="1:3">
      <c r="A37" s="3" t="s">
        <v>97</v>
      </c>
    </row>
    <row r="38" spans="1:3">
      <c r="A38" s="4" t="s">
        <v>98</v>
      </c>
      <c r="B38" s="6" t="n">
        <v>-5042</v>
      </c>
      <c r="C38" s="6" t="n">
        <v>-6486</v>
      </c>
    </row>
    <row r="39" spans="1:3">
      <c r="A39" s="4" t="s">
        <v>101</v>
      </c>
    </row>
    <row r="40" spans="1:3">
      <c r="A40" s="3" t="s">
        <v>97</v>
      </c>
    </row>
    <row r="41" spans="1:3">
      <c r="A41" s="4" t="s">
        <v>98</v>
      </c>
      <c r="B41" s="6" t="n">
        <v>164436</v>
      </c>
      <c r="C41" s="6" t="n">
        <v>171023</v>
      </c>
    </row>
    <row r="42" spans="1:3">
      <c r="A42" s="4" t="s">
        <v>102</v>
      </c>
    </row>
    <row r="43" spans="1:3">
      <c r="A43" s="3" t="s">
        <v>97</v>
      </c>
    </row>
    <row r="44" spans="1:3">
      <c r="A44" s="4" t="s">
        <v>98</v>
      </c>
      <c r="B44" s="5" t="n">
        <v>-310513</v>
      </c>
      <c r="C44" s="5" t="n">
        <v>-299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8</v>
      </c>
    </row>
    <row r="10" spans="1:2">
      <c r="A10" s="4" t="s">
        <v>69</v>
      </c>
      <c r="B10" s="4" t="s">
        <v>69</v>
      </c>
    </row>
    <row r="11" spans="1:2">
      <c r="A11" s="4" t="s">
        <v>238</v>
      </c>
      <c r="B11" s="4" t="s">
        <v>289</v>
      </c>
    </row>
    <row r="12" spans="1:2">
      <c r="A12" s="4" t="s">
        <v>290</v>
      </c>
      <c r="B12" s="4" t="s">
        <v>291</v>
      </c>
    </row>
    <row r="13" spans="1:2">
      <c r="A13" s="4" t="s">
        <v>292</v>
      </c>
      <c r="B13" s="4" t="s">
        <v>293</v>
      </c>
    </row>
    <row r="14" spans="1:2">
      <c r="A14" s="4" t="s">
        <v>294</v>
      </c>
      <c r="B14" s="4" t="s">
        <v>295</v>
      </c>
    </row>
    <row r="15" spans="1:2">
      <c r="A15" s="4" t="s">
        <v>25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61</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21</v>
      </c>
    </row>
    <row r="4" spans="1:2">
      <c r="A4" s="4" t="s">
        <v>23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3</v>
      </c>
      <c r="B1" s="2" t="s">
        <v>2</v>
      </c>
      <c r="C1" s="2" t="s">
        <v>65</v>
      </c>
    </row>
    <row r="2" spans="1:3">
      <c r="A2" s="4" t="s">
        <v>104</v>
      </c>
      <c r="B2" s="6" t="n">
        <v>24924107</v>
      </c>
      <c r="C2" s="6" t="n">
        <v>24901891</v>
      </c>
    </row>
    <row r="3" spans="1:3">
      <c r="A3" s="4" t="s">
        <v>105</v>
      </c>
    </row>
    <row r="4" spans="1:3">
      <c r="A4" s="4" t="s">
        <v>106</v>
      </c>
      <c r="B4" s="6" t="n">
        <v>9131579</v>
      </c>
    </row>
    <row r="5" spans="1:3">
      <c r="A5" s="4" t="s">
        <v>107</v>
      </c>
      <c r="B5" s="6" t="n">
        <v>9131579</v>
      </c>
    </row>
    <row r="6" spans="1:3">
      <c r="A6" s="4" t="s">
        <v>108</v>
      </c>
    </row>
    <row r="7" spans="1:3">
      <c r="A7" s="4" t="s">
        <v>106</v>
      </c>
      <c r="B7" s="6" t="n">
        <v>15294046</v>
      </c>
    </row>
    <row r="8" spans="1:3">
      <c r="A8" s="4" t="s">
        <v>107</v>
      </c>
      <c r="B8" s="6" t="n">
        <v>15294046</v>
      </c>
    </row>
    <row r="9" spans="1:3">
      <c r="A9" s="4" t="s">
        <v>109</v>
      </c>
    </row>
    <row r="10" spans="1:3">
      <c r="A10" s="4" t="s">
        <v>104</v>
      </c>
      <c r="B10" s="6" t="n">
        <v>9131579</v>
      </c>
      <c r="C10" s="6" t="n">
        <v>9109807</v>
      </c>
    </row>
    <row r="11" spans="1:3">
      <c r="A11" s="4" t="s">
        <v>107</v>
      </c>
      <c r="B11" s="6" t="n">
        <v>9131579</v>
      </c>
      <c r="C11" s="6" t="n">
        <v>9109807</v>
      </c>
    </row>
    <row r="12" spans="1:3">
      <c r="A12" s="4" t="s">
        <v>110</v>
      </c>
    </row>
    <row r="13" spans="1:3">
      <c r="A13" s="4" t="s">
        <v>104</v>
      </c>
      <c r="B13" s="6" t="n">
        <v>15294046</v>
      </c>
      <c r="C13" s="6" t="n">
        <v>15294046</v>
      </c>
    </row>
    <row r="14" spans="1:3">
      <c r="A14" s="4" t="s">
        <v>107</v>
      </c>
      <c r="B14" s="6" t="n">
        <v>15294046</v>
      </c>
      <c r="C14" s="6" t="n">
        <v>15294046</v>
      </c>
    </row>
    <row r="15" spans="1:3">
      <c r="A15" s="4" t="s">
        <v>63</v>
      </c>
    </row>
    <row r="16" spans="1:3">
      <c r="A16" s="4" t="s">
        <v>104</v>
      </c>
      <c r="B16" s="6" t="n">
        <v>498482</v>
      </c>
      <c r="C16" s="6" t="n">
        <v>498038</v>
      </c>
    </row>
    <row r="17" spans="1:3">
      <c r="A17" s="4" t="s">
        <v>111</v>
      </c>
      <c r="B17" s="6" t="n">
        <v>498482</v>
      </c>
      <c r="C17" s="6" t="n">
        <v>498038</v>
      </c>
    </row>
    <row r="18" spans="1:3">
      <c r="A18" s="4" t="s">
        <v>112</v>
      </c>
      <c r="B18" s="6" t="n">
        <v>498482</v>
      </c>
      <c r="C18" s="6" t="n">
        <v>498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34</v>
      </c>
    </row>
    <row r="4" spans="1:2">
      <c r="A4" s="4" t="s">
        <v>233</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9</v>
      </c>
    </row>
    <row r="4" spans="1:2">
      <c r="A4" s="4" t="s">
        <v>23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4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56</v>
      </c>
    </row>
    <row r="4" spans="1:2">
      <c r="A4" s="4" t="s">
        <v>255</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59</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13</v>
      </c>
      <c r="C1" s="2" t="s">
        <v>1</v>
      </c>
    </row>
    <row r="2" spans="1:5">
      <c r="C2" s="2" t="s">
        <v>2</v>
      </c>
      <c r="D2" s="2" t="s">
        <v>65</v>
      </c>
      <c r="E2" s="2" t="s">
        <v>114</v>
      </c>
    </row>
    <row r="3" spans="1:5">
      <c r="A3" s="3" t="s">
        <v>115</v>
      </c>
    </row>
    <row r="4" spans="1:5">
      <c r="A4" s="4" t="s">
        <v>116</v>
      </c>
      <c r="B4" s="4" t="s">
        <v>117</v>
      </c>
      <c r="C4" s="5" t="n">
        <v>261014</v>
      </c>
      <c r="D4" s="5" t="n">
        <v>240809</v>
      </c>
      <c r="E4" s="5" t="n">
        <v>156280</v>
      </c>
    </row>
    <row r="5" spans="1:5">
      <c r="A5" s="4" t="s">
        <v>118</v>
      </c>
      <c r="C5" s="6" t="n">
        <v>322978</v>
      </c>
      <c r="D5" s="6" t="n">
        <v>416800</v>
      </c>
      <c r="E5" s="6" t="n">
        <v>381795</v>
      </c>
    </row>
    <row r="6" spans="1:5">
      <c r="A6" s="4" t="s">
        <v>119</v>
      </c>
      <c r="C6" s="6" t="n">
        <v>583992</v>
      </c>
      <c r="D6" s="6" t="n">
        <v>657609</v>
      </c>
      <c r="E6" s="6" t="n">
        <v>538075</v>
      </c>
    </row>
    <row r="7" spans="1:5">
      <c r="A7" s="3" t="s">
        <v>120</v>
      </c>
    </row>
    <row r="8" spans="1:5">
      <c r="A8" s="4" t="s">
        <v>121</v>
      </c>
      <c r="C8" s="6" t="n">
        <v>336473</v>
      </c>
      <c r="D8" s="6" t="n">
        <v>429061</v>
      </c>
      <c r="E8" s="6" t="n">
        <v>372890</v>
      </c>
    </row>
    <row r="9" spans="1:5">
      <c r="A9" s="4" t="s">
        <v>122</v>
      </c>
      <c r="C9" s="6" t="n">
        <v>71341</v>
      </c>
      <c r="D9" s="6" t="n">
        <v>55924</v>
      </c>
      <c r="E9" s="6" t="n">
        <v>40154</v>
      </c>
    </row>
    <row r="10" spans="1:5">
      <c r="A10" s="4" t="s">
        <v>123</v>
      </c>
      <c r="C10" s="6" t="n">
        <v>24893</v>
      </c>
      <c r="D10" s="6" t="n">
        <v>24108</v>
      </c>
      <c r="E10" s="6" t="n">
        <v>19026</v>
      </c>
    </row>
    <row r="11" spans="1:5">
      <c r="A11" s="4" t="s">
        <v>124</v>
      </c>
      <c r="C11" s="6" t="n">
        <v>432707</v>
      </c>
      <c r="D11" s="6" t="n">
        <v>509093</v>
      </c>
      <c r="E11" s="6" t="n">
        <v>432070</v>
      </c>
    </row>
    <row r="12" spans="1:5">
      <c r="A12" s="4" t="s">
        <v>125</v>
      </c>
      <c r="C12" s="6" t="n">
        <v>2816</v>
      </c>
      <c r="D12" s="6" t="n">
        <v>2820</v>
      </c>
      <c r="E12" s="6" t="n">
        <v>3120</v>
      </c>
    </row>
    <row r="13" spans="1:5">
      <c r="A13" s="4" t="s">
        <v>126</v>
      </c>
      <c r="C13" s="6" t="n">
        <v>20815</v>
      </c>
      <c r="D13" s="6" t="n">
        <v>17166</v>
      </c>
      <c r="E13" s="6" t="n">
        <v>11840</v>
      </c>
    </row>
    <row r="14" spans="1:5">
      <c r="A14" s="4" t="s">
        <v>123</v>
      </c>
      <c r="C14" s="6" t="n">
        <v>1808</v>
      </c>
      <c r="D14" s="6" t="n">
        <v>1882</v>
      </c>
      <c r="E14" s="6" t="n">
        <v>2888</v>
      </c>
    </row>
    <row r="15" spans="1:5">
      <c r="A15" s="4" t="s">
        <v>127</v>
      </c>
      <c r="C15" s="6" t="n">
        <v>-34</v>
      </c>
      <c r="D15" s="6" t="n">
        <v>-891</v>
      </c>
      <c r="E15" s="6" t="n">
        <v>20</v>
      </c>
    </row>
    <row r="16" spans="1:5">
      <c r="A16" s="4" t="s">
        <v>128</v>
      </c>
      <c r="C16" s="6" t="n">
        <v>458180</v>
      </c>
      <c r="D16" s="6" t="n">
        <v>531852</v>
      </c>
      <c r="E16" s="6" t="n">
        <v>449898</v>
      </c>
    </row>
    <row r="17" spans="1:5">
      <c r="A17" s="4" t="s">
        <v>129</v>
      </c>
      <c r="C17" s="6" t="n">
        <v>125812</v>
      </c>
      <c r="D17" s="6" t="n">
        <v>125757</v>
      </c>
      <c r="E17" s="6" t="n">
        <v>88177</v>
      </c>
    </row>
    <row r="18" spans="1:5">
      <c r="A18" s="4" t="s">
        <v>130</v>
      </c>
      <c r="C18" s="6" t="n">
        <v>47328</v>
      </c>
      <c r="D18" s="6" t="n">
        <v>41263</v>
      </c>
      <c r="E18" s="6" t="n">
        <v>23944</v>
      </c>
    </row>
    <row r="19" spans="1:5">
      <c r="A19" s="4" t="s">
        <v>131</v>
      </c>
      <c r="C19" s="6" t="n">
        <v>-19832</v>
      </c>
      <c r="D19" s="6" t="n">
        <v>-6230</v>
      </c>
      <c r="E19" s="6" t="n">
        <v>-4953</v>
      </c>
    </row>
    <row r="20" spans="1:5">
      <c r="A20" s="4" t="s">
        <v>132</v>
      </c>
      <c r="C20" s="6" t="n">
        <v>600</v>
      </c>
      <c r="D20" s="6" t="n">
        <v>8</v>
      </c>
      <c r="E20" s="6" t="n">
        <v>-1</v>
      </c>
    </row>
    <row r="21" spans="1:5">
      <c r="A21" s="4" t="s">
        <v>133</v>
      </c>
      <c r="C21" s="6" t="n">
        <v>28096</v>
      </c>
      <c r="D21" s="6" t="n">
        <v>35041</v>
      </c>
      <c r="E21" s="6" t="n">
        <v>18990</v>
      </c>
    </row>
    <row r="22" spans="1:5">
      <c r="A22" s="4" t="s">
        <v>134</v>
      </c>
      <c r="C22" s="6" t="n">
        <v>97716</v>
      </c>
      <c r="D22" s="6" t="n">
        <v>90716</v>
      </c>
      <c r="E22" s="6" t="n">
        <v>69187</v>
      </c>
    </row>
    <row r="23" spans="1:5">
      <c r="A23" s="4" t="s">
        <v>135</v>
      </c>
      <c r="C23" s="6" t="n">
        <v>967</v>
      </c>
      <c r="D23" s="6" t="n">
        <v>534</v>
      </c>
      <c r="E23" s="6" t="n">
        <v>-222</v>
      </c>
    </row>
    <row r="24" spans="1:5">
      <c r="A24" s="4" t="s">
        <v>136</v>
      </c>
      <c r="C24" s="6" t="n">
        <v>96749</v>
      </c>
      <c r="D24" s="6" t="n">
        <v>90182</v>
      </c>
      <c r="E24" s="6" t="n">
        <v>69409</v>
      </c>
    </row>
    <row r="25" spans="1:5">
      <c r="A25" s="4" t="s">
        <v>137</v>
      </c>
      <c r="C25" s="6" t="n">
        <v>96749</v>
      </c>
      <c r="D25" s="6" t="n">
        <v>90182</v>
      </c>
      <c r="E25" s="6" t="n">
        <v>69409</v>
      </c>
    </row>
    <row r="26" spans="1:5">
      <c r="A26" s="4" t="s">
        <v>138</v>
      </c>
      <c r="C26" s="6" t="n">
        <v>33080</v>
      </c>
      <c r="D26" s="6" t="n">
        <v>25543</v>
      </c>
      <c r="E26" s="6" t="n">
        <v>18429</v>
      </c>
    </row>
    <row r="27" spans="1:5">
      <c r="A27" s="4" t="s">
        <v>139</v>
      </c>
      <c r="C27" s="5" t="n">
        <v>63669</v>
      </c>
      <c r="D27" s="5" t="n">
        <v>64639</v>
      </c>
      <c r="E27" s="5" t="n">
        <v>50980</v>
      </c>
    </row>
    <row r="28" spans="1:5">
      <c r="A28" s="3" t="s">
        <v>140</v>
      </c>
    </row>
    <row r="29" spans="1:5">
      <c r="A29" s="4" t="s">
        <v>141</v>
      </c>
      <c r="C29" s="7" t="n">
        <v>2.61</v>
      </c>
      <c r="D29" s="7" t="n">
        <v>2.65</v>
      </c>
      <c r="E29" s="7" t="n">
        <v>2.09</v>
      </c>
    </row>
    <row r="30" spans="1:5">
      <c r="A30" s="4" t="s">
        <v>142</v>
      </c>
      <c r="C30" s="7" t="n">
        <v>2.61</v>
      </c>
      <c r="D30" s="7" t="n">
        <v>2.65</v>
      </c>
      <c r="E30" s="7" t="n">
        <v>2.09</v>
      </c>
    </row>
    <row r="31" spans="1:5">
      <c r="A31" s="3" t="s">
        <v>143</v>
      </c>
    </row>
    <row r="32" spans="1:5">
      <c r="A32" s="4" t="s">
        <v>144</v>
      </c>
      <c r="C32" s="6" t="n">
        <v>24413294</v>
      </c>
      <c r="D32" s="6" t="n">
        <v>24390286</v>
      </c>
      <c r="E32" s="6" t="n">
        <v>24348063</v>
      </c>
    </row>
    <row r="33" spans="1:5">
      <c r="A33" s="4" t="s">
        <v>145</v>
      </c>
      <c r="C33" s="6" t="n">
        <v>24418641</v>
      </c>
      <c r="D33" s="6" t="n">
        <v>24396881</v>
      </c>
      <c r="E33" s="6" t="n">
        <v>24376972</v>
      </c>
    </row>
    <row r="34" spans="1:5">
      <c r="A34" s="4" t="s">
        <v>146</v>
      </c>
      <c r="C34" s="8" t="n">
        <v>3.44</v>
      </c>
      <c r="D34" s="8" t="n">
        <v>3.12</v>
      </c>
      <c r="E34" s="8" t="n">
        <v>2.835</v>
      </c>
    </row>
    <row r="35" spans="1:5"/>
    <row r="36" spans="1:5">
      <c r="A36" s="4" t="s">
        <v>117</v>
      </c>
      <c r="B36" s="4" t="s">
        <v>147</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6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6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71</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36"/>
    <col customWidth="1" max="3" min="3" width="36"/>
  </cols>
  <sheetData>
    <row r="1" spans="1:3">
      <c r="A1" s="1" t="s">
        <v>376</v>
      </c>
      <c r="B1" s="2" t="s">
        <v>1</v>
      </c>
    </row>
    <row r="2" spans="1:3">
      <c r="B2" s="2" t="s">
        <v>377</v>
      </c>
      <c r="C2" s="2" t="s">
        <v>378</v>
      </c>
    </row>
    <row r="3" spans="1:3">
      <c r="A3" s="3" t="s">
        <v>379</v>
      </c>
    </row>
    <row r="4" spans="1:3">
      <c r="A4" s="4" t="s">
        <v>380</v>
      </c>
      <c r="B4" s="6" t="n">
        <v>2</v>
      </c>
      <c r="C4" s="6" t="n">
        <v>2</v>
      </c>
    </row>
    <row r="5" spans="1:3">
      <c r="A5" s="4" t="s">
        <v>381</v>
      </c>
      <c r="B5" s="5" t="n">
        <v>0</v>
      </c>
      <c r="C5" s="5" t="n">
        <v>0</v>
      </c>
    </row>
    <row r="6" spans="1:3">
      <c r="A6" s="4" t="s">
        <v>382</v>
      </c>
    </row>
    <row r="7" spans="1:3">
      <c r="A7" s="3" t="s">
        <v>379</v>
      </c>
    </row>
    <row r="8" spans="1:3">
      <c r="A8" s="4" t="s">
        <v>383</v>
      </c>
      <c r="B8" s="6" t="n">
        <v>1</v>
      </c>
      <c r="C8" s="6" t="n">
        <v>2</v>
      </c>
    </row>
    <row r="9" spans="1:3">
      <c r="A9" s="4" t="s">
        <v>384</v>
      </c>
      <c r="B9" s="4" t="s">
        <v>385</v>
      </c>
      <c r="C9" s="4" t="s">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65</v>
      </c>
    </row>
    <row r="3" spans="1:3">
      <c r="A3" s="4" t="s">
        <v>388</v>
      </c>
    </row>
    <row r="4" spans="1:3">
      <c r="A4" s="3" t="s">
        <v>379</v>
      </c>
    </row>
    <row r="5" spans="1:3">
      <c r="A5" s="4" t="s">
        <v>384</v>
      </c>
      <c r="B5" s="4" t="s">
        <v>389</v>
      </c>
      <c r="C5" s="4" t="s">
        <v>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16"/>
  </cols>
  <sheetData>
    <row r="1" spans="1:2">
      <c r="A1" s="1" t="s">
        <v>391</v>
      </c>
      <c r="B1" s="2" t="s">
        <v>1</v>
      </c>
    </row>
    <row r="2" spans="1:2">
      <c r="B2" s="2" t="s">
        <v>2</v>
      </c>
    </row>
    <row r="3" spans="1:2">
      <c r="A3" s="4" t="s">
        <v>392</v>
      </c>
    </row>
    <row r="4" spans="1:2">
      <c r="A4" s="4" t="s">
        <v>393</v>
      </c>
      <c r="B4" s="4" t="s">
        <v>394</v>
      </c>
    </row>
    <row r="5" spans="1:2">
      <c r="A5" s="4" t="s">
        <v>395</v>
      </c>
    </row>
    <row r="6" spans="1:2">
      <c r="A6" s="4" t="s">
        <v>393</v>
      </c>
      <c r="B6" s="4" t="s">
        <v>394</v>
      </c>
    </row>
    <row r="7" spans="1:2">
      <c r="A7" s="4" t="s">
        <v>396</v>
      </c>
    </row>
    <row r="8" spans="1:2">
      <c r="A8" s="4" t="s">
        <v>393</v>
      </c>
      <c r="B8" s="4" t="s">
        <v>394</v>
      </c>
    </row>
    <row r="9" spans="1:2">
      <c r="A9" s="4" t="s">
        <v>397</v>
      </c>
    </row>
    <row r="10" spans="1:2">
      <c r="A10" s="4" t="s">
        <v>393</v>
      </c>
      <c r="B10" s="4" t="s">
        <v>398</v>
      </c>
    </row>
    <row r="11" spans="1:2">
      <c r="A11" s="4" t="s">
        <v>399</v>
      </c>
    </row>
    <row r="12" spans="1:2">
      <c r="A12" s="4" t="s">
        <v>393</v>
      </c>
      <c r="B12" s="4" t="s">
        <v>400</v>
      </c>
    </row>
    <row r="13" spans="1:2">
      <c r="A13" s="4" t="s">
        <v>401</v>
      </c>
    </row>
    <row r="14" spans="1:2">
      <c r="A14" s="4" t="s">
        <v>393</v>
      </c>
      <c r="B14" s="4" t="s">
        <v>400</v>
      </c>
    </row>
    <row r="15" spans="1:2">
      <c r="A15" s="4" t="s">
        <v>402</v>
      </c>
    </row>
    <row r="16" spans="1:2">
      <c r="A16" s="4" t="s">
        <v>393</v>
      </c>
      <c r="B16" s="4" t="s">
        <v>403</v>
      </c>
    </row>
    <row r="17" spans="1:2">
      <c r="A17" s="4" t="s">
        <v>404</v>
      </c>
    </row>
    <row r="18" spans="1:2">
      <c r="A18" s="4" t="s">
        <v>393</v>
      </c>
      <c r="B1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5</v>
      </c>
      <c r="B1" s="2" t="s">
        <v>1</v>
      </c>
    </row>
    <row r="2" spans="1:3">
      <c r="B2" s="2" t="s">
        <v>2</v>
      </c>
      <c r="C2" s="2" t="s">
        <v>65</v>
      </c>
    </row>
    <row r="3" spans="1:3">
      <c r="A3" s="4" t="s">
        <v>406</v>
      </c>
    </row>
    <row r="4" spans="1:3">
      <c r="A4" s="3" t="s">
        <v>407</v>
      </c>
    </row>
    <row r="5" spans="1:3">
      <c r="A5" s="4" t="s">
        <v>393</v>
      </c>
      <c r="B5" s="4" t="s">
        <v>408</v>
      </c>
      <c r="C5"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5</v>
      </c>
      <c r="D2" s="2" t="s">
        <v>114</v>
      </c>
    </row>
    <row r="3" spans="1:4">
      <c r="A3" s="3" t="s">
        <v>410</v>
      </c>
    </row>
    <row r="4" spans="1:4">
      <c r="A4" s="4" t="s">
        <v>411</v>
      </c>
      <c r="B4" s="5" t="n">
        <v>5191</v>
      </c>
      <c r="C4" s="5" t="n">
        <v>4064</v>
      </c>
    </row>
    <row r="5" spans="1:4">
      <c r="A5" s="4" t="s">
        <v>412</v>
      </c>
      <c r="B5" s="6" t="n">
        <v>0</v>
      </c>
      <c r="C5" s="6" t="n">
        <v>768</v>
      </c>
    </row>
    <row r="6" spans="1:4">
      <c r="A6" s="4" t="s">
        <v>413</v>
      </c>
      <c r="B6" s="6" t="n">
        <v>397</v>
      </c>
      <c r="C6" s="6" t="n">
        <v>359</v>
      </c>
      <c r="D6" s="5" t="n">
        <v>292</v>
      </c>
    </row>
    <row r="7" spans="1:4">
      <c r="A7" s="4" t="s">
        <v>414</v>
      </c>
      <c r="B7" s="5" t="n">
        <v>5588</v>
      </c>
      <c r="C7" s="5" t="n">
        <v>5191</v>
      </c>
      <c r="D7" s="5" t="n">
        <v>40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415</v>
      </c>
      <c r="B1" s="2" t="s">
        <v>2</v>
      </c>
      <c r="C1" s="2" t="s">
        <v>416</v>
      </c>
    </row>
    <row r="2" spans="1:3">
      <c r="A2" s="4" t="s">
        <v>417</v>
      </c>
    </row>
    <row r="3" spans="1:3">
      <c r="A3" s="3" t="s">
        <v>418</v>
      </c>
    </row>
    <row r="4" spans="1:3">
      <c r="A4" s="4" t="s">
        <v>419</v>
      </c>
      <c r="B4" s="4" t="s">
        <v>420</v>
      </c>
      <c r="C4"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31"/>
    <col customWidth="1" max="5" min="5" width="39"/>
    <col customWidth="1" max="6" min="6" width="16"/>
  </cols>
  <sheetData>
    <row r="1" spans="1:6">
      <c r="A1" s="1" t="s">
        <v>148</v>
      </c>
      <c r="C1" s="2" t="s">
        <v>149</v>
      </c>
      <c r="D1" s="2" t="s">
        <v>150</v>
      </c>
      <c r="E1" s="2" t="s">
        <v>151</v>
      </c>
      <c r="F1" s="2" t="s">
        <v>63</v>
      </c>
    </row>
    <row r="2" spans="1:6">
      <c r="A2" s="4" t="s">
        <v>152</v>
      </c>
      <c r="C2" s="5" t="n">
        <v>-13284</v>
      </c>
      <c r="D2" s="5" t="n">
        <v>188013</v>
      </c>
      <c r="E2" s="5" t="n">
        <v>-195076</v>
      </c>
      <c r="F2" s="5" t="n">
        <v>-6221</v>
      </c>
    </row>
    <row r="3" spans="1:6">
      <c r="A3" s="3" t="s">
        <v>153</v>
      </c>
    </row>
    <row r="4" spans="1:6">
      <c r="A4" s="4" t="s">
        <v>154</v>
      </c>
      <c r="B4" s="4" t="s">
        <v>117</v>
      </c>
      <c r="C4" s="6" t="n">
        <v>-86159</v>
      </c>
      <c r="D4" s="6" t="n">
        <v>-25978</v>
      </c>
      <c r="E4" s="6" t="n">
        <v>-42490</v>
      </c>
      <c r="F4" s="6" t="n">
        <v>-17691</v>
      </c>
    </row>
    <row r="5" spans="1:6">
      <c r="A5" s="4" t="s">
        <v>155</v>
      </c>
      <c r="C5" s="6" t="n">
        <v>67</v>
      </c>
      <c r="E5" s="6" t="n">
        <v>65</v>
      </c>
      <c r="F5" s="6" t="n">
        <v>2</v>
      </c>
    </row>
    <row r="6" spans="1:6">
      <c r="A6" s="4" t="s">
        <v>136</v>
      </c>
      <c r="C6" s="6" t="n">
        <v>69409</v>
      </c>
      <c r="D6" s="6" t="n">
        <v>19015</v>
      </c>
      <c r="E6" s="6" t="n">
        <v>31965</v>
      </c>
      <c r="F6" s="6" t="n">
        <v>18429</v>
      </c>
    </row>
    <row r="7" spans="1:6">
      <c r="A7" s="4" t="s">
        <v>156</v>
      </c>
      <c r="C7" s="6" t="n">
        <v>0</v>
      </c>
      <c r="D7" s="6" t="n">
        <v>-7291</v>
      </c>
      <c r="E7" s="6" t="n">
        <v>7291</v>
      </c>
    </row>
    <row r="8" spans="1:6">
      <c r="A8" s="4" t="s">
        <v>157</v>
      </c>
      <c r="C8" s="6" t="n">
        <v>742</v>
      </c>
      <c r="D8" s="6" t="n">
        <v>619</v>
      </c>
      <c r="E8" s="6" t="n">
        <v>1039</v>
      </c>
      <c r="F8" s="6" t="n">
        <v>-916</v>
      </c>
    </row>
    <row r="9" spans="1:6">
      <c r="A9" s="4" t="s">
        <v>158</v>
      </c>
      <c r="C9" s="6" t="n">
        <v>-29225</v>
      </c>
      <c r="D9" s="6" t="n">
        <v>174378</v>
      </c>
      <c r="E9" s="6" t="n">
        <v>-197206</v>
      </c>
      <c r="F9" s="6" t="n">
        <v>-6397</v>
      </c>
    </row>
    <row r="10" spans="1:6">
      <c r="A10" s="3" t="s">
        <v>153</v>
      </c>
    </row>
    <row r="11" spans="1:6">
      <c r="A11" s="4" t="s">
        <v>159</v>
      </c>
      <c r="C11" s="6" t="n">
        <v>-98798</v>
      </c>
      <c r="E11" s="6" t="n">
        <v>-96822</v>
      </c>
      <c r="F11" s="6" t="n">
        <v>-1976</v>
      </c>
    </row>
    <row r="12" spans="1:6">
      <c r="A12" s="4" t="s">
        <v>154</v>
      </c>
      <c r="B12" s="4" t="s">
        <v>117</v>
      </c>
      <c r="C12" s="6" t="n">
        <v>-97836</v>
      </c>
      <c r="D12" s="6" t="n">
        <v>-27721</v>
      </c>
      <c r="E12" s="6" t="n">
        <v>-46417</v>
      </c>
      <c r="F12" s="6" t="n">
        <v>-23698</v>
      </c>
    </row>
    <row r="13" spans="1:6">
      <c r="A13" s="4" t="s">
        <v>160</v>
      </c>
      <c r="C13" s="6" t="n">
        <v>26</v>
      </c>
      <c r="F13" s="6" t="n">
        <v>26</v>
      </c>
    </row>
    <row r="14" spans="1:6">
      <c r="A14" s="4" t="s">
        <v>155</v>
      </c>
      <c r="C14" s="6" t="n">
        <v>154</v>
      </c>
      <c r="E14" s="6" t="n">
        <v>151</v>
      </c>
      <c r="F14" s="6" t="n">
        <v>3</v>
      </c>
    </row>
    <row r="15" spans="1:6">
      <c r="A15" s="4" t="s">
        <v>136</v>
      </c>
      <c r="C15" s="6" t="n">
        <v>90182</v>
      </c>
      <c r="D15" s="6" t="n">
        <v>24119</v>
      </c>
      <c r="E15" s="6" t="n">
        <v>40520</v>
      </c>
      <c r="F15" s="6" t="n">
        <v>25543</v>
      </c>
    </row>
    <row r="16" spans="1:6">
      <c r="A16" s="4" t="s">
        <v>157</v>
      </c>
      <c r="C16" s="6" t="n">
        <v>674</v>
      </c>
      <c r="D16" s="6" t="n">
        <v>247</v>
      </c>
      <c r="E16" s="6" t="n">
        <v>414</v>
      </c>
      <c r="F16" s="6" t="n">
        <v>13</v>
      </c>
    </row>
    <row r="17" spans="1:6">
      <c r="A17" s="4" t="s">
        <v>161</v>
      </c>
      <c r="C17" s="6" t="n">
        <v>-134823</v>
      </c>
      <c r="D17" s="6" t="n">
        <v>171023</v>
      </c>
      <c r="E17" s="6" t="n">
        <v>-299360</v>
      </c>
      <c r="F17" s="6" t="n">
        <v>-6486</v>
      </c>
    </row>
    <row r="18" spans="1:6">
      <c r="A18" s="3" t="s">
        <v>153</v>
      </c>
    </row>
    <row r="19" spans="1:6">
      <c r="A19" s="4" t="s">
        <v>154</v>
      </c>
      <c r="B19" s="4" t="s">
        <v>117</v>
      </c>
      <c r="C19" s="6" t="n">
        <v>-113668</v>
      </c>
      <c r="D19" s="6" t="n">
        <v>-30626</v>
      </c>
      <c r="E19" s="6" t="n">
        <v>-51388</v>
      </c>
      <c r="F19" s="6" t="n">
        <v>-31654</v>
      </c>
    </row>
    <row r="20" spans="1:6">
      <c r="A20" s="4" t="s">
        <v>160</v>
      </c>
      <c r="C20" s="6" t="n">
        <v>8</v>
      </c>
      <c r="F20" s="6" t="n">
        <v>8</v>
      </c>
    </row>
    <row r="21" spans="1:6">
      <c r="A21" s="4" t="s">
        <v>155</v>
      </c>
      <c r="C21" s="6" t="n">
        <v>0</v>
      </c>
    </row>
    <row r="22" spans="1:6">
      <c r="A22" s="4" t="s">
        <v>136</v>
      </c>
      <c r="C22" s="6" t="n">
        <v>96749</v>
      </c>
      <c r="D22" s="6" t="n">
        <v>23813</v>
      </c>
      <c r="E22" s="6" t="n">
        <v>39856</v>
      </c>
      <c r="F22" s="6" t="n">
        <v>33080</v>
      </c>
    </row>
    <row r="23" spans="1:6">
      <c r="A23" s="4" t="s">
        <v>157</v>
      </c>
      <c r="C23" s="6" t="n">
        <v>615</v>
      </c>
      <c r="D23" s="6" t="n">
        <v>226</v>
      </c>
      <c r="E23" s="6" t="n">
        <v>379</v>
      </c>
      <c r="F23" s="6" t="n">
        <v>10</v>
      </c>
    </row>
    <row r="24" spans="1:6">
      <c r="A24" s="4" t="s">
        <v>162</v>
      </c>
      <c r="C24" s="5" t="n">
        <v>-151119</v>
      </c>
      <c r="D24" s="5" t="n">
        <v>164436</v>
      </c>
      <c r="E24" s="5" t="n">
        <v>-310513</v>
      </c>
      <c r="F24" s="5" t="n">
        <v>-5042</v>
      </c>
    </row>
    <row r="25" spans="1:6"/>
    <row r="26" spans="1:6">
      <c r="A26" s="4" t="s">
        <v>117</v>
      </c>
      <c r="B26" s="4" t="s">
        <v>163</v>
      </c>
    </row>
  </sheetData>
  <mergeCells count="3">
    <mergeCell ref="A1:B1"/>
    <mergeCell ref="A25:E25"/>
    <mergeCell ref="B26:E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21</v>
      </c>
      <c r="B1" s="2" t="s">
        <v>1</v>
      </c>
    </row>
    <row r="2" spans="1:2">
      <c r="B2" s="2" t="s">
        <v>2</v>
      </c>
    </row>
    <row r="3" spans="1:2">
      <c r="A3" s="4" t="s">
        <v>370</v>
      </c>
    </row>
    <row r="4" spans="1:2">
      <c r="A4" s="3" t="s">
        <v>422</v>
      </c>
    </row>
    <row r="5" spans="1:2">
      <c r="A5" s="4" t="s">
        <v>423</v>
      </c>
      <c r="B5" s="4" t="s">
        <v>424</v>
      </c>
    </row>
    <row r="6" spans="1:2">
      <c r="A6" s="4" t="s">
        <v>374</v>
      </c>
    </row>
    <row r="7" spans="1:2">
      <c r="A7" s="3" t="s">
        <v>422</v>
      </c>
    </row>
    <row r="8" spans="1:2">
      <c r="A8" s="4" t="s">
        <v>423</v>
      </c>
      <c r="B8"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5</v>
      </c>
      <c r="B1" s="2" t="s">
        <v>1</v>
      </c>
    </row>
    <row r="2" spans="1:4">
      <c r="B2" s="2" t="s">
        <v>2</v>
      </c>
      <c r="C2" s="2" t="s">
        <v>65</v>
      </c>
      <c r="D2" s="2" t="s">
        <v>114</v>
      </c>
    </row>
    <row r="3" spans="1:4">
      <c r="A3" s="3" t="s">
        <v>221</v>
      </c>
    </row>
    <row r="4" spans="1:4">
      <c r="A4" s="4" t="s">
        <v>167</v>
      </c>
      <c r="B4" s="4" t="s">
        <v>168</v>
      </c>
      <c r="C4" s="4" t="s">
        <v>168</v>
      </c>
      <c r="D4" s="4" t="s">
        <v>1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6</v>
      </c>
      <c r="B1" s="2" t="s">
        <v>2</v>
      </c>
      <c r="C1" s="2" t="s">
        <v>427</v>
      </c>
    </row>
    <row r="2" spans="1:3">
      <c r="A2" s="3" t="s">
        <v>221</v>
      </c>
    </row>
    <row r="3" spans="1:3">
      <c r="A3" s="4" t="s">
        <v>428</v>
      </c>
      <c r="B3" s="5" t="n">
        <v>3745</v>
      </c>
      <c r="C3" s="5" t="n">
        <v>2700</v>
      </c>
    </row>
    <row r="4" spans="1:3">
      <c r="A4" s="4" t="s">
        <v>77</v>
      </c>
      <c r="B4" s="5" t="n">
        <v>3745</v>
      </c>
      <c r="C4" s="5"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53"/>
    <col customWidth="1" max="3" min="3" width="23"/>
    <col customWidth="1" max="4" min="4" width="21"/>
    <col customWidth="1" max="5" min="5" width="21"/>
  </cols>
  <sheetData>
    <row r="1" spans="1:5">
      <c r="A1" s="1" t="s">
        <v>429</v>
      </c>
      <c r="B1" s="2" t="s">
        <v>430</v>
      </c>
      <c r="C1" s="2" t="s">
        <v>431</v>
      </c>
      <c r="D1" s="2" t="s">
        <v>432</v>
      </c>
      <c r="E1" s="2" t="s">
        <v>433</v>
      </c>
    </row>
    <row r="2" spans="1:5">
      <c r="A2" s="3" t="s">
        <v>434</v>
      </c>
    </row>
    <row r="3" spans="1:5">
      <c r="A3" s="4" t="s">
        <v>435</v>
      </c>
      <c r="D3" s="5" t="n">
        <v>146596</v>
      </c>
      <c r="E3" s="5" t="n">
        <v>154038</v>
      </c>
    </row>
    <row r="4" spans="1:5">
      <c r="A4" s="4" t="s">
        <v>73</v>
      </c>
      <c r="D4" s="5" t="n">
        <v>295044</v>
      </c>
      <c r="E4" s="6" t="n">
        <v>312562</v>
      </c>
    </row>
    <row r="5" spans="1:5">
      <c r="A5" s="4" t="s">
        <v>436</v>
      </c>
    </row>
    <row r="6" spans="1:5">
      <c r="A6" s="3" t="s">
        <v>434</v>
      </c>
    </row>
    <row r="7" spans="1:5">
      <c r="A7" s="4" t="s">
        <v>437</v>
      </c>
      <c r="B7" s="5" t="n">
        <v>170800</v>
      </c>
    </row>
    <row r="8" spans="1:5">
      <c r="A8" s="4" t="s">
        <v>438</v>
      </c>
      <c r="B8" s="6" t="n">
        <v>70</v>
      </c>
    </row>
    <row r="9" spans="1:5">
      <c r="A9" s="4" t="s">
        <v>439</v>
      </c>
      <c r="B9" s="6" t="n">
        <v>4</v>
      </c>
    </row>
    <row r="10" spans="1:5">
      <c r="A10" s="4" t="s">
        <v>440</v>
      </c>
      <c r="B10" s="5" t="n">
        <v>98800</v>
      </c>
    </row>
    <row r="11" spans="1:5">
      <c r="A11" s="4" t="s">
        <v>441</v>
      </c>
      <c r="B11" s="6" t="n">
        <v>72000</v>
      </c>
    </row>
    <row r="12" spans="1:5">
      <c r="A12" s="4" t="s">
        <v>442</v>
      </c>
      <c r="B12" s="6" t="n">
        <v>800</v>
      </c>
    </row>
    <row r="13" spans="1:5">
      <c r="A13" s="4" t="s">
        <v>443</v>
      </c>
      <c r="E13" s="5" t="n">
        <v>400</v>
      </c>
    </row>
    <row r="14" spans="1:5">
      <c r="A14" s="4" t="s">
        <v>435</v>
      </c>
      <c r="B14" s="5" t="n">
        <v>144200</v>
      </c>
    </row>
    <row r="15" spans="1:5">
      <c r="A15" s="4" t="s">
        <v>444</v>
      </c>
      <c r="B15" s="4" t="s">
        <v>408</v>
      </c>
    </row>
    <row r="16" spans="1:5">
      <c r="A16" s="4" t="s">
        <v>445</v>
      </c>
    </row>
    <row r="17" spans="1:5">
      <c r="A17" s="3" t="s">
        <v>434</v>
      </c>
    </row>
    <row r="18" spans="1:5">
      <c r="A18" s="4" t="s">
        <v>437</v>
      </c>
      <c r="C18" s="5" t="n">
        <v>9000</v>
      </c>
    </row>
    <row r="19" spans="1:5">
      <c r="A19" s="4" t="s">
        <v>435</v>
      </c>
      <c r="C19" s="5" t="n">
        <v>2600</v>
      </c>
    </row>
    <row r="20" spans="1:5">
      <c r="A20" s="4" t="s">
        <v>446</v>
      </c>
      <c r="C20" s="6" t="n">
        <v>40</v>
      </c>
    </row>
    <row r="21" spans="1:5">
      <c r="A21" s="4" t="s">
        <v>73</v>
      </c>
      <c r="C21" s="5" t="n">
        <v>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38"/>
    <col customWidth="1" max="5" min="5" width="31"/>
    <col customWidth="1" max="6" min="6" width="38"/>
    <col customWidth="1" max="7" min="7" width="38"/>
    <col customWidth="1" max="8" min="8" width="14"/>
  </cols>
  <sheetData>
    <row r="1" spans="1:8">
      <c r="A1" s="1" t="s">
        <v>447</v>
      </c>
      <c r="B1" s="2" t="s">
        <v>448</v>
      </c>
      <c r="C1" s="2" t="s">
        <v>449</v>
      </c>
      <c r="D1" s="2" t="s">
        <v>450</v>
      </c>
      <c r="E1" s="2" t="s">
        <v>451</v>
      </c>
      <c r="F1" s="2" t="s">
        <v>452</v>
      </c>
      <c r="G1" s="2" t="s">
        <v>453</v>
      </c>
      <c r="H1" s="2" t="s">
        <v>2</v>
      </c>
    </row>
    <row r="2" spans="1:8">
      <c r="A2" s="4" t="s">
        <v>370</v>
      </c>
    </row>
    <row r="3" spans="1:8">
      <c r="A3" s="3" t="s">
        <v>371</v>
      </c>
    </row>
    <row r="4" spans="1:8">
      <c r="A4" s="4" t="s">
        <v>372</v>
      </c>
      <c r="H4" s="4" t="s">
        <v>373</v>
      </c>
    </row>
    <row r="5" spans="1:8">
      <c r="A5" s="4" t="s">
        <v>374</v>
      </c>
    </row>
    <row r="6" spans="1:8">
      <c r="A6" s="3" t="s">
        <v>371</v>
      </c>
    </row>
    <row r="7" spans="1:8">
      <c r="A7" s="4" t="s">
        <v>372</v>
      </c>
      <c r="H7" s="4" t="s">
        <v>375</v>
      </c>
    </row>
    <row r="8" spans="1:8">
      <c r="A8" s="4" t="s">
        <v>454</v>
      </c>
    </row>
    <row r="9" spans="1:8">
      <c r="A9" s="3" t="s">
        <v>371</v>
      </c>
    </row>
    <row r="10" spans="1:8">
      <c r="A10" s="4" t="s">
        <v>455</v>
      </c>
      <c r="G10" s="6" t="n">
        <v>46000</v>
      </c>
    </row>
    <row r="11" spans="1:8">
      <c r="A11" s="4" t="s">
        <v>456</v>
      </c>
      <c r="G11" s="10" t="n">
        <v>1.03</v>
      </c>
    </row>
    <row r="12" spans="1:8">
      <c r="A12" s="4" t="s">
        <v>457</v>
      </c>
    </row>
    <row r="13" spans="1:8">
      <c r="A13" s="3" t="s">
        <v>371</v>
      </c>
    </row>
    <row r="14" spans="1:8">
      <c r="A14" s="4" t="s">
        <v>372</v>
      </c>
      <c r="G14" s="4" t="s">
        <v>373</v>
      </c>
    </row>
    <row r="15" spans="1:8">
      <c r="A15" s="4" t="s">
        <v>458</v>
      </c>
    </row>
    <row r="16" spans="1:8">
      <c r="A16" s="3" t="s">
        <v>371</v>
      </c>
    </row>
    <row r="17" spans="1:8">
      <c r="A17" s="4" t="s">
        <v>372</v>
      </c>
      <c r="G17" s="4" t="s">
        <v>394</v>
      </c>
    </row>
    <row r="18" spans="1:8">
      <c r="A18" s="4" t="s">
        <v>459</v>
      </c>
    </row>
    <row r="19" spans="1:8">
      <c r="A19" s="3" t="s">
        <v>371</v>
      </c>
    </row>
    <row r="20" spans="1:8">
      <c r="A20" s="4" t="s">
        <v>455</v>
      </c>
      <c r="G20" s="6" t="n">
        <v>40000</v>
      </c>
    </row>
    <row r="21" spans="1:8">
      <c r="A21" s="4" t="s">
        <v>456</v>
      </c>
      <c r="G21" s="10" t="n">
        <v>0.12</v>
      </c>
    </row>
    <row r="22" spans="1:8">
      <c r="A22" s="4" t="s">
        <v>460</v>
      </c>
    </row>
    <row r="23" spans="1:8">
      <c r="A23" s="3" t="s">
        <v>371</v>
      </c>
    </row>
    <row r="24" spans="1:8">
      <c r="A24" s="4" t="s">
        <v>372</v>
      </c>
      <c r="G24" s="4" t="s">
        <v>373</v>
      </c>
    </row>
    <row r="25" spans="1:8">
      <c r="A25" s="4" t="s">
        <v>461</v>
      </c>
    </row>
    <row r="26" spans="1:8">
      <c r="A26" s="3" t="s">
        <v>371</v>
      </c>
    </row>
    <row r="27" spans="1:8">
      <c r="A27" s="4" t="s">
        <v>372</v>
      </c>
      <c r="G27" s="4" t="s">
        <v>394</v>
      </c>
    </row>
    <row r="28" spans="1:8">
      <c r="A28" s="4" t="s">
        <v>462</v>
      </c>
    </row>
    <row r="29" spans="1:8">
      <c r="A29" s="3" t="s">
        <v>371</v>
      </c>
    </row>
    <row r="30" spans="1:8">
      <c r="A30" s="4" t="s">
        <v>455</v>
      </c>
      <c r="G30" s="6" t="n">
        <v>14000</v>
      </c>
    </row>
    <row r="31" spans="1:8">
      <c r="A31" s="4" t="s">
        <v>456</v>
      </c>
      <c r="G31" s="10" t="n">
        <v>2.78</v>
      </c>
    </row>
    <row r="32" spans="1:8">
      <c r="A32" s="4" t="s">
        <v>463</v>
      </c>
    </row>
    <row r="33" spans="1:8">
      <c r="A33" s="3" t="s">
        <v>371</v>
      </c>
    </row>
    <row r="34" spans="1:8">
      <c r="A34" s="4" t="s">
        <v>372</v>
      </c>
      <c r="G34" s="4" t="s">
        <v>373</v>
      </c>
    </row>
    <row r="35" spans="1:8">
      <c r="A35" s="4" t="s">
        <v>464</v>
      </c>
    </row>
    <row r="36" spans="1:8">
      <c r="A36" s="3" t="s">
        <v>371</v>
      </c>
    </row>
    <row r="37" spans="1:8">
      <c r="A37" s="4" t="s">
        <v>372</v>
      </c>
      <c r="G37" s="4" t="s">
        <v>394</v>
      </c>
    </row>
    <row r="38" spans="1:8">
      <c r="A38" s="4" t="s">
        <v>465</v>
      </c>
    </row>
    <row r="39" spans="1:8">
      <c r="A39" s="3" t="s">
        <v>371</v>
      </c>
    </row>
    <row r="40" spans="1:8">
      <c r="A40" s="4" t="s">
        <v>466</v>
      </c>
      <c r="G40" s="6" t="n">
        <v>50000</v>
      </c>
    </row>
    <row r="41" spans="1:8">
      <c r="A41" s="4" t="s">
        <v>467</v>
      </c>
      <c r="G41" s="10" t="n">
        <v>0.73</v>
      </c>
    </row>
    <row r="42" spans="1:8">
      <c r="A42" s="4" t="s">
        <v>468</v>
      </c>
    </row>
    <row r="43" spans="1:8">
      <c r="A43" s="3" t="s">
        <v>371</v>
      </c>
    </row>
    <row r="44" spans="1:8">
      <c r="A44" s="4" t="s">
        <v>455</v>
      </c>
      <c r="G44" s="6" t="n">
        <v>35000</v>
      </c>
    </row>
    <row r="45" spans="1:8">
      <c r="A45" s="4" t="s">
        <v>456</v>
      </c>
      <c r="G45" s="10" t="n">
        <v>0.49</v>
      </c>
    </row>
    <row r="46" spans="1:8">
      <c r="A46" s="4" t="s">
        <v>469</v>
      </c>
    </row>
    <row r="47" spans="1:8">
      <c r="A47" s="3" t="s">
        <v>371</v>
      </c>
    </row>
    <row r="48" spans="1:8">
      <c r="A48" s="4" t="s">
        <v>372</v>
      </c>
      <c r="G48" s="4" t="s">
        <v>373</v>
      </c>
    </row>
    <row r="49" spans="1:8">
      <c r="A49" s="4" t="s">
        <v>470</v>
      </c>
    </row>
    <row r="50" spans="1:8">
      <c r="A50" s="3" t="s">
        <v>371</v>
      </c>
    </row>
    <row r="51" spans="1:8">
      <c r="A51" s="4" t="s">
        <v>372</v>
      </c>
      <c r="G51" s="4" t="s">
        <v>394</v>
      </c>
    </row>
    <row r="52" spans="1:8">
      <c r="A52" s="4" t="s">
        <v>471</v>
      </c>
    </row>
    <row r="53" spans="1:8">
      <c r="A53" s="3" t="s">
        <v>371</v>
      </c>
    </row>
    <row r="54" spans="1:8">
      <c r="A54" s="4" t="s">
        <v>472</v>
      </c>
      <c r="G54" s="5" t="n">
        <v>303774</v>
      </c>
    </row>
    <row r="55" spans="1:8">
      <c r="A55" s="4" t="s">
        <v>473</v>
      </c>
    </row>
    <row r="56" spans="1:8">
      <c r="A56" s="3" t="s">
        <v>371</v>
      </c>
    </row>
    <row r="57" spans="1:8">
      <c r="A57" s="4" t="s">
        <v>372</v>
      </c>
      <c r="G57" s="4" t="s">
        <v>373</v>
      </c>
    </row>
    <row r="58" spans="1:8">
      <c r="A58" s="4" t="s">
        <v>474</v>
      </c>
    </row>
    <row r="59" spans="1:8">
      <c r="A59" s="3" t="s">
        <v>371</v>
      </c>
    </row>
    <row r="60" spans="1:8">
      <c r="A60" s="4" t="s">
        <v>372</v>
      </c>
      <c r="G60" s="4" t="s">
        <v>394</v>
      </c>
    </row>
    <row r="61" spans="1:8">
      <c r="A61" s="4" t="s">
        <v>475</v>
      </c>
    </row>
    <row r="62" spans="1:8">
      <c r="A62" s="3" t="s">
        <v>371</v>
      </c>
    </row>
    <row r="63" spans="1:8">
      <c r="A63" s="4" t="s">
        <v>372</v>
      </c>
      <c r="G63" s="4" t="s">
        <v>394</v>
      </c>
    </row>
    <row r="64" spans="1:8">
      <c r="A64" s="4" t="s">
        <v>455</v>
      </c>
      <c r="G64" s="6" t="n">
        <v>50000</v>
      </c>
    </row>
    <row r="65" spans="1:8">
      <c r="A65" s="4" t="s">
        <v>456</v>
      </c>
      <c r="G65" s="10" t="n">
        <v>0.8100000000000001</v>
      </c>
    </row>
    <row r="66" spans="1:8">
      <c r="A66" s="4" t="s">
        <v>466</v>
      </c>
      <c r="G66" s="6" t="n">
        <v>50000</v>
      </c>
    </row>
    <row r="67" spans="1:8">
      <c r="A67" s="4" t="s">
        <v>467</v>
      </c>
      <c r="G67" s="10" t="n">
        <v>0.77</v>
      </c>
    </row>
    <row r="68" spans="1:8">
      <c r="A68" s="4" t="s">
        <v>476</v>
      </c>
    </row>
    <row r="69" spans="1:8">
      <c r="A69" s="3" t="s">
        <v>371</v>
      </c>
    </row>
    <row r="70" spans="1:8">
      <c r="A70" s="4" t="s">
        <v>455</v>
      </c>
      <c r="G70" s="6" t="n">
        <v>5000</v>
      </c>
    </row>
    <row r="71" spans="1:8">
      <c r="A71" s="4" t="s">
        <v>456</v>
      </c>
      <c r="G71" s="10" t="n">
        <v>0.61</v>
      </c>
    </row>
    <row r="72" spans="1:8">
      <c r="A72" s="4" t="s">
        <v>477</v>
      </c>
    </row>
    <row r="73" spans="1:8">
      <c r="A73" s="3" t="s">
        <v>371</v>
      </c>
    </row>
    <row r="74" spans="1:8">
      <c r="A74" s="4" t="s">
        <v>372</v>
      </c>
      <c r="G74" s="4" t="s">
        <v>373</v>
      </c>
    </row>
    <row r="75" spans="1:8">
      <c r="A75" s="4" t="s">
        <v>478</v>
      </c>
    </row>
    <row r="76" spans="1:8">
      <c r="A76" s="3" t="s">
        <v>371</v>
      </c>
    </row>
    <row r="77" spans="1:8">
      <c r="A77" s="4" t="s">
        <v>372</v>
      </c>
      <c r="G77" s="4" t="s">
        <v>394</v>
      </c>
    </row>
    <row r="78" spans="1:8">
      <c r="A78" s="4" t="s">
        <v>479</v>
      </c>
    </row>
    <row r="79" spans="1:8">
      <c r="A79" s="3" t="s">
        <v>371</v>
      </c>
    </row>
    <row r="80" spans="1:8">
      <c r="A80" s="4" t="s">
        <v>472</v>
      </c>
      <c r="G80" s="5" t="n">
        <v>60701</v>
      </c>
    </row>
    <row r="81" spans="1:8">
      <c r="A81" s="4" t="s">
        <v>480</v>
      </c>
    </row>
    <row r="82" spans="1:8">
      <c r="A82" s="3" t="s">
        <v>371</v>
      </c>
    </row>
    <row r="83" spans="1:8">
      <c r="A83" s="4" t="s">
        <v>372</v>
      </c>
      <c r="G83" s="4" t="s">
        <v>373</v>
      </c>
    </row>
    <row r="84" spans="1:8">
      <c r="A84" s="4" t="s">
        <v>481</v>
      </c>
    </row>
    <row r="85" spans="1:8">
      <c r="A85" s="3" t="s">
        <v>371</v>
      </c>
    </row>
    <row r="86" spans="1:8">
      <c r="A86" s="4" t="s">
        <v>372</v>
      </c>
      <c r="G86" s="4" t="s">
        <v>394</v>
      </c>
    </row>
    <row r="87" spans="1:8">
      <c r="A87" s="4" t="s">
        <v>482</v>
      </c>
    </row>
    <row r="88" spans="1:8">
      <c r="A88" s="3" t="s">
        <v>371</v>
      </c>
    </row>
    <row r="89" spans="1:8">
      <c r="A89" s="4" t="s">
        <v>455</v>
      </c>
      <c r="G89" s="6" t="n">
        <v>5000</v>
      </c>
    </row>
    <row r="90" spans="1:8">
      <c r="A90" s="4" t="s">
        <v>456</v>
      </c>
      <c r="G90" s="10" t="n">
        <v>0.61</v>
      </c>
    </row>
    <row r="91" spans="1:8">
      <c r="A91" s="4" t="s">
        <v>483</v>
      </c>
    </row>
    <row r="92" spans="1:8">
      <c r="A92" s="3" t="s">
        <v>371</v>
      </c>
    </row>
    <row r="93" spans="1:8">
      <c r="A93" s="4" t="s">
        <v>372</v>
      </c>
      <c r="G93" s="4" t="s">
        <v>373</v>
      </c>
    </row>
    <row r="94" spans="1:8">
      <c r="A94" s="4" t="s">
        <v>484</v>
      </c>
    </row>
    <row r="95" spans="1:8">
      <c r="A95" s="3" t="s">
        <v>371</v>
      </c>
    </row>
    <row r="96" spans="1:8">
      <c r="A96" s="4" t="s">
        <v>372</v>
      </c>
      <c r="G96" s="4" t="s">
        <v>394</v>
      </c>
    </row>
    <row r="97" spans="1:8">
      <c r="A97" s="4" t="s">
        <v>485</v>
      </c>
    </row>
    <row r="98" spans="1:8">
      <c r="A98" s="3" t="s">
        <v>371</v>
      </c>
    </row>
    <row r="99" spans="1:8">
      <c r="A99" s="4" t="s">
        <v>455</v>
      </c>
      <c r="F99" s="6" t="n">
        <v>50000</v>
      </c>
    </row>
    <row r="100" spans="1:8">
      <c r="A100" s="4" t="s">
        <v>456</v>
      </c>
      <c r="F100" s="10" t="n">
        <v>0.38</v>
      </c>
    </row>
    <row r="101" spans="1:8">
      <c r="A101" s="4" t="s">
        <v>486</v>
      </c>
    </row>
    <row r="102" spans="1:8">
      <c r="A102" s="3" t="s">
        <v>371</v>
      </c>
    </row>
    <row r="103" spans="1:8">
      <c r="A103" s="4" t="s">
        <v>372</v>
      </c>
      <c r="F103" s="4" t="s">
        <v>487</v>
      </c>
    </row>
    <row r="104" spans="1:8">
      <c r="A104" s="4" t="s">
        <v>488</v>
      </c>
    </row>
    <row r="105" spans="1:8">
      <c r="A105" s="3" t="s">
        <v>371</v>
      </c>
    </row>
    <row r="106" spans="1:8">
      <c r="A106" s="4" t="s">
        <v>372</v>
      </c>
      <c r="F106" s="4" t="s">
        <v>489</v>
      </c>
    </row>
    <row r="107" spans="1:8">
      <c r="A107" s="4" t="s">
        <v>490</v>
      </c>
    </row>
    <row r="108" spans="1:8">
      <c r="A108" s="3" t="s">
        <v>371</v>
      </c>
    </row>
    <row r="109" spans="1:8">
      <c r="A109" s="4" t="s">
        <v>472</v>
      </c>
      <c r="F109" s="5" t="n">
        <v>905056</v>
      </c>
    </row>
    <row r="110" spans="1:8">
      <c r="A110" s="4" t="s">
        <v>491</v>
      </c>
    </row>
    <row r="111" spans="1:8">
      <c r="A111" s="3" t="s">
        <v>371</v>
      </c>
    </row>
    <row r="112" spans="1:8">
      <c r="A112" s="4" t="s">
        <v>372</v>
      </c>
      <c r="F112" s="4" t="s">
        <v>487</v>
      </c>
    </row>
    <row r="113" spans="1:8">
      <c r="A113" s="4" t="s">
        <v>492</v>
      </c>
    </row>
    <row r="114" spans="1:8">
      <c r="A114" s="3" t="s">
        <v>371</v>
      </c>
    </row>
    <row r="115" spans="1:8">
      <c r="A115" s="4" t="s">
        <v>372</v>
      </c>
      <c r="F115" s="4" t="s">
        <v>489</v>
      </c>
    </row>
    <row r="116" spans="1:8">
      <c r="A116" s="4" t="s">
        <v>493</v>
      </c>
    </row>
    <row r="117" spans="1:8">
      <c r="A117" s="3" t="s">
        <v>371</v>
      </c>
    </row>
    <row r="118" spans="1:8">
      <c r="A118" s="4" t="s">
        <v>372</v>
      </c>
      <c r="E118" s="4" t="s">
        <v>373</v>
      </c>
    </row>
    <row r="119" spans="1:8">
      <c r="A119" s="4" t="s">
        <v>455</v>
      </c>
      <c r="E119" s="6" t="n">
        <v>10959</v>
      </c>
    </row>
    <row r="120" spans="1:8">
      <c r="A120" s="4" t="s">
        <v>456</v>
      </c>
      <c r="E120" s="10" t="n">
        <v>1.25</v>
      </c>
    </row>
    <row r="121" spans="1:8">
      <c r="A121" s="4" t="s">
        <v>494</v>
      </c>
    </row>
    <row r="122" spans="1:8">
      <c r="A122" s="3" t="s">
        <v>371</v>
      </c>
    </row>
    <row r="123" spans="1:8">
      <c r="A123" s="4" t="s">
        <v>455</v>
      </c>
      <c r="D123" s="6" t="n">
        <v>11000</v>
      </c>
    </row>
    <row r="124" spans="1:8">
      <c r="A124" s="4" t="s">
        <v>456</v>
      </c>
      <c r="D124" s="10" t="n">
        <v>0.55</v>
      </c>
    </row>
    <row r="125" spans="1:8">
      <c r="A125" s="4" t="s">
        <v>495</v>
      </c>
    </row>
    <row r="126" spans="1:8">
      <c r="A126" s="3" t="s">
        <v>371</v>
      </c>
    </row>
    <row r="127" spans="1:8">
      <c r="A127" s="4" t="s">
        <v>372</v>
      </c>
      <c r="D127" s="4" t="s">
        <v>487</v>
      </c>
    </row>
    <row r="128" spans="1:8">
      <c r="A128" s="4" t="s">
        <v>496</v>
      </c>
    </row>
    <row r="129" spans="1:8">
      <c r="A129" s="3" t="s">
        <v>371</v>
      </c>
    </row>
    <row r="130" spans="1:8">
      <c r="A130" s="4" t="s">
        <v>372</v>
      </c>
      <c r="D130" s="4" t="s">
        <v>489</v>
      </c>
    </row>
    <row r="131" spans="1:8">
      <c r="A131" s="4" t="s">
        <v>497</v>
      </c>
    </row>
    <row r="132" spans="1:8">
      <c r="A132" s="3" t="s">
        <v>371</v>
      </c>
    </row>
    <row r="133" spans="1:8">
      <c r="A133" s="4" t="s">
        <v>472</v>
      </c>
      <c r="D133" s="5" t="n">
        <v>1416771</v>
      </c>
    </row>
    <row r="134" spans="1:8">
      <c r="A134" s="4" t="s">
        <v>498</v>
      </c>
    </row>
    <row r="135" spans="1:8">
      <c r="A135" s="3" t="s">
        <v>371</v>
      </c>
    </row>
    <row r="136" spans="1:8">
      <c r="A136" s="4" t="s">
        <v>372</v>
      </c>
      <c r="D136" s="4" t="s">
        <v>487</v>
      </c>
    </row>
    <row r="137" spans="1:8">
      <c r="A137" s="4" t="s">
        <v>499</v>
      </c>
    </row>
    <row r="138" spans="1:8">
      <c r="A138" s="3" t="s">
        <v>371</v>
      </c>
    </row>
    <row r="139" spans="1:8">
      <c r="A139" s="4" t="s">
        <v>372</v>
      </c>
      <c r="D139" s="4" t="s">
        <v>489</v>
      </c>
    </row>
    <row r="140" spans="1:8">
      <c r="A140" s="4" t="s">
        <v>500</v>
      </c>
    </row>
    <row r="141" spans="1:8">
      <c r="A141" s="3" t="s">
        <v>371</v>
      </c>
    </row>
    <row r="142" spans="1:8">
      <c r="A142" s="4" t="s">
        <v>501</v>
      </c>
      <c r="C142" s="5" t="n">
        <v>1600000</v>
      </c>
    </row>
    <row r="143" spans="1:8">
      <c r="A143" s="4" t="s">
        <v>502</v>
      </c>
    </row>
    <row r="144" spans="1:8">
      <c r="A144" s="3" t="s">
        <v>371</v>
      </c>
    </row>
    <row r="145" spans="1:8">
      <c r="A145" s="4" t="s">
        <v>456</v>
      </c>
      <c r="C145" s="10" t="n">
        <v>1.09</v>
      </c>
    </row>
    <row r="146" spans="1:8">
      <c r="A146" s="4" t="s">
        <v>503</v>
      </c>
    </row>
    <row r="147" spans="1:8">
      <c r="A147" s="3" t="s">
        <v>371</v>
      </c>
    </row>
    <row r="148" spans="1:8">
      <c r="A148" s="4" t="s">
        <v>372</v>
      </c>
      <c r="C148" s="4" t="s">
        <v>504</v>
      </c>
    </row>
    <row r="149" spans="1:8">
      <c r="A149" s="4" t="s">
        <v>505</v>
      </c>
    </row>
    <row r="150" spans="1:8">
      <c r="A150" s="3" t="s">
        <v>371</v>
      </c>
    </row>
    <row r="151" spans="1:8">
      <c r="A151" s="4" t="s">
        <v>372</v>
      </c>
      <c r="C151" s="4" t="s">
        <v>394</v>
      </c>
    </row>
    <row r="152" spans="1:8">
      <c r="A152" s="4" t="s">
        <v>506</v>
      </c>
    </row>
    <row r="153" spans="1:8">
      <c r="A153" s="3" t="s">
        <v>371</v>
      </c>
    </row>
    <row r="154" spans="1:8">
      <c r="A154" s="4" t="s">
        <v>456</v>
      </c>
      <c r="C154" s="10" t="n">
        <v>2.45</v>
      </c>
    </row>
    <row r="155" spans="1:8">
      <c r="A155" s="4" t="s">
        <v>507</v>
      </c>
    </row>
    <row r="156" spans="1:8">
      <c r="A156" s="3" t="s">
        <v>371</v>
      </c>
    </row>
    <row r="157" spans="1:8">
      <c r="A157" s="4" t="s">
        <v>372</v>
      </c>
      <c r="C157" s="4" t="s">
        <v>504</v>
      </c>
    </row>
    <row r="158" spans="1:8">
      <c r="A158" s="4" t="s">
        <v>508</v>
      </c>
    </row>
    <row r="159" spans="1:8">
      <c r="A159" s="3" t="s">
        <v>371</v>
      </c>
    </row>
    <row r="160" spans="1:8">
      <c r="A160" s="4" t="s">
        <v>372</v>
      </c>
      <c r="C160" s="4" t="s">
        <v>394</v>
      </c>
    </row>
    <row r="161" spans="1:8">
      <c r="A161" s="4" t="s">
        <v>509</v>
      </c>
    </row>
    <row r="162" spans="1:8">
      <c r="A162" s="3" t="s">
        <v>371</v>
      </c>
    </row>
    <row r="163" spans="1:8">
      <c r="A163" s="4" t="s">
        <v>455</v>
      </c>
      <c r="B163" s="6" t="n">
        <v>104300</v>
      </c>
    </row>
    <row r="164" spans="1:8">
      <c r="A164" s="4" t="s">
        <v>456</v>
      </c>
      <c r="B164" s="10" t="n">
        <v>0.05</v>
      </c>
    </row>
    <row r="165" spans="1:8">
      <c r="A165" s="4" t="s">
        <v>510</v>
      </c>
    </row>
    <row r="166" spans="1:8">
      <c r="A166" s="3" t="s">
        <v>371</v>
      </c>
    </row>
    <row r="167" spans="1:8">
      <c r="A167" s="4" t="s">
        <v>372</v>
      </c>
      <c r="B167" s="4" t="s">
        <v>375</v>
      </c>
    </row>
    <row r="168" spans="1:8">
      <c r="A168" s="4" t="s">
        <v>511</v>
      </c>
    </row>
    <row r="169" spans="1:8">
      <c r="A169" s="3" t="s">
        <v>371</v>
      </c>
    </row>
    <row r="170" spans="1:8">
      <c r="A170" s="4" t="s">
        <v>372</v>
      </c>
      <c r="B170" s="4" t="s">
        <v>394</v>
      </c>
    </row>
    <row r="171" spans="1:8">
      <c r="A171" s="4" t="s">
        <v>512</v>
      </c>
    </row>
    <row r="172" spans="1:8">
      <c r="A172" s="3" t="s">
        <v>371</v>
      </c>
    </row>
    <row r="173" spans="1:8">
      <c r="A173" s="4" t="s">
        <v>472</v>
      </c>
      <c r="B173" s="5" t="n">
        <v>1427827</v>
      </c>
    </row>
    <row r="174" spans="1:8">
      <c r="A174" s="4" t="s">
        <v>513</v>
      </c>
    </row>
    <row r="175" spans="1:8">
      <c r="A175" s="3" t="s">
        <v>371</v>
      </c>
    </row>
    <row r="176" spans="1:8">
      <c r="A176" s="4" t="s">
        <v>372</v>
      </c>
      <c r="B176" s="4" t="s">
        <v>375</v>
      </c>
    </row>
    <row r="177" spans="1:8">
      <c r="A177" s="4" t="s">
        <v>514</v>
      </c>
    </row>
    <row r="178" spans="1:8">
      <c r="A178" s="3" t="s">
        <v>371</v>
      </c>
    </row>
    <row r="179" spans="1:8">
      <c r="A179" s="4" t="s">
        <v>372</v>
      </c>
      <c r="B179" s="4" t="s">
        <v>394</v>
      </c>
    </row>
    <row r="180" spans="1:8">
      <c r="A180" s="4" t="s">
        <v>515</v>
      </c>
    </row>
    <row r="181" spans="1:8">
      <c r="A181" s="3" t="s">
        <v>371</v>
      </c>
    </row>
    <row r="182" spans="1:8">
      <c r="A182" s="4" t="s">
        <v>455</v>
      </c>
      <c r="B182" s="6" t="n">
        <v>4500</v>
      </c>
    </row>
    <row r="183" spans="1:8">
      <c r="A183" s="4" t="s">
        <v>456</v>
      </c>
      <c r="B183" s="10" t="n">
        <v>0.42</v>
      </c>
    </row>
    <row r="184" spans="1:8">
      <c r="A184" s="4" t="s">
        <v>516</v>
      </c>
    </row>
    <row r="185" spans="1:8">
      <c r="A185" s="3" t="s">
        <v>371</v>
      </c>
    </row>
    <row r="186" spans="1:8">
      <c r="A186" s="4" t="s">
        <v>372</v>
      </c>
      <c r="B186" s="4" t="s">
        <v>375</v>
      </c>
    </row>
    <row r="187" spans="1:8">
      <c r="A187" s="4" t="s">
        <v>517</v>
      </c>
    </row>
    <row r="188" spans="1:8">
      <c r="A188" s="3" t="s">
        <v>371</v>
      </c>
    </row>
    <row r="189" spans="1:8">
      <c r="A189" s="4" t="s">
        <v>372</v>
      </c>
      <c r="B189" s="4" t="s">
        <v>394</v>
      </c>
    </row>
    <row r="190" spans="1:8">
      <c r="A190" s="4" t="s">
        <v>518</v>
      </c>
    </row>
    <row r="191" spans="1:8">
      <c r="A191" s="3" t="s">
        <v>371</v>
      </c>
    </row>
    <row r="192" spans="1:8">
      <c r="A192" s="4" t="s">
        <v>455</v>
      </c>
      <c r="B192" s="6" t="n">
        <v>29250</v>
      </c>
    </row>
    <row r="193" spans="1:8">
      <c r="A193" s="4" t="s">
        <v>456</v>
      </c>
      <c r="B193" s="10" t="n">
        <v>0.6899999999999999</v>
      </c>
    </row>
    <row r="194" spans="1:8">
      <c r="A194" s="4" t="s">
        <v>519</v>
      </c>
    </row>
    <row r="195" spans="1:8">
      <c r="A195" s="3" t="s">
        <v>371</v>
      </c>
    </row>
    <row r="196" spans="1:8">
      <c r="A196" s="4" t="s">
        <v>372</v>
      </c>
      <c r="B196" s="4" t="s">
        <v>375</v>
      </c>
    </row>
    <row r="197" spans="1:8">
      <c r="A197" s="4" t="s">
        <v>520</v>
      </c>
    </row>
    <row r="198" spans="1:8">
      <c r="A198" s="3" t="s">
        <v>371</v>
      </c>
    </row>
    <row r="199" spans="1:8">
      <c r="A199" s="4" t="s">
        <v>372</v>
      </c>
      <c r="B199" s="4" t="s">
        <v>394</v>
      </c>
    </row>
    <row r="200" spans="1:8">
      <c r="A200" s="4" t="s">
        <v>521</v>
      </c>
    </row>
    <row r="201" spans="1:8">
      <c r="A201" s="3" t="s">
        <v>371</v>
      </c>
    </row>
    <row r="202" spans="1:8">
      <c r="A202" s="4" t="s">
        <v>472</v>
      </c>
      <c r="B202" s="5" t="n">
        <v>474156</v>
      </c>
    </row>
    <row r="203" spans="1:8">
      <c r="A203" s="4" t="s">
        <v>522</v>
      </c>
    </row>
    <row r="204" spans="1:8">
      <c r="A204" s="3" t="s">
        <v>371</v>
      </c>
    </row>
    <row r="205" spans="1:8">
      <c r="A205" s="4" t="s">
        <v>372</v>
      </c>
      <c r="B205" s="4" t="s">
        <v>375</v>
      </c>
    </row>
    <row r="206" spans="1:8">
      <c r="A206" s="4" t="s">
        <v>523</v>
      </c>
    </row>
    <row r="207" spans="1:8">
      <c r="A207" s="3" t="s">
        <v>371</v>
      </c>
    </row>
    <row r="208" spans="1:8">
      <c r="A208" s="4" t="s">
        <v>372</v>
      </c>
      <c r="B208" s="4" t="s">
        <v>394</v>
      </c>
    </row>
    <row r="209" spans="1:8">
      <c r="A209" s="4" t="s">
        <v>524</v>
      </c>
    </row>
    <row r="210" spans="1:8">
      <c r="A210" s="3" t="s">
        <v>371</v>
      </c>
    </row>
    <row r="211" spans="1:8">
      <c r="A211" s="4" t="s">
        <v>456</v>
      </c>
      <c r="B211" s="10" t="n">
        <v>8.619999999999999</v>
      </c>
    </row>
    <row r="212" spans="1:8">
      <c r="A212" s="4" t="s">
        <v>525</v>
      </c>
    </row>
    <row r="213" spans="1:8">
      <c r="A213" s="3" t="s">
        <v>371</v>
      </c>
    </row>
    <row r="214" spans="1:8">
      <c r="A214" s="4" t="s">
        <v>372</v>
      </c>
      <c r="B214" s="4" t="s">
        <v>375</v>
      </c>
    </row>
    <row r="215" spans="1:8">
      <c r="A215" s="4" t="s">
        <v>455</v>
      </c>
      <c r="B215" s="6" t="n">
        <v>1020</v>
      </c>
    </row>
    <row r="216" spans="1:8">
      <c r="A216" s="4" t="s">
        <v>526</v>
      </c>
    </row>
    <row r="217" spans="1:8">
      <c r="A217" s="3" t="s">
        <v>371</v>
      </c>
    </row>
    <row r="218" spans="1:8">
      <c r="A218" s="4" t="s">
        <v>372</v>
      </c>
      <c r="B218" s="4" t="s">
        <v>394</v>
      </c>
    </row>
    <row r="219" spans="1:8">
      <c r="A219" s="4" t="s">
        <v>455</v>
      </c>
      <c r="B219" s="6" t="n">
        <v>2380</v>
      </c>
    </row>
    <row r="220" spans="1:8">
      <c r="A220" s="4" t="s">
        <v>527</v>
      </c>
    </row>
    <row r="221" spans="1:8">
      <c r="A221" s="3" t="s">
        <v>371</v>
      </c>
    </row>
    <row r="222" spans="1:8">
      <c r="A222" s="4" t="s">
        <v>455</v>
      </c>
      <c r="B222" s="6" t="n">
        <v>65000</v>
      </c>
    </row>
    <row r="223" spans="1:8">
      <c r="A223" s="4" t="s">
        <v>528</v>
      </c>
    </row>
    <row r="224" spans="1:8">
      <c r="A224" s="3" t="s">
        <v>371</v>
      </c>
    </row>
    <row r="225" spans="1:8">
      <c r="A225" s="4" t="s">
        <v>372</v>
      </c>
      <c r="B225" s="4" t="s">
        <v>375</v>
      </c>
    </row>
    <row r="226" spans="1:8">
      <c r="A226" s="4" t="s">
        <v>456</v>
      </c>
      <c r="B226" s="10" t="n">
        <v>0.52</v>
      </c>
    </row>
    <row r="227" spans="1:8">
      <c r="A227" s="4" t="s">
        <v>529</v>
      </c>
    </row>
    <row r="228" spans="1:8">
      <c r="A228" s="3" t="s">
        <v>371</v>
      </c>
    </row>
    <row r="229" spans="1:8">
      <c r="A229" s="4" t="s">
        <v>372</v>
      </c>
      <c r="B229" s="4" t="s">
        <v>394</v>
      </c>
    </row>
    <row r="230" spans="1:8">
      <c r="A230" s="4" t="s">
        <v>456</v>
      </c>
      <c r="B230" s="10" t="n">
        <v>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31</v>
      </c>
      <c r="C1" s="2" t="s">
        <v>2</v>
      </c>
      <c r="D1" s="2" t="s">
        <v>65</v>
      </c>
      <c r="E1" s="2" t="s">
        <v>114</v>
      </c>
    </row>
    <row r="2" spans="1:5">
      <c r="A2" s="3" t="s">
        <v>371</v>
      </c>
    </row>
    <row r="3" spans="1:5">
      <c r="A3" s="4" t="s">
        <v>532</v>
      </c>
      <c r="B3" s="9" t="n">
        <v>3.9</v>
      </c>
      <c r="E3" s="9" t="n">
        <v>3.7</v>
      </c>
    </row>
    <row r="4" spans="1:5">
      <c r="A4" s="4" t="s">
        <v>533</v>
      </c>
    </row>
    <row r="5" spans="1:5">
      <c r="A5" s="3" t="s">
        <v>371</v>
      </c>
    </row>
    <row r="6" spans="1:5">
      <c r="A6" s="4" t="s">
        <v>534</v>
      </c>
      <c r="C6" s="9" t="n">
        <v>1.6</v>
      </c>
    </row>
    <row r="7" spans="1:5">
      <c r="A7" s="4" t="s">
        <v>535</v>
      </c>
      <c r="C7" s="11" t="n">
        <v>4.8</v>
      </c>
      <c r="D7" s="9" t="n">
        <v>9.800000000000001</v>
      </c>
    </row>
    <row r="8" spans="1:5">
      <c r="A8" s="4" t="s">
        <v>536</v>
      </c>
    </row>
    <row r="9" spans="1:5">
      <c r="A9" s="3" t="s">
        <v>371</v>
      </c>
    </row>
    <row r="10" spans="1:5">
      <c r="A10" s="4" t="s">
        <v>535</v>
      </c>
      <c r="C10" s="11" t="n">
        <v>6.3</v>
      </c>
      <c r="D10" s="11" t="n">
        <v>8.199999999999999</v>
      </c>
      <c r="E10" s="11" t="n">
        <v>0.3</v>
      </c>
    </row>
    <row r="11" spans="1:5">
      <c r="A11" s="4" t="s">
        <v>537</v>
      </c>
    </row>
    <row r="12" spans="1:5">
      <c r="A12" s="3" t="s">
        <v>371</v>
      </c>
    </row>
    <row r="13" spans="1:5">
      <c r="A13" s="4" t="s">
        <v>538</v>
      </c>
      <c r="C13" s="9" t="n">
        <v>3.7</v>
      </c>
      <c r="D13" s="5" t="n">
        <v>5</v>
      </c>
      <c r="E13" s="9"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5</v>
      </c>
      <c r="D2" s="2" t="s">
        <v>114</v>
      </c>
    </row>
    <row r="3" spans="1:4">
      <c r="A3" s="4" t="s">
        <v>540</v>
      </c>
    </row>
    <row r="4" spans="1:4">
      <c r="A4" s="3" t="s">
        <v>371</v>
      </c>
    </row>
    <row r="5" spans="1:4">
      <c r="A5" s="4" t="s">
        <v>541</v>
      </c>
      <c r="B5" s="5" t="n">
        <v>25</v>
      </c>
      <c r="C5" s="9" t="n">
        <v>21.1</v>
      </c>
      <c r="D5" s="9" t="n">
        <v>1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542</v>
      </c>
      <c r="C1" s="2" t="s">
        <v>1</v>
      </c>
    </row>
    <row r="2" spans="1:5">
      <c r="C2" s="2" t="s">
        <v>2</v>
      </c>
      <c r="D2" s="2" t="s">
        <v>65</v>
      </c>
      <c r="E2" s="2" t="s">
        <v>114</v>
      </c>
    </row>
    <row r="3" spans="1:5">
      <c r="A3" s="3" t="s">
        <v>371</v>
      </c>
    </row>
    <row r="4" spans="1:5">
      <c r="A4" s="4" t="s">
        <v>230</v>
      </c>
      <c r="B4" s="4" t="s">
        <v>117</v>
      </c>
      <c r="C4" s="5" t="n">
        <v>261014</v>
      </c>
      <c r="D4" s="5" t="n">
        <v>240809</v>
      </c>
      <c r="E4" s="5" t="n">
        <v>156280</v>
      </c>
    </row>
    <row r="5" spans="1:5">
      <c r="A5" s="4" t="s">
        <v>543</v>
      </c>
    </row>
    <row r="6" spans="1:5">
      <c r="A6" s="3" t="s">
        <v>371</v>
      </c>
    </row>
    <row r="7" spans="1:5">
      <c r="A7" s="4" t="s">
        <v>230</v>
      </c>
      <c r="C7" s="6" t="n">
        <v>261014</v>
      </c>
      <c r="D7" s="6" t="n">
        <v>240809</v>
      </c>
      <c r="E7" s="6" t="n">
        <v>156280</v>
      </c>
    </row>
    <row r="8" spans="1:5">
      <c r="A8" s="4" t="s">
        <v>126</v>
      </c>
      <c r="C8" s="6" t="n">
        <v>7977</v>
      </c>
      <c r="D8" s="6" t="n">
        <v>8250</v>
      </c>
      <c r="E8" s="6" t="n">
        <v>7492</v>
      </c>
    </row>
    <row r="9" spans="1:5">
      <c r="A9" s="4" t="s">
        <v>544</v>
      </c>
    </row>
    <row r="10" spans="1:5">
      <c r="A10" s="3" t="s">
        <v>371</v>
      </c>
    </row>
    <row r="11" spans="1:5">
      <c r="A11" s="4" t="s">
        <v>545</v>
      </c>
      <c r="C11" s="6" t="n">
        <v>285539</v>
      </c>
      <c r="D11" s="6" t="n">
        <v>349089</v>
      </c>
      <c r="E11" s="6" t="n">
        <v>54982</v>
      </c>
    </row>
    <row r="12" spans="1:5">
      <c r="A12" s="4" t="s">
        <v>546</v>
      </c>
    </row>
    <row r="13" spans="1:5">
      <c r="A13" s="3" t="s">
        <v>371</v>
      </c>
    </row>
    <row r="14" spans="1:5">
      <c r="A14" s="4" t="s">
        <v>545</v>
      </c>
      <c r="C14" s="6" t="n">
        <v>49904</v>
      </c>
      <c r="D14" s="6" t="n">
        <v>36182</v>
      </c>
      <c r="E14" s="5" t="n">
        <v>29483</v>
      </c>
    </row>
    <row r="15" spans="1:5">
      <c r="A15" s="4" t="s">
        <v>547</v>
      </c>
    </row>
    <row r="16" spans="1:5">
      <c r="A16" s="3" t="s">
        <v>371</v>
      </c>
    </row>
    <row r="17" spans="1:5">
      <c r="A17" s="4" t="s">
        <v>545</v>
      </c>
      <c r="C17" s="5" t="n">
        <v>6100</v>
      </c>
      <c r="D17" s="5" t="n">
        <v>4800</v>
      </c>
    </row>
    <row r="18" spans="1:5"/>
    <row r="19" spans="1:5">
      <c r="A19" s="4" t="s">
        <v>117</v>
      </c>
      <c r="B19" s="4" t="s">
        <v>147</v>
      </c>
    </row>
  </sheetData>
  <mergeCells count="4">
    <mergeCell ref="A1:B2"/>
    <mergeCell ref="C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48</v>
      </c>
      <c r="B1" s="2" t="s">
        <v>549</v>
      </c>
      <c r="C1" s="2" t="s">
        <v>550</v>
      </c>
      <c r="D1" s="2" t="s">
        <v>551</v>
      </c>
      <c r="E1" s="2" t="s">
        <v>552</v>
      </c>
      <c r="F1" s="2" t="s">
        <v>553</v>
      </c>
      <c r="G1" s="2" t="s">
        <v>554</v>
      </c>
      <c r="H1" s="2" t="s">
        <v>555</v>
      </c>
      <c r="I1" s="2" t="s">
        <v>556</v>
      </c>
      <c r="J1" s="2" t="s">
        <v>557</v>
      </c>
      <c r="K1" s="2" t="s">
        <v>558</v>
      </c>
      <c r="L1" s="2" t="s">
        <v>2</v>
      </c>
      <c r="M1" s="2" t="s">
        <v>65</v>
      </c>
      <c r="N1" s="2" t="s">
        <v>114</v>
      </c>
    </row>
    <row r="2" spans="1:14">
      <c r="A2" s="3" t="s">
        <v>371</v>
      </c>
    </row>
    <row r="3" spans="1:14">
      <c r="A3" s="4" t="s">
        <v>559</v>
      </c>
      <c r="D3" s="5" t="n">
        <v>30379</v>
      </c>
      <c r="E3" s="5" t="n">
        <v>28914</v>
      </c>
      <c r="F3" s="5" t="n">
        <v>27438</v>
      </c>
      <c r="G3" s="5" t="n">
        <v>26949</v>
      </c>
      <c r="H3" s="5" t="n">
        <v>25960</v>
      </c>
      <c r="I3" s="5" t="n">
        <v>24984</v>
      </c>
      <c r="J3" s="5" t="n">
        <v>23997</v>
      </c>
      <c r="K3" s="5" t="n">
        <v>22777</v>
      </c>
      <c r="L3" s="5" t="n">
        <v>113700</v>
      </c>
      <c r="M3" s="5" t="n">
        <v>97700</v>
      </c>
      <c r="N3" s="5" t="n">
        <v>85600</v>
      </c>
    </row>
    <row r="4" spans="1:14">
      <c r="A4" s="4" t="s">
        <v>560</v>
      </c>
    </row>
    <row r="5" spans="1:14">
      <c r="A5" s="3" t="s">
        <v>371</v>
      </c>
    </row>
    <row r="6" spans="1:14">
      <c r="A6" s="4" t="s">
        <v>559</v>
      </c>
      <c r="B6" s="5" t="n">
        <v>30634</v>
      </c>
      <c r="C6" s="5" t="n">
        <v>30600</v>
      </c>
    </row>
    <row r="7" spans="1:14">
      <c r="A7" s="4" t="s">
        <v>543</v>
      </c>
    </row>
    <row r="8" spans="1:14">
      <c r="A8" s="3" t="s">
        <v>371</v>
      </c>
    </row>
    <row r="9" spans="1:14">
      <c r="A9" s="4" t="s">
        <v>559</v>
      </c>
      <c r="L9" s="5" t="n">
        <v>83000</v>
      </c>
      <c r="M9" s="5" t="n">
        <v>70100</v>
      </c>
      <c r="N9" s="5" t="n">
        <v>60100</v>
      </c>
    </row>
    <row r="10" spans="1:14">
      <c r="A10" s="4" t="s">
        <v>561</v>
      </c>
    </row>
    <row r="11" spans="1:14">
      <c r="A11" s="3" t="s">
        <v>371</v>
      </c>
    </row>
    <row r="12" spans="1:14">
      <c r="A12" s="4" t="s">
        <v>562</v>
      </c>
      <c r="B12" s="5" t="n">
        <v>2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3</v>
      </c>
      <c r="B1" s="2" t="s">
        <v>1</v>
      </c>
    </row>
    <row r="2" spans="1:4">
      <c r="B2" s="2" t="s">
        <v>2</v>
      </c>
      <c r="C2" s="2" t="s">
        <v>65</v>
      </c>
      <c r="D2" s="2" t="s">
        <v>114</v>
      </c>
    </row>
    <row r="3" spans="1:4">
      <c r="A3" s="3" t="s">
        <v>564</v>
      </c>
    </row>
    <row r="4" spans="1:4">
      <c r="A4" s="4" t="s">
        <v>75</v>
      </c>
      <c r="B4" s="5" t="n">
        <v>295044</v>
      </c>
      <c r="C4" s="5" t="n">
        <v>312562</v>
      </c>
    </row>
    <row r="5" spans="1:4">
      <c r="A5" s="4" t="s">
        <v>565</v>
      </c>
    </row>
    <row r="6" spans="1:4">
      <c r="A6" s="3" t="s">
        <v>564</v>
      </c>
    </row>
    <row r="7" spans="1:4">
      <c r="A7" s="4" t="s">
        <v>384</v>
      </c>
      <c r="B7" s="4" t="s">
        <v>566</v>
      </c>
      <c r="C7" s="4" t="s">
        <v>567</v>
      </c>
      <c r="D7" s="4" t="s">
        <v>568</v>
      </c>
    </row>
    <row r="8" spans="1:4">
      <c r="A8" s="4" t="s">
        <v>569</v>
      </c>
    </row>
    <row r="9" spans="1:4">
      <c r="A9" s="3" t="s">
        <v>564</v>
      </c>
    </row>
    <row r="10" spans="1:4">
      <c r="A10" s="4" t="s">
        <v>384</v>
      </c>
      <c r="B10" s="4" t="s">
        <v>570</v>
      </c>
      <c r="C10" s="4" t="s">
        <v>571</v>
      </c>
      <c r="D10" s="4" t="s">
        <v>572</v>
      </c>
    </row>
    <row r="11" spans="1:4">
      <c r="A11" s="4" t="s">
        <v>573</v>
      </c>
    </row>
    <row r="12" spans="1:4">
      <c r="A12" s="3" t="s">
        <v>564</v>
      </c>
    </row>
    <row r="13" spans="1:4">
      <c r="A13" s="4" t="s">
        <v>75</v>
      </c>
      <c r="B13" s="5" t="n">
        <v>284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65</v>
      </c>
      <c r="C2" s="2" t="s">
        <v>114</v>
      </c>
    </row>
    <row r="3" spans="1:3">
      <c r="A3" s="3" t="s">
        <v>165</v>
      </c>
    </row>
    <row r="4" spans="1:3">
      <c r="A4" s="4" t="s">
        <v>166</v>
      </c>
      <c r="B4" s="9" t="n">
        <v>0.1</v>
      </c>
      <c r="C4" s="9" t="n">
        <v>0.5</v>
      </c>
    </row>
    <row r="5" spans="1:3">
      <c r="A5" s="4" t="s">
        <v>167</v>
      </c>
      <c r="B5" s="4" t="s">
        <v>168</v>
      </c>
      <c r="C5" s="4" t="s">
        <v>1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5</v>
      </c>
      <c r="J1" s="2" t="s">
        <v>1</v>
      </c>
    </row>
    <row r="2" spans="1:12">
      <c r="B2" s="2" t="s">
        <v>2</v>
      </c>
      <c r="C2" s="2" t="s">
        <v>576</v>
      </c>
      <c r="D2" s="2" t="s">
        <v>577</v>
      </c>
      <c r="E2" s="2" t="s">
        <v>578</v>
      </c>
      <c r="F2" s="2" t="s">
        <v>65</v>
      </c>
      <c r="G2" s="2" t="s">
        <v>579</v>
      </c>
      <c r="H2" s="2" t="s">
        <v>580</v>
      </c>
      <c r="I2" s="2" t="s">
        <v>581</v>
      </c>
      <c r="J2" s="2" t="s">
        <v>2</v>
      </c>
      <c r="K2" s="2" t="s">
        <v>65</v>
      </c>
      <c r="L2" s="2" t="s">
        <v>114</v>
      </c>
    </row>
    <row r="3" spans="1:12">
      <c r="A3" s="3" t="s">
        <v>564</v>
      </c>
    </row>
    <row r="4" spans="1:12">
      <c r="A4" s="4" t="s">
        <v>582</v>
      </c>
      <c r="J4" s="5" t="n">
        <v>193865</v>
      </c>
      <c r="K4" s="5" t="n">
        <v>58507</v>
      </c>
    </row>
    <row r="5" spans="1:12">
      <c r="A5" s="4" t="s">
        <v>119</v>
      </c>
      <c r="B5" s="5" t="n">
        <v>138611</v>
      </c>
      <c r="C5" s="5" t="n">
        <v>137556</v>
      </c>
      <c r="D5" s="5" t="n">
        <v>155342</v>
      </c>
      <c r="E5" s="5" t="n">
        <v>152483</v>
      </c>
      <c r="F5" s="5" t="n">
        <v>159298</v>
      </c>
      <c r="G5" s="5" t="n">
        <v>164110</v>
      </c>
      <c r="H5" s="5" t="n">
        <v>166280</v>
      </c>
      <c r="I5" s="5" t="n">
        <v>167921</v>
      </c>
      <c r="J5" s="6" t="n">
        <v>583992</v>
      </c>
      <c r="K5" s="6" t="n">
        <v>657609</v>
      </c>
      <c r="L5" s="5" t="n">
        <v>538075</v>
      </c>
    </row>
    <row r="6" spans="1:12">
      <c r="A6" s="4" t="s">
        <v>174</v>
      </c>
      <c r="J6" s="6" t="n">
        <v>7211</v>
      </c>
      <c r="K6" s="6" t="n">
        <v>6009</v>
      </c>
      <c r="L6" s="6" t="n">
        <v>0</v>
      </c>
    </row>
    <row r="7" spans="1:12">
      <c r="A7" s="4" t="s">
        <v>583</v>
      </c>
    </row>
    <row r="8" spans="1:12">
      <c r="A8" s="3" t="s">
        <v>564</v>
      </c>
    </row>
    <row r="9" spans="1:12">
      <c r="A9" s="4" t="s">
        <v>584</v>
      </c>
      <c r="J9" s="6" t="n">
        <v>23730</v>
      </c>
      <c r="K9" s="6" t="n">
        <v>16019</v>
      </c>
    </row>
    <row r="10" spans="1:12">
      <c r="A10" s="4" t="s">
        <v>585</v>
      </c>
    </row>
    <row r="11" spans="1:12">
      <c r="A11" s="3" t="s">
        <v>564</v>
      </c>
    </row>
    <row r="12" spans="1:12">
      <c r="A12" s="4" t="s">
        <v>584</v>
      </c>
      <c r="J12" s="6" t="n">
        <v>35208</v>
      </c>
      <c r="K12" s="6" t="n">
        <v>147050</v>
      </c>
    </row>
    <row r="13" spans="1:12">
      <c r="A13" s="4" t="s">
        <v>586</v>
      </c>
    </row>
    <row r="14" spans="1:12">
      <c r="A14" s="3" t="s">
        <v>564</v>
      </c>
    </row>
    <row r="15" spans="1:12">
      <c r="A15" s="4" t="s">
        <v>584</v>
      </c>
      <c r="J15" s="6" t="n">
        <v>299248</v>
      </c>
      <c r="K15" s="6" t="n">
        <v>400781</v>
      </c>
    </row>
    <row r="16" spans="1:12">
      <c r="A16" s="4" t="s">
        <v>587</v>
      </c>
    </row>
    <row r="17" spans="1:12">
      <c r="A17" s="3" t="s">
        <v>564</v>
      </c>
    </row>
    <row r="18" spans="1:12">
      <c r="A18" s="4" t="s">
        <v>584</v>
      </c>
      <c r="J18" s="6" t="n">
        <v>31941</v>
      </c>
      <c r="K18" s="6" t="n">
        <v>35252</v>
      </c>
    </row>
    <row r="19" spans="1:12">
      <c r="A19" s="4" t="s">
        <v>588</v>
      </c>
    </row>
    <row r="20" spans="1:12">
      <c r="A20" s="3" t="s">
        <v>564</v>
      </c>
    </row>
    <row r="21" spans="1:12">
      <c r="A21" s="4" t="s">
        <v>582</v>
      </c>
      <c r="J21" s="6" t="n">
        <v>155211</v>
      </c>
      <c r="K21" s="6" t="n">
        <v>45118</v>
      </c>
    </row>
    <row r="22" spans="1:12">
      <c r="A22" s="4" t="s">
        <v>119</v>
      </c>
      <c r="J22" s="6" t="n">
        <v>178318</v>
      </c>
      <c r="K22" s="6" t="n">
        <v>153567</v>
      </c>
      <c r="L22" s="6" t="n">
        <v>121729</v>
      </c>
    </row>
    <row r="23" spans="1:12">
      <c r="A23" s="4" t="s">
        <v>589</v>
      </c>
    </row>
    <row r="24" spans="1:12">
      <c r="A24" s="3" t="s">
        <v>564</v>
      </c>
    </row>
    <row r="25" spans="1:12">
      <c r="A25" s="4" t="s">
        <v>584</v>
      </c>
      <c r="J25" s="6" t="n">
        <v>23107</v>
      </c>
      <c r="K25" s="6" t="n">
        <v>15149</v>
      </c>
    </row>
    <row r="26" spans="1:12">
      <c r="A26" s="4" t="s">
        <v>590</v>
      </c>
    </row>
    <row r="27" spans="1:12">
      <c r="A27" s="3" t="s">
        <v>564</v>
      </c>
    </row>
    <row r="28" spans="1:12">
      <c r="A28" s="4" t="s">
        <v>584</v>
      </c>
      <c r="J28" s="6" t="n">
        <v>0</v>
      </c>
      <c r="K28" s="6" t="n">
        <v>93300</v>
      </c>
    </row>
    <row r="29" spans="1:12">
      <c r="A29" s="4" t="s">
        <v>591</v>
      </c>
    </row>
    <row r="30" spans="1:12">
      <c r="A30" s="3" t="s">
        <v>564</v>
      </c>
    </row>
    <row r="31" spans="1:12">
      <c r="A31" s="4" t="s">
        <v>584</v>
      </c>
      <c r="J31" s="6" t="n">
        <v>0</v>
      </c>
      <c r="K31" s="6" t="n">
        <v>0</v>
      </c>
    </row>
    <row r="32" spans="1:12">
      <c r="A32" s="4" t="s">
        <v>592</v>
      </c>
    </row>
    <row r="33" spans="1:12">
      <c r="A33" s="3" t="s">
        <v>564</v>
      </c>
    </row>
    <row r="34" spans="1:12">
      <c r="A34" s="4" t="s">
        <v>584</v>
      </c>
      <c r="J34" s="6" t="n">
        <v>0</v>
      </c>
      <c r="K34" s="6" t="n">
        <v>0</v>
      </c>
    </row>
    <row r="35" spans="1:12">
      <c r="A35" s="4" t="s">
        <v>593</v>
      </c>
    </row>
    <row r="36" spans="1:12">
      <c r="A36" s="3" t="s">
        <v>564</v>
      </c>
    </row>
    <row r="37" spans="1:12">
      <c r="A37" s="4" t="s">
        <v>582</v>
      </c>
      <c r="J37" s="6" t="n">
        <v>38654</v>
      </c>
      <c r="K37" s="6" t="n">
        <v>13389</v>
      </c>
    </row>
    <row r="38" spans="1:12">
      <c r="A38" s="4" t="s">
        <v>119</v>
      </c>
      <c r="J38" s="6" t="n">
        <v>405674</v>
      </c>
      <c r="K38" s="6" t="n">
        <v>504042</v>
      </c>
      <c r="L38" s="5" t="n">
        <v>416346</v>
      </c>
    </row>
    <row r="39" spans="1:12">
      <c r="A39" s="4" t="s">
        <v>594</v>
      </c>
    </row>
    <row r="40" spans="1:12">
      <c r="A40" s="3" t="s">
        <v>564</v>
      </c>
    </row>
    <row r="41" spans="1:12">
      <c r="A41" s="4" t="s">
        <v>584</v>
      </c>
      <c r="J41" s="6" t="n">
        <v>623</v>
      </c>
      <c r="K41" s="6" t="n">
        <v>870</v>
      </c>
    </row>
    <row r="42" spans="1:12">
      <c r="A42" s="4" t="s">
        <v>595</v>
      </c>
    </row>
    <row r="43" spans="1:12">
      <c r="A43" s="3" t="s">
        <v>564</v>
      </c>
    </row>
    <row r="44" spans="1:12">
      <c r="A44" s="4" t="s">
        <v>584</v>
      </c>
      <c r="J44" s="6" t="n">
        <v>35208</v>
      </c>
      <c r="K44" s="6" t="n">
        <v>53750</v>
      </c>
    </row>
    <row r="45" spans="1:12">
      <c r="A45" s="4" t="s">
        <v>596</v>
      </c>
    </row>
    <row r="46" spans="1:12">
      <c r="A46" s="3" t="s">
        <v>564</v>
      </c>
    </row>
    <row r="47" spans="1:12">
      <c r="A47" s="4" t="s">
        <v>584</v>
      </c>
      <c r="J47" s="6" t="n">
        <v>299248</v>
      </c>
      <c r="K47" s="6" t="n">
        <v>400781</v>
      </c>
    </row>
    <row r="48" spans="1:12">
      <c r="A48" s="4" t="s">
        <v>597</v>
      </c>
    </row>
    <row r="49" spans="1:12">
      <c r="A49" s="3" t="s">
        <v>564</v>
      </c>
    </row>
    <row r="50" spans="1:12">
      <c r="A50" s="4" t="s">
        <v>584</v>
      </c>
      <c r="J50" s="5" t="n">
        <v>31941</v>
      </c>
      <c r="K50" s="5" t="n">
        <v>3525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32</v>
      </c>
    </row>
    <row r="2" spans="1:2">
      <c r="A2" s="3" t="s">
        <v>231</v>
      </c>
    </row>
    <row r="3" spans="1:2">
      <c r="A3" s="4" t="s">
        <v>599</v>
      </c>
      <c r="B3" s="5" t="n">
        <v>981366</v>
      </c>
    </row>
    <row r="4" spans="1:2">
      <c r="A4" s="4" t="s">
        <v>600</v>
      </c>
    </row>
    <row r="5" spans="1:2">
      <c r="A5" s="3" t="s">
        <v>231</v>
      </c>
    </row>
    <row r="6" spans="1:2">
      <c r="A6" s="4" t="s">
        <v>599</v>
      </c>
      <c r="B6" s="5" t="n">
        <v>174284</v>
      </c>
    </row>
    <row r="7" spans="1:2">
      <c r="A7" s="3" t="s">
        <v>601</v>
      </c>
    </row>
    <row r="8" spans="1:2">
      <c r="A8" s="4" t="s">
        <v>602</v>
      </c>
      <c r="B8" s="4" t="s">
        <v>424</v>
      </c>
    </row>
    <row r="9" spans="1:2">
      <c r="A9" s="4" t="s">
        <v>603</v>
      </c>
    </row>
    <row r="10" spans="1:2">
      <c r="A10" s="3" t="s">
        <v>231</v>
      </c>
    </row>
    <row r="11" spans="1:2">
      <c r="A11" s="4" t="s">
        <v>599</v>
      </c>
      <c r="B11" s="5" t="n">
        <v>174023</v>
      </c>
    </row>
    <row r="12" spans="1:2">
      <c r="A12" s="3" t="s">
        <v>601</v>
      </c>
    </row>
    <row r="13" spans="1:2">
      <c r="A13" s="4" t="s">
        <v>602</v>
      </c>
      <c r="B13" s="4" t="s">
        <v>424</v>
      </c>
    </row>
    <row r="14" spans="1:2">
      <c r="A14" s="4" t="s">
        <v>604</v>
      </c>
    </row>
    <row r="15" spans="1:2">
      <c r="A15" s="3" t="s">
        <v>231</v>
      </c>
    </row>
    <row r="16" spans="1:2">
      <c r="A16" s="4" t="s">
        <v>599</v>
      </c>
      <c r="B16" s="5" t="n">
        <v>172872</v>
      </c>
    </row>
    <row r="17" spans="1:2">
      <c r="A17" s="3" t="s">
        <v>601</v>
      </c>
    </row>
    <row r="18" spans="1:2">
      <c r="A18" s="4" t="s">
        <v>602</v>
      </c>
      <c r="B18" s="4" t="s">
        <v>424</v>
      </c>
    </row>
    <row r="19" spans="1:2">
      <c r="A19" s="4" t="s">
        <v>605</v>
      </c>
    </row>
    <row r="20" spans="1:2">
      <c r="A20" s="3" t="s">
        <v>231</v>
      </c>
    </row>
    <row r="21" spans="1:2">
      <c r="A21" s="4" t="s">
        <v>599</v>
      </c>
      <c r="B21" s="5" t="n">
        <v>166873</v>
      </c>
    </row>
    <row r="22" spans="1:2">
      <c r="A22" s="3" t="s">
        <v>601</v>
      </c>
    </row>
    <row r="23" spans="1:2">
      <c r="A23" s="4" t="s">
        <v>602</v>
      </c>
      <c r="B23" s="4" t="s">
        <v>424</v>
      </c>
    </row>
    <row r="24" spans="1:2">
      <c r="A24" s="4" t="s">
        <v>606</v>
      </c>
    </row>
    <row r="25" spans="1:2">
      <c r="A25" s="3" t="s">
        <v>231</v>
      </c>
    </row>
    <row r="26" spans="1:2">
      <c r="A26" s="4" t="s">
        <v>599</v>
      </c>
      <c r="B26" s="5" t="n">
        <v>293314</v>
      </c>
    </row>
    <row r="27" spans="1:2">
      <c r="A27" s="3" t="s">
        <v>601</v>
      </c>
    </row>
    <row r="28" spans="1:2">
      <c r="A28" s="4" t="s">
        <v>602</v>
      </c>
      <c r="B28"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08</v>
      </c>
      <c r="B1" s="2" t="s">
        <v>575</v>
      </c>
      <c r="C1" s="2" t="s">
        <v>1</v>
      </c>
    </row>
    <row r="2" spans="1:5">
      <c r="B2" s="2" t="s">
        <v>2</v>
      </c>
      <c r="C2" s="2" t="s">
        <v>2</v>
      </c>
      <c r="D2" s="2" t="s">
        <v>65</v>
      </c>
      <c r="E2" s="2" t="s">
        <v>114</v>
      </c>
    </row>
    <row r="3" spans="1:5">
      <c r="A3" s="3" t="s">
        <v>609</v>
      </c>
    </row>
    <row r="4" spans="1:5">
      <c r="A4" s="4" t="s">
        <v>136</v>
      </c>
      <c r="C4" s="5" t="n">
        <v>96749</v>
      </c>
      <c r="D4" s="5" t="n">
        <v>90182</v>
      </c>
      <c r="E4" s="5" t="n">
        <v>69409</v>
      </c>
    </row>
    <row r="5" spans="1:5">
      <c r="A5" s="4" t="s">
        <v>610</v>
      </c>
      <c r="C5" s="5" t="n">
        <v>-20616</v>
      </c>
      <c r="D5" s="5" t="n">
        <v>-11708</v>
      </c>
      <c r="E5" s="5" t="n">
        <v>-18445</v>
      </c>
    </row>
    <row r="6" spans="1:5">
      <c r="A6" s="3" t="s">
        <v>143</v>
      </c>
    </row>
    <row r="7" spans="1:5">
      <c r="A7" s="4" t="s">
        <v>144</v>
      </c>
      <c r="C7" s="6" t="n">
        <v>24413294</v>
      </c>
      <c r="D7" s="6" t="n">
        <v>24390286</v>
      </c>
      <c r="E7" s="6" t="n">
        <v>24348063</v>
      </c>
    </row>
    <row r="8" spans="1:5">
      <c r="A8" s="4" t="s">
        <v>145</v>
      </c>
      <c r="C8" s="6" t="n">
        <v>24418641</v>
      </c>
      <c r="D8" s="6" t="n">
        <v>24396881</v>
      </c>
      <c r="E8" s="6" t="n">
        <v>24376972</v>
      </c>
    </row>
    <row r="9" spans="1:5">
      <c r="A9" s="3" t="s">
        <v>611</v>
      </c>
    </row>
    <row r="10" spans="1:5">
      <c r="A10" s="4" t="s">
        <v>141</v>
      </c>
      <c r="C10" s="7" t="n">
        <v>2.61</v>
      </c>
      <c r="D10" s="7" t="n">
        <v>2.65</v>
      </c>
      <c r="E10" s="7" t="n">
        <v>2.09</v>
      </c>
    </row>
    <row r="11" spans="1:5">
      <c r="A11" s="4" t="s">
        <v>142</v>
      </c>
      <c r="C11" s="7" t="n">
        <v>2.61</v>
      </c>
      <c r="D11" s="7" t="n">
        <v>2.65</v>
      </c>
      <c r="E11" s="7" t="n">
        <v>2.09</v>
      </c>
    </row>
    <row r="12" spans="1:5">
      <c r="A12" s="3" t="s">
        <v>612</v>
      </c>
    </row>
    <row r="13" spans="1:5">
      <c r="A13" s="4" t="s">
        <v>167</v>
      </c>
      <c r="C13" s="4" t="s">
        <v>168</v>
      </c>
      <c r="D13" s="4" t="s">
        <v>168</v>
      </c>
      <c r="E13" s="4" t="s">
        <v>168</v>
      </c>
    </row>
    <row r="14" spans="1:5">
      <c r="A14" s="4" t="s">
        <v>613</v>
      </c>
      <c r="C14" s="6" t="n">
        <v>0</v>
      </c>
      <c r="D14" s="6" t="n">
        <v>1776</v>
      </c>
      <c r="E14" s="6" t="n">
        <v>0</v>
      </c>
    </row>
    <row r="15" spans="1:5">
      <c r="A15" s="4" t="s">
        <v>374</v>
      </c>
    </row>
    <row r="16" spans="1:5">
      <c r="A16" s="3" t="s">
        <v>612</v>
      </c>
    </row>
    <row r="17" spans="1:5">
      <c r="A17" s="4" t="s">
        <v>614</v>
      </c>
      <c r="B17" s="12" t="n">
        <v>0.43125</v>
      </c>
    </row>
    <row r="18" spans="1:5">
      <c r="A18" s="4" t="s">
        <v>63</v>
      </c>
    </row>
    <row r="19" spans="1:5">
      <c r="A19" s="3" t="s">
        <v>609</v>
      </c>
    </row>
    <row r="20" spans="1:5">
      <c r="A20" s="4" t="s">
        <v>136</v>
      </c>
      <c r="C20" s="5" t="n">
        <v>33080</v>
      </c>
      <c r="D20" s="5" t="n">
        <v>25543</v>
      </c>
      <c r="E20" s="5" t="n">
        <v>18429</v>
      </c>
    </row>
    <row r="21" spans="1:5">
      <c r="A21" s="4" t="s">
        <v>615</v>
      </c>
      <c r="C21" s="6" t="n">
        <v>33492</v>
      </c>
      <c r="D21" s="6" t="n">
        <v>25777</v>
      </c>
      <c r="E21" s="6" t="n">
        <v>18797</v>
      </c>
    </row>
    <row r="22" spans="1:5">
      <c r="A22" s="4" t="s">
        <v>610</v>
      </c>
      <c r="C22" s="6" t="n">
        <v>-412</v>
      </c>
      <c r="D22" s="6" t="n">
        <v>-234</v>
      </c>
      <c r="E22" s="6" t="n">
        <v>-368</v>
      </c>
    </row>
    <row r="23" spans="1:5">
      <c r="A23" s="4" t="s">
        <v>616</v>
      </c>
      <c r="C23" s="6" t="n">
        <v>33080</v>
      </c>
      <c r="D23" s="6" t="n">
        <v>25543</v>
      </c>
      <c r="E23" s="6" t="n">
        <v>18429</v>
      </c>
    </row>
    <row r="24" spans="1:5">
      <c r="A24" s="4" t="s">
        <v>617</v>
      </c>
    </row>
    <row r="25" spans="1:5">
      <c r="A25" s="3" t="s">
        <v>609</v>
      </c>
    </row>
    <row r="26" spans="1:5">
      <c r="A26" s="4" t="s">
        <v>618</v>
      </c>
      <c r="C26" s="6" t="n">
        <v>83873</v>
      </c>
      <c r="D26" s="6" t="n">
        <v>76113</v>
      </c>
      <c r="E26" s="6" t="n">
        <v>69057</v>
      </c>
    </row>
    <row r="27" spans="1:5">
      <c r="A27" s="4" t="s">
        <v>610</v>
      </c>
      <c r="C27" s="6" t="n">
        <v>-20204</v>
      </c>
      <c r="D27" s="6" t="n">
        <v>-11474</v>
      </c>
      <c r="E27" s="6" t="n">
        <v>-18077</v>
      </c>
    </row>
    <row r="28" spans="1:5">
      <c r="A28" s="4" t="s">
        <v>616</v>
      </c>
      <c r="C28" s="5" t="n">
        <v>63669</v>
      </c>
      <c r="D28" s="5" t="n">
        <v>64639</v>
      </c>
      <c r="E28" s="5" t="n">
        <v>50980</v>
      </c>
    </row>
    <row r="29" spans="1:5">
      <c r="A29" s="3" t="s">
        <v>143</v>
      </c>
    </row>
    <row r="30" spans="1:5">
      <c r="A30" s="4" t="s">
        <v>144</v>
      </c>
      <c r="C30" s="6" t="n">
        <v>24413294</v>
      </c>
      <c r="D30" s="6" t="n">
        <v>24390286</v>
      </c>
      <c r="E30" s="6" t="n">
        <v>24348063</v>
      </c>
    </row>
    <row r="31" spans="1:5">
      <c r="A31" s="4" t="s">
        <v>145</v>
      </c>
      <c r="C31" s="6" t="n">
        <v>24418641</v>
      </c>
      <c r="D31" s="6" t="n">
        <v>24396881</v>
      </c>
      <c r="E31" s="6" t="n">
        <v>24376972</v>
      </c>
    </row>
    <row r="32" spans="1:5">
      <c r="A32" s="3" t="s">
        <v>611</v>
      </c>
    </row>
    <row r="33" spans="1:5">
      <c r="A33" s="4" t="s">
        <v>141</v>
      </c>
      <c r="C33" s="7" t="n">
        <v>2.61</v>
      </c>
      <c r="D33" s="7" t="n">
        <v>2.65</v>
      </c>
      <c r="E33" s="7" t="n">
        <v>2.09</v>
      </c>
    </row>
    <row r="34" spans="1:5">
      <c r="A34" s="4" t="s">
        <v>142</v>
      </c>
      <c r="C34" s="7" t="n">
        <v>2.61</v>
      </c>
      <c r="D34" s="7" t="n">
        <v>2.65</v>
      </c>
      <c r="E34" s="7" t="n">
        <v>2.0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9</v>
      </c>
      <c r="B1" s="2" t="s">
        <v>1</v>
      </c>
    </row>
    <row r="2" spans="1:3">
      <c r="B2" s="2" t="s">
        <v>2</v>
      </c>
      <c r="C2" s="2" t="s">
        <v>65</v>
      </c>
    </row>
    <row r="3" spans="1:3">
      <c r="A3" s="3" t="s">
        <v>236</v>
      </c>
    </row>
    <row r="4" spans="1:3">
      <c r="A4" s="4" t="s">
        <v>69</v>
      </c>
      <c r="B4" s="5" t="n">
        <v>12617</v>
      </c>
      <c r="C4" s="5" t="n">
        <v>5491</v>
      </c>
    </row>
    <row r="5" spans="1:3">
      <c r="A5" s="4" t="s">
        <v>620</v>
      </c>
      <c r="B5" s="5" t="n">
        <v>100</v>
      </c>
      <c r="C5" s="5"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1</v>
      </c>
      <c r="B1" s="2" t="s">
        <v>1</v>
      </c>
    </row>
    <row r="2" spans="1:3">
      <c r="B2" s="2" t="s">
        <v>2</v>
      </c>
      <c r="C2" s="2" t="s">
        <v>65</v>
      </c>
    </row>
    <row r="3" spans="1:3">
      <c r="A3" s="3" t="s">
        <v>622</v>
      </c>
    </row>
    <row r="4" spans="1:3">
      <c r="A4" s="4" t="s">
        <v>73</v>
      </c>
      <c r="B4" s="5" t="n">
        <v>461325</v>
      </c>
      <c r="C4" s="5" t="n">
        <v>452746</v>
      </c>
    </row>
    <row r="5" spans="1:3">
      <c r="A5" s="4" t="s">
        <v>74</v>
      </c>
      <c r="B5" s="6" t="n">
        <v>-166281</v>
      </c>
      <c r="C5" s="6" t="n">
        <v>-140184</v>
      </c>
    </row>
    <row r="6" spans="1:3">
      <c r="A6" s="4" t="s">
        <v>75</v>
      </c>
      <c r="B6" s="6" t="n">
        <v>295044</v>
      </c>
      <c r="C6" s="6" t="n">
        <v>312562</v>
      </c>
    </row>
    <row r="7" spans="1:3">
      <c r="A7" s="4" t="s">
        <v>623</v>
      </c>
      <c r="B7" s="6" t="n">
        <v>26701</v>
      </c>
      <c r="C7" s="6" t="n">
        <v>25901</v>
      </c>
    </row>
    <row r="8" spans="1:3">
      <c r="A8" s="4" t="s">
        <v>588</v>
      </c>
    </row>
    <row r="9" spans="1:3">
      <c r="A9" s="3" t="s">
        <v>622</v>
      </c>
    </row>
    <row r="10" spans="1:3">
      <c r="A10" s="4" t="s">
        <v>73</v>
      </c>
      <c r="B10" s="6" t="n">
        <v>354429</v>
      </c>
      <c r="C10" s="6" t="n">
        <v>361702</v>
      </c>
    </row>
    <row r="11" spans="1:3">
      <c r="A11" s="4" t="s">
        <v>74</v>
      </c>
      <c r="B11" s="6" t="n">
        <v>-125771</v>
      </c>
      <c r="C11" s="6" t="n">
        <v>-106971</v>
      </c>
    </row>
    <row r="12" spans="1:3">
      <c r="A12" s="4" t="s">
        <v>75</v>
      </c>
      <c r="B12" s="6" t="n">
        <v>228658</v>
      </c>
      <c r="C12" s="6" t="n">
        <v>254731</v>
      </c>
    </row>
    <row r="13" spans="1:3">
      <c r="A13" s="4" t="s">
        <v>623</v>
      </c>
      <c r="B13" s="6" t="n">
        <v>20803</v>
      </c>
      <c r="C13" s="6" t="n">
        <v>21115</v>
      </c>
    </row>
    <row r="14" spans="1:3">
      <c r="A14" s="4" t="s">
        <v>593</v>
      </c>
    </row>
    <row r="15" spans="1:3">
      <c r="A15" s="3" t="s">
        <v>622</v>
      </c>
    </row>
    <row r="16" spans="1:3">
      <c r="A16" s="4" t="s">
        <v>73</v>
      </c>
      <c r="B16" s="6" t="n">
        <v>106896</v>
      </c>
      <c r="C16" s="6" t="n">
        <v>91044</v>
      </c>
    </row>
    <row r="17" spans="1:3">
      <c r="A17" s="4" t="s">
        <v>74</v>
      </c>
      <c r="B17" s="6" t="n">
        <v>-40510</v>
      </c>
      <c r="C17" s="6" t="n">
        <v>-33213</v>
      </c>
    </row>
    <row r="18" spans="1:3">
      <c r="A18" s="4" t="s">
        <v>75</v>
      </c>
      <c r="B18" s="6" t="n">
        <v>66386</v>
      </c>
      <c r="C18" s="6" t="n">
        <v>57831</v>
      </c>
    </row>
    <row r="19" spans="1:3">
      <c r="A19" s="4" t="s">
        <v>623</v>
      </c>
      <c r="B19" s="6" t="n">
        <v>5898</v>
      </c>
      <c r="C19" s="6" t="n">
        <v>4786</v>
      </c>
    </row>
    <row r="20" spans="1:3">
      <c r="A20" s="4" t="s">
        <v>624</v>
      </c>
    </row>
    <row r="21" spans="1:3">
      <c r="A21" s="3" t="s">
        <v>622</v>
      </c>
    </row>
    <row r="22" spans="1:3">
      <c r="A22" s="4" t="s">
        <v>73</v>
      </c>
      <c r="B22" s="6" t="n">
        <v>4458</v>
      </c>
      <c r="C22" s="6" t="n">
        <v>4458</v>
      </c>
    </row>
    <row r="23" spans="1:3">
      <c r="A23" s="4" t="s">
        <v>625</v>
      </c>
    </row>
    <row r="24" spans="1:3">
      <c r="A24" s="3" t="s">
        <v>622</v>
      </c>
    </row>
    <row r="25" spans="1:3">
      <c r="A25" s="4" t="s">
        <v>73</v>
      </c>
      <c r="B25" s="6" t="n">
        <v>1853</v>
      </c>
      <c r="C25" s="6" t="n">
        <v>3695</v>
      </c>
    </row>
    <row r="26" spans="1:3">
      <c r="A26" s="4" t="s">
        <v>626</v>
      </c>
    </row>
    <row r="27" spans="1:3">
      <c r="A27" s="3" t="s">
        <v>622</v>
      </c>
    </row>
    <row r="28" spans="1:3">
      <c r="A28" s="4" t="s">
        <v>73</v>
      </c>
      <c r="B28" s="6" t="n">
        <v>427287</v>
      </c>
      <c r="C28" s="6" t="n">
        <v>410154</v>
      </c>
    </row>
    <row r="29" spans="1:3">
      <c r="A29" s="4" t="s">
        <v>627</v>
      </c>
    </row>
    <row r="30" spans="1:3">
      <c r="A30" s="3" t="s">
        <v>622</v>
      </c>
    </row>
    <row r="31" spans="1:3">
      <c r="A31" s="4" t="s">
        <v>73</v>
      </c>
      <c r="B31" s="6" t="n">
        <v>2073</v>
      </c>
      <c r="C31" s="6" t="n">
        <v>2073</v>
      </c>
    </row>
    <row r="32" spans="1:3">
      <c r="A32" s="4" t="s">
        <v>628</v>
      </c>
    </row>
    <row r="33" spans="1:3">
      <c r="A33" s="3" t="s">
        <v>622</v>
      </c>
    </row>
    <row r="34" spans="1:3">
      <c r="A34" s="4" t="s">
        <v>73</v>
      </c>
      <c r="B34" s="6" t="n">
        <v>16634</v>
      </c>
      <c r="C34" s="6" t="n">
        <v>15838</v>
      </c>
    </row>
    <row r="35" spans="1:3">
      <c r="A35" s="4" t="s">
        <v>629</v>
      </c>
    </row>
    <row r="36" spans="1:3">
      <c r="A36" s="3" t="s">
        <v>622</v>
      </c>
    </row>
    <row r="37" spans="1:3">
      <c r="A37" s="4" t="s">
        <v>73</v>
      </c>
      <c r="B37" s="5" t="n">
        <v>9020</v>
      </c>
      <c r="C37" s="5" t="n">
        <v>165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30</v>
      </c>
      <c r="B1" s="2" t="s">
        <v>1</v>
      </c>
    </row>
    <row r="2" spans="1:4">
      <c r="B2" s="2" t="s">
        <v>2</v>
      </c>
      <c r="C2" s="2" t="s">
        <v>65</v>
      </c>
      <c r="D2" s="2" t="s">
        <v>114</v>
      </c>
    </row>
    <row r="3" spans="1:4">
      <c r="A3" s="3" t="s">
        <v>631</v>
      </c>
    </row>
    <row r="4" spans="1:4">
      <c r="A4" s="4" t="s">
        <v>632</v>
      </c>
      <c r="B4" s="5" t="n">
        <v>0</v>
      </c>
      <c r="C4" s="5" t="n">
        <v>0</v>
      </c>
      <c r="D4" s="5" t="n">
        <v>0</v>
      </c>
    </row>
    <row r="5" spans="1:4">
      <c r="A5" s="4" t="s">
        <v>78</v>
      </c>
      <c r="B5" s="6" t="n">
        <v>12203000</v>
      </c>
      <c r="C5" s="6" t="n">
        <v>12203000</v>
      </c>
    </row>
    <row r="6" spans="1:4">
      <c r="A6" s="4" t="s">
        <v>593</v>
      </c>
    </row>
    <row r="7" spans="1:4">
      <c r="A7" s="3" t="s">
        <v>631</v>
      </c>
    </row>
    <row r="8" spans="1:4">
      <c r="A8" s="4" t="s">
        <v>78</v>
      </c>
      <c r="B8" s="6" t="n">
        <v>7500000</v>
      </c>
      <c r="C8" s="6" t="n">
        <v>7500000</v>
      </c>
      <c r="D8" s="6" t="n">
        <v>7500000</v>
      </c>
    </row>
    <row r="9" spans="1:4">
      <c r="A9" s="4" t="s">
        <v>588</v>
      </c>
    </row>
    <row r="10" spans="1:4">
      <c r="A10" s="3" t="s">
        <v>631</v>
      </c>
    </row>
    <row r="11" spans="1:4">
      <c r="A11" s="4" t="s">
        <v>78</v>
      </c>
      <c r="B11" s="5" t="n">
        <v>4700000</v>
      </c>
      <c r="C11" s="5" t="n">
        <v>4700000</v>
      </c>
      <c r="D11" s="5" t="n">
        <v>4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8"/>
  </cols>
  <sheetData>
    <row r="1" spans="1:3">
      <c r="A1" s="1" t="s">
        <v>633</v>
      </c>
      <c r="B1" s="2" t="s">
        <v>1</v>
      </c>
    </row>
    <row r="2" spans="1:3">
      <c r="B2" s="2" t="s">
        <v>2</v>
      </c>
      <c r="C2" s="2" t="s">
        <v>65</v>
      </c>
    </row>
    <row r="3" spans="1:3">
      <c r="A3" s="3" t="s">
        <v>634</v>
      </c>
    </row>
    <row r="4" spans="1:3">
      <c r="A4" s="4" t="s">
        <v>635</v>
      </c>
      <c r="B4" s="5" t="n">
        <v>-13220</v>
      </c>
      <c r="C4" s="5" t="n">
        <v>-18236</v>
      </c>
    </row>
    <row r="5" spans="1:3">
      <c r="A5" s="4" t="s">
        <v>636</v>
      </c>
      <c r="B5" s="6" t="n">
        <v>130999</v>
      </c>
      <c r="C5" s="6" t="n">
        <v>138210</v>
      </c>
    </row>
    <row r="6" spans="1:3">
      <c r="A6" s="4" t="s">
        <v>637</v>
      </c>
      <c r="B6" s="6" t="n">
        <v>159816</v>
      </c>
      <c r="C6" s="6" t="n">
        <v>172274</v>
      </c>
    </row>
    <row r="7" spans="1:3">
      <c r="A7" s="4" t="s">
        <v>636</v>
      </c>
      <c r="B7" s="6" t="n">
        <v>146596</v>
      </c>
      <c r="C7" s="6" t="n">
        <v>154038</v>
      </c>
    </row>
    <row r="8" spans="1:3">
      <c r="A8" s="4" t="s">
        <v>638</v>
      </c>
    </row>
    <row r="9" spans="1:3">
      <c r="A9" s="3" t="s">
        <v>634</v>
      </c>
    </row>
    <row r="10" spans="1:3">
      <c r="A10" s="4" t="s">
        <v>638</v>
      </c>
      <c r="B10" s="5" t="n">
        <v>15597</v>
      </c>
      <c r="C10" s="5" t="n">
        <v>15828</v>
      </c>
    </row>
    <row r="11" spans="1:3">
      <c r="A11" s="4" t="s">
        <v>639</v>
      </c>
    </row>
    <row r="12" spans="1:3">
      <c r="A12" s="3" t="s">
        <v>634</v>
      </c>
    </row>
    <row r="13" spans="1:3">
      <c r="A13" s="4" t="s">
        <v>393</v>
      </c>
      <c r="C13" s="4" t="s">
        <v>640</v>
      </c>
    </row>
    <row r="14" spans="1:3">
      <c r="A14" s="4" t="s">
        <v>637</v>
      </c>
      <c r="C14" s="5" t="n">
        <v>12227</v>
      </c>
    </row>
    <row r="15" spans="1:3">
      <c r="A15" s="4" t="s">
        <v>635</v>
      </c>
      <c r="C15" s="6" t="n">
        <v>-12227</v>
      </c>
    </row>
    <row r="16" spans="1:3">
      <c r="A16" s="4" t="s">
        <v>636</v>
      </c>
      <c r="C16" s="5" t="n">
        <v>0</v>
      </c>
    </row>
    <row r="17" spans="1:3">
      <c r="A17" s="4" t="s">
        <v>406</v>
      </c>
    </row>
    <row r="18" spans="1:3">
      <c r="A18" s="3" t="s">
        <v>634</v>
      </c>
    </row>
    <row r="19" spans="1:3">
      <c r="A19" s="4" t="s">
        <v>393</v>
      </c>
      <c r="B19" s="4" t="s">
        <v>408</v>
      </c>
      <c r="C19" s="4" t="s">
        <v>408</v>
      </c>
    </row>
    <row r="20" spans="1:3">
      <c r="A20" s="4" t="s">
        <v>637</v>
      </c>
      <c r="B20" s="5" t="n">
        <v>144219</v>
      </c>
      <c r="C20" s="5" t="n">
        <v>144219</v>
      </c>
    </row>
    <row r="21" spans="1:3">
      <c r="A21" s="4" t="s">
        <v>635</v>
      </c>
      <c r="B21" s="6" t="n">
        <v>-13220</v>
      </c>
      <c r="C21" s="6" t="n">
        <v>-6009</v>
      </c>
    </row>
    <row r="22" spans="1:3">
      <c r="A22" s="4" t="s">
        <v>636</v>
      </c>
      <c r="B22" s="5" t="n">
        <v>130999</v>
      </c>
      <c r="C22" s="5" t="n">
        <v>1382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5</v>
      </c>
      <c r="D2" s="2" t="s">
        <v>114</v>
      </c>
    </row>
    <row r="3" spans="1:4">
      <c r="A3" s="3" t="s">
        <v>642</v>
      </c>
    </row>
    <row r="4" spans="1:4">
      <c r="A4" s="4" t="s">
        <v>643</v>
      </c>
      <c r="B4" s="9" t="n">
        <v>7.2</v>
      </c>
    </row>
    <row r="5" spans="1:4">
      <c r="A5" s="4" t="s">
        <v>644</v>
      </c>
      <c r="B5" s="11" t="n">
        <v>7.2</v>
      </c>
    </row>
    <row r="6" spans="1:4">
      <c r="A6" s="4" t="s">
        <v>645</v>
      </c>
      <c r="B6" s="11" t="n">
        <v>7.2</v>
      </c>
    </row>
    <row r="7" spans="1:4">
      <c r="A7" s="4" t="s">
        <v>646</v>
      </c>
      <c r="B7" s="11" t="n">
        <v>7.2</v>
      </c>
    </row>
    <row r="8" spans="1:4">
      <c r="A8" s="4" t="s">
        <v>639</v>
      </c>
    </row>
    <row r="9" spans="1:4">
      <c r="A9" s="3" t="s">
        <v>634</v>
      </c>
    </row>
    <row r="10" spans="1:4">
      <c r="A10" s="4" t="s">
        <v>647</v>
      </c>
      <c r="B10" s="11" t="n">
        <v>7.2</v>
      </c>
      <c r="C10" s="9" t="n">
        <v>6.1</v>
      </c>
      <c r="D10" s="9" t="n">
        <v>1.1</v>
      </c>
    </row>
    <row r="11" spans="1:4">
      <c r="A11" s="3" t="s">
        <v>642</v>
      </c>
    </row>
    <row r="12" spans="1:4">
      <c r="A12" s="4" t="s">
        <v>648</v>
      </c>
      <c r="B12" s="9"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649</v>
      </c>
      <c r="B1" s="2" t="s">
        <v>1</v>
      </c>
    </row>
    <row r="2" spans="1:4">
      <c r="B2" s="2" t="s">
        <v>2</v>
      </c>
      <c r="C2" s="2" t="s">
        <v>650</v>
      </c>
      <c r="D2" s="2" t="s">
        <v>651</v>
      </c>
    </row>
    <row r="3" spans="1:4">
      <c r="A3" s="3" t="s">
        <v>418</v>
      </c>
    </row>
    <row r="4" spans="1:4">
      <c r="A4" s="4" t="s">
        <v>652</v>
      </c>
      <c r="B4" s="4" t="s">
        <v>653</v>
      </c>
    </row>
    <row r="5" spans="1:4">
      <c r="A5" s="4" t="s">
        <v>654</v>
      </c>
    </row>
    <row r="6" spans="1:4">
      <c r="A6" s="3" t="s">
        <v>418</v>
      </c>
    </row>
    <row r="7" spans="1:4">
      <c r="A7" s="4" t="s">
        <v>655</v>
      </c>
      <c r="D7" s="5" t="n">
        <v>700000000</v>
      </c>
    </row>
    <row r="8" spans="1:4">
      <c r="A8" s="4" t="s">
        <v>656</v>
      </c>
      <c r="B8" s="5" t="n">
        <v>102000000</v>
      </c>
    </row>
    <row r="9" spans="1:4">
      <c r="A9" s="4" t="s">
        <v>657</v>
      </c>
      <c r="B9" s="4" t="s">
        <v>658</v>
      </c>
    </row>
    <row r="10" spans="1:4">
      <c r="A10" s="4" t="s">
        <v>659</v>
      </c>
      <c r="B10" s="5" t="n">
        <v>588400000</v>
      </c>
    </row>
    <row r="11" spans="1:4">
      <c r="A11" s="4" t="s">
        <v>660</v>
      </c>
      <c r="B11" s="5" t="n">
        <v>261600000</v>
      </c>
    </row>
    <row r="12" spans="1:4">
      <c r="A12" s="4" t="s">
        <v>661</v>
      </c>
    </row>
    <row r="13" spans="1:4">
      <c r="A13" s="3" t="s">
        <v>418</v>
      </c>
    </row>
    <row r="14" spans="1:4">
      <c r="A14" s="4" t="s">
        <v>655</v>
      </c>
      <c r="C14" s="5" t="n">
        <v>850000000</v>
      </c>
    </row>
    <row r="15" spans="1:4">
      <c r="A15" s="4" t="s">
        <v>662</v>
      </c>
      <c r="C15" s="5" t="n">
        <v>10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416</v>
      </c>
      <c r="C1" s="2" t="s">
        <v>2</v>
      </c>
    </row>
    <row r="2" spans="1:3">
      <c r="A2" s="3" t="s">
        <v>418</v>
      </c>
    </row>
    <row r="3" spans="1:3">
      <c r="A3" s="4" t="s">
        <v>664</v>
      </c>
      <c r="B3" s="5" t="n">
        <v>250000000</v>
      </c>
    </row>
    <row r="4" spans="1:3">
      <c r="A4" s="4" t="s">
        <v>419</v>
      </c>
      <c r="B4" s="4" t="s">
        <v>420</v>
      </c>
      <c r="C4" s="4" t="s">
        <v>420</v>
      </c>
    </row>
    <row r="5" spans="1:3">
      <c r="A5" s="4" t="s">
        <v>665</v>
      </c>
      <c r="B5" s="4" t="s">
        <v>666</v>
      </c>
    </row>
    <row r="6" spans="1:3">
      <c r="A6" s="4" t="s">
        <v>659</v>
      </c>
      <c r="C6" s="5" t="n">
        <v>250000000</v>
      </c>
    </row>
    <row r="7" spans="1:3">
      <c r="A7" s="4" t="s">
        <v>667</v>
      </c>
      <c r="C7" s="4" t="s">
        <v>668</v>
      </c>
    </row>
    <row r="8" spans="1:3">
      <c r="A8" s="4" t="s">
        <v>669</v>
      </c>
      <c r="C8" s="5" t="n">
        <v>-4000000</v>
      </c>
    </row>
    <row r="9" spans="1:3">
      <c r="A9" s="4" t="s">
        <v>670</v>
      </c>
      <c r="C9" s="5" t="n">
        <v>-1300000</v>
      </c>
    </row>
    <row r="10" spans="1:3">
      <c r="A10" s="4" t="s">
        <v>671</v>
      </c>
    </row>
    <row r="11" spans="1:3">
      <c r="A11" s="3" t="s">
        <v>418</v>
      </c>
    </row>
    <row r="12" spans="1:3">
      <c r="A12" s="4" t="s">
        <v>665</v>
      </c>
      <c r="B12" s="4" t="s">
        <v>672</v>
      </c>
    </row>
    <row r="13" spans="1:3">
      <c r="A13" s="4" t="s">
        <v>673</v>
      </c>
    </row>
    <row r="14" spans="1:3">
      <c r="A14" s="3" t="s">
        <v>418</v>
      </c>
    </row>
    <row r="15" spans="1:3">
      <c r="A15" s="4" t="s">
        <v>665</v>
      </c>
      <c r="B15" s="4" t="s">
        <v>674</v>
      </c>
    </row>
    <row r="16" spans="1:3">
      <c r="A16" s="4" t="s">
        <v>675</v>
      </c>
    </row>
    <row r="17" spans="1:3">
      <c r="A17" s="3" t="s">
        <v>418</v>
      </c>
    </row>
    <row r="18" spans="1:3">
      <c r="A18" s="4" t="s">
        <v>665</v>
      </c>
      <c r="B18" s="4" t="s">
        <v>676</v>
      </c>
    </row>
    <row r="19" spans="1:3">
      <c r="A19" s="4" t="s">
        <v>677</v>
      </c>
    </row>
    <row r="20" spans="1:3">
      <c r="A20" s="3" t="s">
        <v>418</v>
      </c>
    </row>
    <row r="21" spans="1:3">
      <c r="A21" s="4" t="s">
        <v>665</v>
      </c>
      <c r="B21" s="4" t="s">
        <v>678</v>
      </c>
    </row>
    <row r="22" spans="1:3">
      <c r="A22" s="4" t="s">
        <v>679</v>
      </c>
    </row>
    <row r="23" spans="1:3">
      <c r="A23" s="3" t="s">
        <v>418</v>
      </c>
    </row>
    <row r="24" spans="1:3">
      <c r="A24" s="4" t="s">
        <v>665</v>
      </c>
      <c r="B24" s="4" t="s">
        <v>680</v>
      </c>
    </row>
    <row r="25" spans="1:3">
      <c r="A25" s="4" t="s">
        <v>681</v>
      </c>
    </row>
    <row r="26" spans="1:3">
      <c r="A26" s="3" t="s">
        <v>418</v>
      </c>
    </row>
    <row r="27" spans="1:3">
      <c r="A27" s="4" t="s">
        <v>665</v>
      </c>
      <c r="B27"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4</v>
      </c>
    </row>
    <row r="3" spans="1:4">
      <c r="A3" s="3" t="s">
        <v>170</v>
      </c>
    </row>
    <row r="4" spans="1:4">
      <c r="A4" s="4" t="s">
        <v>171</v>
      </c>
      <c r="B4" s="5" t="n">
        <v>96749</v>
      </c>
      <c r="C4" s="5" t="n">
        <v>90182</v>
      </c>
      <c r="D4" s="5" t="n">
        <v>69409</v>
      </c>
    </row>
    <row r="5" spans="1:4">
      <c r="A5" s="3" t="s">
        <v>172</v>
      </c>
    </row>
    <row r="6" spans="1:4">
      <c r="A6" s="4" t="s">
        <v>123</v>
      </c>
      <c r="B6" s="6" t="n">
        <v>26701</v>
      </c>
      <c r="C6" s="6" t="n">
        <v>25990</v>
      </c>
      <c r="D6" s="6" t="n">
        <v>21914</v>
      </c>
    </row>
    <row r="7" spans="1:4">
      <c r="A7" s="4" t="s">
        <v>173</v>
      </c>
      <c r="B7" s="6" t="n">
        <v>193</v>
      </c>
      <c r="C7" s="6" t="n">
        <v>0</v>
      </c>
      <c r="D7" s="6" t="n">
        <v>0</v>
      </c>
    </row>
    <row r="8" spans="1:4">
      <c r="A8" s="4" t="s">
        <v>174</v>
      </c>
      <c r="B8" s="6" t="n">
        <v>7211</v>
      </c>
      <c r="C8" s="6" t="n">
        <v>6009</v>
      </c>
      <c r="D8" s="6" t="n">
        <v>0</v>
      </c>
    </row>
    <row r="9" spans="1:4">
      <c r="A9" s="4" t="s">
        <v>175</v>
      </c>
      <c r="B9" s="6" t="n">
        <v>-1688</v>
      </c>
      <c r="C9" s="6" t="n">
        <v>-1497</v>
      </c>
      <c r="D9" s="6" t="n">
        <v>-1234</v>
      </c>
    </row>
    <row r="10" spans="1:4">
      <c r="A10" s="4" t="s">
        <v>176</v>
      </c>
      <c r="B10" s="6" t="n">
        <v>2629</v>
      </c>
      <c r="C10" s="6" t="n">
        <v>2577</v>
      </c>
      <c r="D10" s="6" t="n">
        <v>2048</v>
      </c>
    </row>
    <row r="11" spans="1:4">
      <c r="A11" s="4" t="s">
        <v>177</v>
      </c>
      <c r="B11" s="6" t="n">
        <v>397</v>
      </c>
      <c r="C11" s="6" t="n">
        <v>359</v>
      </c>
      <c r="D11" s="6" t="n">
        <v>292</v>
      </c>
    </row>
    <row r="12" spans="1:4">
      <c r="A12" s="4" t="s">
        <v>178</v>
      </c>
      <c r="B12" s="6" t="n">
        <v>-197</v>
      </c>
      <c r="C12" s="6" t="n">
        <v>891</v>
      </c>
      <c r="D12" s="6" t="n">
        <v>-20</v>
      </c>
    </row>
    <row r="13" spans="1:4">
      <c r="A13" s="4" t="s">
        <v>131</v>
      </c>
      <c r="B13" s="6" t="n">
        <v>-19832</v>
      </c>
      <c r="C13" s="6" t="n">
        <v>-6230</v>
      </c>
      <c r="D13" s="6" t="n">
        <v>-4953</v>
      </c>
    </row>
    <row r="14" spans="1:4">
      <c r="A14" s="4" t="s">
        <v>179</v>
      </c>
      <c r="B14" s="6" t="n">
        <v>16108</v>
      </c>
      <c r="C14" s="6" t="n">
        <v>6936</v>
      </c>
      <c r="D14" s="6" t="n">
        <v>2346</v>
      </c>
    </row>
    <row r="15" spans="1:4">
      <c r="A15" s="4" t="s">
        <v>180</v>
      </c>
      <c r="B15" s="6" t="n">
        <v>1557</v>
      </c>
      <c r="C15" s="6" t="n">
        <v>826</v>
      </c>
      <c r="D15" s="6" t="n">
        <v>610</v>
      </c>
    </row>
    <row r="16" spans="1:4">
      <c r="A16" s="3" t="s">
        <v>181</v>
      </c>
    </row>
    <row r="17" spans="1:4">
      <c r="A17" s="4" t="s">
        <v>68</v>
      </c>
      <c r="B17" s="6" t="n">
        <v>8382</v>
      </c>
      <c r="C17" s="6" t="n">
        <v>1427</v>
      </c>
      <c r="D17" s="6" t="n">
        <v>-3811</v>
      </c>
    </row>
    <row r="18" spans="1:4">
      <c r="A18" s="4" t="s">
        <v>182</v>
      </c>
      <c r="B18" s="6" t="n">
        <v>-7702</v>
      </c>
      <c r="C18" s="6" t="n">
        <v>15178</v>
      </c>
      <c r="D18" s="6" t="n">
        <v>-11692</v>
      </c>
    </row>
    <row r="19" spans="1:4">
      <c r="A19" s="4" t="s">
        <v>183</v>
      </c>
      <c r="B19" s="6" t="n">
        <v>-4836</v>
      </c>
      <c r="C19" s="6" t="n">
        <v>-1747</v>
      </c>
      <c r="D19" s="6" t="n">
        <v>10859</v>
      </c>
    </row>
    <row r="20" spans="1:4">
      <c r="A20" s="4" t="s">
        <v>184</v>
      </c>
      <c r="B20" s="6" t="n">
        <v>1065</v>
      </c>
      <c r="C20" s="6" t="n">
        <v>9038</v>
      </c>
      <c r="D20" s="6" t="n">
        <v>1682</v>
      </c>
    </row>
    <row r="21" spans="1:4">
      <c r="A21" s="4" t="s">
        <v>185</v>
      </c>
      <c r="B21" s="6" t="n">
        <v>3662</v>
      </c>
      <c r="C21" s="6" t="n">
        <v>3019</v>
      </c>
      <c r="D21" s="6" t="n">
        <v>3762</v>
      </c>
    </row>
    <row r="22" spans="1:4">
      <c r="A22" s="4" t="s">
        <v>186</v>
      </c>
      <c r="B22" s="6" t="n">
        <v>130399</v>
      </c>
      <c r="C22" s="6" t="n">
        <v>152958</v>
      </c>
      <c r="D22" s="6" t="n">
        <v>91212</v>
      </c>
    </row>
    <row r="23" spans="1:4">
      <c r="A23" s="3" t="s">
        <v>187</v>
      </c>
    </row>
    <row r="24" spans="1:4">
      <c r="A24" s="4" t="s">
        <v>188</v>
      </c>
      <c r="B24" s="6" t="n">
        <v>0</v>
      </c>
      <c r="C24" s="6" t="n">
        <v>-72380</v>
      </c>
      <c r="D24" s="6" t="n">
        <v>-6443</v>
      </c>
    </row>
    <row r="25" spans="1:4">
      <c r="A25" s="4" t="s">
        <v>189</v>
      </c>
      <c r="B25" s="6" t="n">
        <v>-9070</v>
      </c>
      <c r="C25" s="6" t="n">
        <v>-12931</v>
      </c>
      <c r="D25" s="6" t="n">
        <v>-18184</v>
      </c>
    </row>
    <row r="26" spans="1:4">
      <c r="A26" s="4" t="s">
        <v>190</v>
      </c>
      <c r="B26" s="6" t="n">
        <v>144</v>
      </c>
      <c r="C26" s="6" t="n">
        <v>502</v>
      </c>
      <c r="D26" s="6" t="n">
        <v>46</v>
      </c>
    </row>
    <row r="27" spans="1:4">
      <c r="A27" s="4" t="s">
        <v>191</v>
      </c>
      <c r="B27" s="6" t="n">
        <v>0</v>
      </c>
      <c r="C27" s="6" t="n">
        <v>-144219</v>
      </c>
      <c r="D27" s="6" t="n">
        <v>-2560</v>
      </c>
    </row>
    <row r="28" spans="1:4">
      <c r="A28" s="4" t="s">
        <v>192</v>
      </c>
      <c r="B28" s="6" t="n">
        <v>804</v>
      </c>
      <c r="C28" s="6" t="n">
        <v>1162</v>
      </c>
      <c r="D28" s="6" t="n">
        <v>753</v>
      </c>
    </row>
    <row r="29" spans="1:4">
      <c r="A29" s="4" t="s">
        <v>193</v>
      </c>
      <c r="B29" s="6" t="n">
        <v>-139294</v>
      </c>
      <c r="C29" s="6" t="n">
        <v>-173</v>
      </c>
      <c r="D29" s="6" t="n">
        <v>-3531</v>
      </c>
    </row>
    <row r="30" spans="1:4">
      <c r="A30" s="4" t="s">
        <v>194</v>
      </c>
      <c r="B30" s="6" t="n">
        <v>-147416</v>
      </c>
      <c r="C30" s="6" t="n">
        <v>-228039</v>
      </c>
      <c r="D30" s="6" t="n">
        <v>-29919</v>
      </c>
    </row>
    <row r="31" spans="1:4">
      <c r="A31" s="3" t="s">
        <v>195</v>
      </c>
    </row>
    <row r="32" spans="1:4">
      <c r="A32" s="4" t="s">
        <v>196</v>
      </c>
      <c r="B32" s="6" t="n">
        <v>8</v>
      </c>
      <c r="C32" s="6" t="n">
        <v>26</v>
      </c>
      <c r="D32" s="6" t="n">
        <v>21</v>
      </c>
    </row>
    <row r="33" spans="1:4">
      <c r="A33" s="4" t="s">
        <v>197</v>
      </c>
      <c r="B33" s="6" t="n">
        <v>-31654</v>
      </c>
      <c r="C33" s="6" t="n">
        <v>-23698</v>
      </c>
      <c r="D33" s="6" t="n">
        <v>-17691</v>
      </c>
    </row>
    <row r="34" spans="1:4">
      <c r="A34" s="4" t="s">
        <v>198</v>
      </c>
      <c r="B34" s="6" t="n">
        <v>-30626</v>
      </c>
      <c r="C34" s="6" t="n">
        <v>-27721</v>
      </c>
      <c r="D34" s="6" t="n">
        <v>-25978</v>
      </c>
    </row>
    <row r="35" spans="1:4">
      <c r="A35" s="4" t="s">
        <v>199</v>
      </c>
      <c r="B35" s="6" t="n">
        <v>-51388</v>
      </c>
      <c r="C35" s="6" t="n">
        <v>-46417</v>
      </c>
      <c r="D35" s="6" t="n">
        <v>-42490</v>
      </c>
    </row>
    <row r="36" spans="1:4">
      <c r="A36" s="4" t="s">
        <v>200</v>
      </c>
      <c r="B36" s="6" t="n">
        <v>0</v>
      </c>
      <c r="C36" s="6" t="n">
        <v>-98798</v>
      </c>
      <c r="D36" s="6" t="n">
        <v>0</v>
      </c>
    </row>
    <row r="37" spans="1:4">
      <c r="A37" s="4" t="s">
        <v>201</v>
      </c>
      <c r="B37" s="6" t="n">
        <v>564700</v>
      </c>
      <c r="C37" s="6" t="n">
        <v>735000</v>
      </c>
      <c r="D37" s="6" t="n">
        <v>277100</v>
      </c>
    </row>
    <row r="38" spans="1:4">
      <c r="A38" s="4" t="s">
        <v>202</v>
      </c>
      <c r="B38" s="6" t="n">
        <v>-433000</v>
      </c>
      <c r="C38" s="6" t="n">
        <v>-458200</v>
      </c>
      <c r="D38" s="6" t="n">
        <v>-489800</v>
      </c>
    </row>
    <row r="39" spans="1:4">
      <c r="A39" s="4" t="s">
        <v>203</v>
      </c>
      <c r="B39" s="6" t="n">
        <v>0</v>
      </c>
      <c r="C39" s="6" t="n">
        <v>0</v>
      </c>
      <c r="D39" s="6" t="n">
        <v>248112</v>
      </c>
    </row>
    <row r="40" spans="1:4">
      <c r="A40" s="4" t="s">
        <v>204</v>
      </c>
      <c r="B40" s="6" t="n">
        <v>0</v>
      </c>
      <c r="C40" s="6" t="n">
        <v>-5264</v>
      </c>
      <c r="D40" s="6" t="n">
        <v>-5951</v>
      </c>
    </row>
    <row r="41" spans="1:4">
      <c r="A41" s="4" t="s">
        <v>205</v>
      </c>
      <c r="B41" s="6" t="n">
        <v>18040</v>
      </c>
      <c r="C41" s="6" t="n">
        <v>74928</v>
      </c>
      <c r="D41" s="6" t="n">
        <v>-56677</v>
      </c>
    </row>
    <row r="42" spans="1:4">
      <c r="A42" s="4" t="s">
        <v>206</v>
      </c>
      <c r="B42" s="6" t="n">
        <v>1023</v>
      </c>
      <c r="C42" s="6" t="n">
        <v>-153</v>
      </c>
      <c r="D42" s="6" t="n">
        <v>4616</v>
      </c>
    </row>
    <row r="43" spans="1:4">
      <c r="A43" s="4" t="s">
        <v>207</v>
      </c>
      <c r="B43" s="6" t="n">
        <v>4522</v>
      </c>
      <c r="C43" s="6" t="n">
        <v>4675</v>
      </c>
      <c r="D43" s="6" t="n">
        <v>59</v>
      </c>
    </row>
    <row r="44" spans="1:4">
      <c r="A44" s="4" t="s">
        <v>208</v>
      </c>
      <c r="B44" s="6" t="n">
        <v>5545</v>
      </c>
      <c r="C44" s="6" t="n">
        <v>4522</v>
      </c>
      <c r="D44" s="6" t="n">
        <v>4675</v>
      </c>
    </row>
    <row r="45" spans="1:4">
      <c r="A45" s="3" t="s">
        <v>209</v>
      </c>
    </row>
    <row r="46" spans="1:4">
      <c r="A46" s="4" t="s">
        <v>210</v>
      </c>
      <c r="B46" s="6" t="n">
        <v>44791</v>
      </c>
      <c r="C46" s="6" t="n">
        <v>38959</v>
      </c>
      <c r="D46" s="6" t="n">
        <v>19441</v>
      </c>
    </row>
    <row r="47" spans="1:4">
      <c r="A47" s="4" t="s">
        <v>211</v>
      </c>
      <c r="B47" s="6" t="n">
        <v>144</v>
      </c>
      <c r="C47" s="6" t="n">
        <v>137</v>
      </c>
      <c r="D47" s="6" t="n">
        <v>60</v>
      </c>
    </row>
    <row r="48" spans="1:4">
      <c r="A48" s="3" t="s">
        <v>212</v>
      </c>
    </row>
    <row r="49" spans="1:4">
      <c r="A49" s="4" t="s">
        <v>213</v>
      </c>
      <c r="B49" s="6" t="n">
        <v>917</v>
      </c>
      <c r="C49" s="6" t="n">
        <v>-1363</v>
      </c>
      <c r="D49" s="6" t="n">
        <v>194</v>
      </c>
    </row>
    <row r="50" spans="1:4">
      <c r="A50" s="3" t="s">
        <v>214</v>
      </c>
    </row>
    <row r="51" spans="1:4">
      <c r="A51" s="4" t="s">
        <v>155</v>
      </c>
      <c r="B51" s="6" t="n">
        <v>0</v>
      </c>
      <c r="C51" s="6" t="n">
        <v>154</v>
      </c>
      <c r="D51" s="6" t="n">
        <v>67</v>
      </c>
    </row>
    <row r="52" spans="1:4">
      <c r="A52" s="4" t="s">
        <v>215</v>
      </c>
      <c r="B52" s="6" t="n">
        <v>1285</v>
      </c>
      <c r="C52" s="6" t="n">
        <v>0</v>
      </c>
      <c r="D52" s="6" t="n">
        <v>0</v>
      </c>
    </row>
    <row r="53" spans="1:4">
      <c r="A53" s="4" t="s">
        <v>216</v>
      </c>
      <c r="B53" s="5" t="n">
        <v>2654</v>
      </c>
      <c r="C53" s="5" t="n">
        <v>0</v>
      </c>
      <c r="D53"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32</v>
      </c>
    </row>
    <row r="2" spans="1:2">
      <c r="A2" s="4" t="s">
        <v>684</v>
      </c>
    </row>
    <row r="3" spans="1:2">
      <c r="A3" s="3" t="s">
        <v>418</v>
      </c>
    </row>
    <row r="4" spans="1:2">
      <c r="A4" s="4" t="s">
        <v>648</v>
      </c>
      <c r="B4" s="5" t="n">
        <v>0</v>
      </c>
    </row>
    <row r="5" spans="1:2">
      <c r="A5" s="4" t="s">
        <v>643</v>
      </c>
      <c r="B5" s="6" t="n">
        <v>0</v>
      </c>
    </row>
    <row r="6" spans="1:2">
      <c r="A6" s="4" t="s">
        <v>644</v>
      </c>
      <c r="B6" s="6" t="n">
        <v>0</v>
      </c>
    </row>
    <row r="7" spans="1:2">
      <c r="A7" s="4" t="s">
        <v>645</v>
      </c>
      <c r="B7" s="6" t="n">
        <v>588400</v>
      </c>
    </row>
    <row r="8" spans="1:2">
      <c r="A8" s="4" t="s">
        <v>646</v>
      </c>
      <c r="B8" s="6" t="n">
        <v>0</v>
      </c>
    </row>
    <row r="9" spans="1:2">
      <c r="A9" s="4" t="s">
        <v>685</v>
      </c>
      <c r="B9" s="6" t="n">
        <v>0</v>
      </c>
    </row>
    <row r="10" spans="1:2">
      <c r="A10" s="4" t="s">
        <v>149</v>
      </c>
      <c r="B10" s="6" t="n">
        <v>588400</v>
      </c>
    </row>
    <row r="11" spans="1:2">
      <c r="A11" s="4" t="s">
        <v>686</v>
      </c>
    </row>
    <row r="12" spans="1:2">
      <c r="A12" s="3" t="s">
        <v>418</v>
      </c>
    </row>
    <row r="13" spans="1:2">
      <c r="A13" s="4" t="s">
        <v>648</v>
      </c>
      <c r="B13" s="6" t="n">
        <v>0</v>
      </c>
    </row>
    <row r="14" spans="1:2">
      <c r="A14" s="4" t="s">
        <v>643</v>
      </c>
      <c r="B14" s="6" t="n">
        <v>0</v>
      </c>
    </row>
    <row r="15" spans="1:2">
      <c r="A15" s="4" t="s">
        <v>644</v>
      </c>
      <c r="B15" s="6" t="n">
        <v>0</v>
      </c>
    </row>
    <row r="16" spans="1:2">
      <c r="A16" s="4" t="s">
        <v>645</v>
      </c>
      <c r="B16" s="6" t="n">
        <v>0</v>
      </c>
    </row>
    <row r="17" spans="1:2">
      <c r="A17" s="4" t="s">
        <v>646</v>
      </c>
      <c r="B17" s="6" t="n">
        <v>0</v>
      </c>
    </row>
    <row r="18" spans="1:2">
      <c r="A18" s="4" t="s">
        <v>685</v>
      </c>
      <c r="B18" s="6" t="n">
        <v>250000</v>
      </c>
    </row>
    <row r="19" spans="1:2">
      <c r="A19" s="4" t="s">
        <v>149</v>
      </c>
      <c r="B19" s="5" t="n">
        <v>2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14</v>
      </c>
    </row>
    <row r="3" spans="1:4">
      <c r="A3" s="3" t="s">
        <v>688</v>
      </c>
    </row>
    <row r="4" spans="1:4">
      <c r="A4" s="4" t="s">
        <v>167</v>
      </c>
      <c r="B4" s="4" t="s">
        <v>168</v>
      </c>
      <c r="C4" s="4" t="s">
        <v>168</v>
      </c>
      <c r="D4" s="4" t="s">
        <v>168</v>
      </c>
    </row>
    <row r="5" spans="1:4">
      <c r="A5" s="4" t="s">
        <v>689</v>
      </c>
      <c r="B5" s="4" t="s">
        <v>690</v>
      </c>
    </row>
    <row r="6" spans="1:4">
      <c r="A6" s="4" t="s">
        <v>691</v>
      </c>
      <c r="B6" s="12" t="n">
        <v>0.43125</v>
      </c>
    </row>
    <row r="7" spans="1:4">
      <c r="A7" s="4" t="s">
        <v>533</v>
      </c>
    </row>
    <row r="8" spans="1:4">
      <c r="A8" s="3" t="s">
        <v>688</v>
      </c>
    </row>
    <row r="9" spans="1:4">
      <c r="A9" s="4" t="s">
        <v>692</v>
      </c>
      <c r="B9" s="4" t="s">
        <v>693</v>
      </c>
    </row>
    <row r="10" spans="1:4">
      <c r="A10" s="4" t="s">
        <v>694</v>
      </c>
    </row>
    <row r="11" spans="1:4">
      <c r="A11" s="3" t="s">
        <v>688</v>
      </c>
    </row>
    <row r="12" spans="1:4">
      <c r="A12" s="4" t="s">
        <v>692</v>
      </c>
      <c r="B12" s="4" t="s">
        <v>695</v>
      </c>
    </row>
    <row r="13" spans="1:4">
      <c r="A13" s="4" t="s">
        <v>696</v>
      </c>
    </row>
    <row r="14" spans="1:4">
      <c r="A14" s="3" t="s">
        <v>688</v>
      </c>
    </row>
    <row r="15" spans="1:4">
      <c r="A15" s="4" t="s">
        <v>697</v>
      </c>
      <c r="B15" s="4" t="s">
        <v>698</v>
      </c>
    </row>
    <row r="16" spans="1:4">
      <c r="A16" s="4" t="s">
        <v>105</v>
      </c>
    </row>
    <row r="17" spans="1:4">
      <c r="A17" s="3" t="s">
        <v>688</v>
      </c>
    </row>
    <row r="18" spans="1:4">
      <c r="A18" s="4" t="s">
        <v>699</v>
      </c>
      <c r="B18" s="6" t="n">
        <v>9131579</v>
      </c>
    </row>
    <row r="19" spans="1:4">
      <c r="A19" s="4" t="s">
        <v>108</v>
      </c>
    </row>
    <row r="20" spans="1:4">
      <c r="A20" s="3" t="s">
        <v>688</v>
      </c>
    </row>
    <row r="21" spans="1:4">
      <c r="A21" s="4" t="s">
        <v>699</v>
      </c>
      <c r="B21" s="6" t="n">
        <v>15294046</v>
      </c>
    </row>
    <row r="22" spans="1:4">
      <c r="A22" s="4" t="s">
        <v>100</v>
      </c>
    </row>
    <row r="23" spans="1:4">
      <c r="A23" s="3" t="s">
        <v>688</v>
      </c>
    </row>
    <row r="24" spans="1:4">
      <c r="A24" s="4" t="s">
        <v>700</v>
      </c>
      <c r="B24" s="6" t="n">
        <v>498482</v>
      </c>
      <c r="C24" s="6" t="n">
        <v>4980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01</v>
      </c>
      <c r="B1" s="2" t="s">
        <v>1</v>
      </c>
    </row>
    <row r="2" spans="1:4">
      <c r="B2" s="2" t="s">
        <v>2</v>
      </c>
      <c r="C2" s="2" t="s">
        <v>65</v>
      </c>
      <c r="D2" s="2" t="s">
        <v>114</v>
      </c>
    </row>
    <row r="3" spans="1:4">
      <c r="A3" s="3" t="s">
        <v>702</v>
      </c>
    </row>
    <row r="4" spans="1:4">
      <c r="A4" s="4" t="s">
        <v>703</v>
      </c>
      <c r="B4" s="6" t="n">
        <v>24901891</v>
      </c>
      <c r="C4" s="6" t="n">
        <v>24880237</v>
      </c>
      <c r="D4" s="6" t="n">
        <v>24825109</v>
      </c>
    </row>
    <row r="5" spans="1:4">
      <c r="A5" s="4" t="s">
        <v>704</v>
      </c>
      <c r="B5" s="6" t="n">
        <v>444</v>
      </c>
      <c r="C5" s="6" t="n">
        <v>434</v>
      </c>
      <c r="D5" s="6" t="n">
        <v>1102</v>
      </c>
    </row>
    <row r="6" spans="1:4">
      <c r="A6" s="4" t="s">
        <v>705</v>
      </c>
      <c r="B6" s="6" t="n">
        <v>21772</v>
      </c>
      <c r="C6" s="6" t="n">
        <v>21220</v>
      </c>
      <c r="D6" s="6" t="n">
        <v>54026</v>
      </c>
    </row>
    <row r="7" spans="1:4">
      <c r="A7" s="4" t="s">
        <v>706</v>
      </c>
      <c r="D7" s="6" t="n">
        <v>0</v>
      </c>
    </row>
    <row r="8" spans="1:4">
      <c r="A8" s="4" t="s">
        <v>707</v>
      </c>
      <c r="B8" s="6" t="n">
        <v>24924107</v>
      </c>
      <c r="C8" s="6" t="n">
        <v>24901891</v>
      </c>
      <c r="D8" s="6" t="n">
        <v>24880237</v>
      </c>
    </row>
    <row r="9" spans="1:4">
      <c r="A9" s="4" t="s">
        <v>167</v>
      </c>
      <c r="B9" s="4" t="s">
        <v>168</v>
      </c>
      <c r="C9" s="4" t="s">
        <v>168</v>
      </c>
      <c r="D9" s="4" t="s">
        <v>168</v>
      </c>
    </row>
    <row r="10" spans="1:4">
      <c r="A10" s="4" t="s">
        <v>708</v>
      </c>
      <c r="B10" s="6" t="n">
        <v>0</v>
      </c>
      <c r="C10" s="6" t="n">
        <v>598</v>
      </c>
      <c r="D10" s="6" t="n">
        <v>14053</v>
      </c>
    </row>
    <row r="11" spans="1:4">
      <c r="A11" s="4" t="s">
        <v>63</v>
      </c>
    </row>
    <row r="12" spans="1:4">
      <c r="A12" s="3" t="s">
        <v>702</v>
      </c>
    </row>
    <row r="13" spans="1:4">
      <c r="A13" s="4" t="s">
        <v>703</v>
      </c>
      <c r="B13" s="6" t="n">
        <v>498038</v>
      </c>
      <c r="C13" s="6" t="n">
        <v>497604</v>
      </c>
      <c r="D13" s="6" t="n">
        <v>496502</v>
      </c>
    </row>
    <row r="14" spans="1:4">
      <c r="A14" s="4" t="s">
        <v>704</v>
      </c>
      <c r="B14" s="6" t="n">
        <v>444</v>
      </c>
      <c r="C14" s="6" t="n">
        <v>434</v>
      </c>
      <c r="D14" s="6" t="n">
        <v>1102</v>
      </c>
    </row>
    <row r="15" spans="1:4">
      <c r="A15" s="4" t="s">
        <v>705</v>
      </c>
      <c r="B15" s="6" t="n">
        <v>0</v>
      </c>
      <c r="C15" s="6" t="n">
        <v>0</v>
      </c>
      <c r="D15" s="6" t="n">
        <v>0</v>
      </c>
    </row>
    <row r="16" spans="1:4">
      <c r="A16" s="4" t="s">
        <v>706</v>
      </c>
      <c r="D16" s="6" t="n">
        <v>0</v>
      </c>
    </row>
    <row r="17" spans="1:4">
      <c r="A17" s="4" t="s">
        <v>707</v>
      </c>
      <c r="B17" s="6" t="n">
        <v>498482</v>
      </c>
      <c r="C17" s="6" t="n">
        <v>498038</v>
      </c>
      <c r="D17" s="6" t="n">
        <v>497604</v>
      </c>
    </row>
    <row r="18" spans="1:4">
      <c r="A18" s="4" t="s">
        <v>709</v>
      </c>
    </row>
    <row r="19" spans="1:4">
      <c r="A19" s="3" t="s">
        <v>702</v>
      </c>
    </row>
    <row r="20" spans="1:4">
      <c r="A20" s="4" t="s">
        <v>703</v>
      </c>
      <c r="B20" s="6" t="n">
        <v>9109807</v>
      </c>
      <c r="C20" s="6" t="n">
        <v>9088587</v>
      </c>
      <c r="D20" s="6" t="n">
        <v>9263415</v>
      </c>
    </row>
    <row r="21" spans="1:4">
      <c r="A21" s="4" t="s">
        <v>704</v>
      </c>
      <c r="B21" s="6" t="n">
        <v>0</v>
      </c>
      <c r="C21" s="6" t="n">
        <v>0</v>
      </c>
      <c r="D21" s="6" t="n">
        <v>0</v>
      </c>
    </row>
    <row r="22" spans="1:4">
      <c r="A22" s="4" t="s">
        <v>705</v>
      </c>
      <c r="B22" s="6" t="n">
        <v>21772</v>
      </c>
      <c r="C22" s="6" t="n">
        <v>21220</v>
      </c>
      <c r="D22" s="6" t="n">
        <v>54026</v>
      </c>
    </row>
    <row r="23" spans="1:4">
      <c r="A23" s="4" t="s">
        <v>706</v>
      </c>
      <c r="D23" s="6" t="n">
        <v>-228854</v>
      </c>
    </row>
    <row r="24" spans="1:4">
      <c r="A24" s="4" t="s">
        <v>707</v>
      </c>
      <c r="B24" s="6" t="n">
        <v>9131579</v>
      </c>
      <c r="C24" s="6" t="n">
        <v>9109807</v>
      </c>
      <c r="D24" s="6" t="n">
        <v>9088587</v>
      </c>
    </row>
    <row r="25" spans="1:4">
      <c r="A25" s="4" t="s">
        <v>710</v>
      </c>
    </row>
    <row r="26" spans="1:4">
      <c r="A26" s="3" t="s">
        <v>702</v>
      </c>
    </row>
    <row r="27" spans="1:4">
      <c r="A27" s="4" t="s">
        <v>703</v>
      </c>
      <c r="B27" s="6" t="n">
        <v>15294046</v>
      </c>
      <c r="C27" s="6" t="n">
        <v>15294046</v>
      </c>
      <c r="D27" s="6" t="n">
        <v>15065192</v>
      </c>
    </row>
    <row r="28" spans="1:4">
      <c r="A28" s="4" t="s">
        <v>704</v>
      </c>
      <c r="B28" s="6" t="n">
        <v>0</v>
      </c>
      <c r="C28" s="6" t="n">
        <v>0</v>
      </c>
      <c r="D28" s="6" t="n">
        <v>0</v>
      </c>
    </row>
    <row r="29" spans="1:4">
      <c r="A29" s="4" t="s">
        <v>705</v>
      </c>
      <c r="B29" s="6" t="n">
        <v>0</v>
      </c>
      <c r="C29" s="6" t="n">
        <v>0</v>
      </c>
      <c r="D29" s="6" t="n">
        <v>0</v>
      </c>
    </row>
    <row r="30" spans="1:4">
      <c r="A30" s="4" t="s">
        <v>706</v>
      </c>
      <c r="D30" s="6" t="n">
        <v>228854</v>
      </c>
    </row>
    <row r="31" spans="1:4">
      <c r="A31" s="4" t="s">
        <v>707</v>
      </c>
      <c r="B31" s="6" t="n">
        <v>15294046</v>
      </c>
      <c r="C31" s="6" t="n">
        <v>15294046</v>
      </c>
      <c r="D31" s="6" t="n">
        <v>152940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1</v>
      </c>
      <c r="B1" s="2" t="s">
        <v>1</v>
      </c>
    </row>
    <row r="2" spans="1:4">
      <c r="B2" s="2" t="s">
        <v>2</v>
      </c>
      <c r="C2" s="2" t="s">
        <v>65</v>
      </c>
      <c r="D2" s="2" t="s">
        <v>114</v>
      </c>
    </row>
    <row r="3" spans="1:4">
      <c r="A3" s="3" t="s">
        <v>250</v>
      </c>
    </row>
    <row r="4" spans="1:4">
      <c r="A4" s="4" t="s">
        <v>136</v>
      </c>
      <c r="B4" s="5" t="n">
        <v>96749</v>
      </c>
      <c r="C4" s="5" t="n">
        <v>90182</v>
      </c>
      <c r="D4" s="5" t="n">
        <v>69409</v>
      </c>
    </row>
    <row r="5" spans="1:4">
      <c r="A5" s="4" t="s">
        <v>712</v>
      </c>
      <c r="B5" s="6" t="n">
        <v>-31781</v>
      </c>
      <c r="C5" s="6" t="n">
        <v>-24224</v>
      </c>
      <c r="D5" s="6" t="n">
        <v>-17389</v>
      </c>
    </row>
    <row r="6" spans="1:4">
      <c r="A6" s="4" t="s">
        <v>713</v>
      </c>
      <c r="B6" s="5" t="n">
        <v>64968</v>
      </c>
      <c r="C6" s="5" t="n">
        <v>65958</v>
      </c>
      <c r="D6" s="5" t="n">
        <v>52020</v>
      </c>
    </row>
    <row r="7" spans="1:4">
      <c r="A7" s="4" t="s">
        <v>167</v>
      </c>
      <c r="B7" s="4" t="s">
        <v>168</v>
      </c>
      <c r="C7" s="4" t="s">
        <v>168</v>
      </c>
      <c r="D7" s="4" t="s">
        <v>168</v>
      </c>
    </row>
    <row r="8" spans="1:4">
      <c r="A8" s="4" t="s">
        <v>714</v>
      </c>
      <c r="B8" s="5" t="n">
        <v>1299</v>
      </c>
      <c r="C8" s="5" t="n">
        <v>1319</v>
      </c>
      <c r="D8" s="5" t="n">
        <v>1040</v>
      </c>
    </row>
    <row r="9" spans="1:4">
      <c r="A9" s="4" t="s">
        <v>712</v>
      </c>
      <c r="B9" s="6" t="n">
        <v>31781</v>
      </c>
      <c r="C9" s="6" t="n">
        <v>24224</v>
      </c>
      <c r="D9" s="6" t="n">
        <v>17389</v>
      </c>
    </row>
    <row r="10" spans="1:4">
      <c r="A10" s="4" t="s">
        <v>715</v>
      </c>
      <c r="B10" s="5" t="n">
        <v>33080</v>
      </c>
      <c r="C10" s="5" t="n">
        <v>25543</v>
      </c>
      <c r="D10" s="5" t="n">
        <v>184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716</v>
      </c>
      <c r="B1" s="2" t="s">
        <v>549</v>
      </c>
      <c r="C1" s="2" t="s">
        <v>550</v>
      </c>
      <c r="D1" s="2" t="s">
        <v>551</v>
      </c>
      <c r="E1" s="2" t="s">
        <v>552</v>
      </c>
      <c r="F1" s="2" t="s">
        <v>553</v>
      </c>
      <c r="G1" s="2" t="s">
        <v>554</v>
      </c>
      <c r="H1" s="2" t="s">
        <v>555</v>
      </c>
      <c r="I1" s="2" t="s">
        <v>556</v>
      </c>
      <c r="J1" s="2" t="s">
        <v>557</v>
      </c>
      <c r="K1" s="2" t="s">
        <v>558</v>
      </c>
      <c r="L1" s="2" t="s">
        <v>2</v>
      </c>
      <c r="M1" s="2" t="s">
        <v>65</v>
      </c>
      <c r="N1" s="2" t="s">
        <v>114</v>
      </c>
    </row>
    <row r="2" spans="1:14">
      <c r="A2" s="3" t="s">
        <v>717</v>
      </c>
    </row>
    <row r="3" spans="1:14">
      <c r="A3" s="4" t="s">
        <v>718</v>
      </c>
      <c r="D3" s="8" t="n">
        <v>0.88</v>
      </c>
      <c r="E3" s="8" t="n">
        <v>0.85</v>
      </c>
      <c r="F3" s="8" t="n">
        <v>0.82</v>
      </c>
      <c r="G3" s="8" t="n">
        <v>0.8100000000000001</v>
      </c>
      <c r="H3" s="8" t="n">
        <v>0.79</v>
      </c>
      <c r="I3" s="8" t="n">
        <v>0.77</v>
      </c>
      <c r="J3" s="8" t="n">
        <v>0.75</v>
      </c>
      <c r="K3" s="8" t="n">
        <v>0.725</v>
      </c>
    </row>
    <row r="4" spans="1:14">
      <c r="A4" s="4" t="s">
        <v>719</v>
      </c>
      <c r="D4" s="7" t="n">
        <v>3.52</v>
      </c>
      <c r="E4" s="7" t="n">
        <v>3.4</v>
      </c>
      <c r="F4" s="7" t="n">
        <v>3.28</v>
      </c>
      <c r="G4" s="7" t="n">
        <v>3.24</v>
      </c>
      <c r="H4" s="7" t="n">
        <v>3.16</v>
      </c>
      <c r="I4" s="7" t="n">
        <v>3.08</v>
      </c>
      <c r="J4" s="5" t="n">
        <v>3</v>
      </c>
      <c r="K4" s="7" t="n">
        <v>2.9</v>
      </c>
    </row>
    <row r="5" spans="1:14">
      <c r="A5" s="4" t="s">
        <v>720</v>
      </c>
      <c r="D5" s="5" t="n">
        <v>30379</v>
      </c>
      <c r="E5" s="5" t="n">
        <v>28914</v>
      </c>
      <c r="F5" s="5" t="n">
        <v>27438</v>
      </c>
      <c r="G5" s="5" t="n">
        <v>26949</v>
      </c>
      <c r="H5" s="5" t="n">
        <v>25960</v>
      </c>
      <c r="I5" s="5" t="n">
        <v>24984</v>
      </c>
      <c r="J5" s="5" t="n">
        <v>23997</v>
      </c>
      <c r="K5" s="5" t="n">
        <v>22777</v>
      </c>
      <c r="L5" s="5" t="n">
        <v>113700</v>
      </c>
      <c r="M5" s="5" t="n">
        <v>97700</v>
      </c>
      <c r="N5" s="5" t="n">
        <v>85600</v>
      </c>
    </row>
    <row r="6" spans="1:14">
      <c r="A6" s="4" t="s">
        <v>721</v>
      </c>
      <c r="L6" s="6" t="n">
        <v>31781</v>
      </c>
      <c r="M6" s="6" t="n">
        <v>24224</v>
      </c>
      <c r="N6" s="6" t="n">
        <v>17389</v>
      </c>
    </row>
    <row r="7" spans="1:14">
      <c r="A7" s="4" t="s">
        <v>722</v>
      </c>
      <c r="L7" s="5" t="n">
        <v>117365</v>
      </c>
      <c r="M7" s="5" t="n">
        <v>101890</v>
      </c>
      <c r="N7" s="5" t="n">
        <v>87854</v>
      </c>
    </row>
    <row r="8" spans="1:14">
      <c r="A8" s="4" t="s">
        <v>146</v>
      </c>
      <c r="L8" s="8" t="n">
        <v>3.44</v>
      </c>
      <c r="M8" s="8" t="n">
        <v>3.12</v>
      </c>
      <c r="N8" s="8" t="n">
        <v>2.835</v>
      </c>
    </row>
    <row r="9" spans="1:14">
      <c r="A9" s="4" t="s">
        <v>63</v>
      </c>
    </row>
    <row r="10" spans="1:14">
      <c r="A10" s="3" t="s">
        <v>717</v>
      </c>
    </row>
    <row r="11" spans="1:14">
      <c r="A11" s="4" t="s">
        <v>723</v>
      </c>
      <c r="L11" s="5" t="n">
        <v>1711</v>
      </c>
      <c r="M11" s="5" t="n">
        <v>1553</v>
      </c>
      <c r="N11" s="5" t="n">
        <v>1408</v>
      </c>
    </row>
    <row r="12" spans="1:14">
      <c r="A12" s="4" t="s">
        <v>721</v>
      </c>
      <c r="L12" s="6" t="n">
        <v>31781</v>
      </c>
      <c r="M12" s="6" t="n">
        <v>24224</v>
      </c>
      <c r="N12" s="6" t="n">
        <v>17389</v>
      </c>
    </row>
    <row r="13" spans="1:14">
      <c r="A13" s="4" t="s">
        <v>724</v>
      </c>
      <c r="L13" s="6" t="n">
        <v>33492</v>
      </c>
      <c r="M13" s="6" t="n">
        <v>25777</v>
      </c>
      <c r="N13" s="6" t="n">
        <v>18797</v>
      </c>
    </row>
    <row r="14" spans="1:14">
      <c r="A14" s="4" t="s">
        <v>617</v>
      </c>
    </row>
    <row r="15" spans="1:14">
      <c r="A15" s="3" t="s">
        <v>717</v>
      </c>
    </row>
    <row r="16" spans="1:14">
      <c r="A16" s="4" t="s">
        <v>618</v>
      </c>
      <c r="L16" s="5" t="n">
        <v>83873</v>
      </c>
      <c r="M16" s="5" t="n">
        <v>76113</v>
      </c>
      <c r="N16" s="5" t="n">
        <v>69057</v>
      </c>
    </row>
    <row r="17" spans="1:14">
      <c r="A17" s="4" t="s">
        <v>560</v>
      </c>
    </row>
    <row r="18" spans="1:14">
      <c r="A18" s="3" t="s">
        <v>717</v>
      </c>
    </row>
    <row r="19" spans="1:14">
      <c r="A19" s="4" t="s">
        <v>718</v>
      </c>
      <c r="B19" s="8" t="n">
        <v>0.885</v>
      </c>
    </row>
    <row r="20" spans="1:14">
      <c r="A20" s="4" t="s">
        <v>719</v>
      </c>
      <c r="B20" s="7" t="n">
        <v>3.54</v>
      </c>
    </row>
    <row r="21" spans="1:14">
      <c r="A21" s="4" t="s">
        <v>720</v>
      </c>
      <c r="B21" s="5" t="n">
        <v>30634</v>
      </c>
      <c r="C21" s="5" t="n">
        <v>30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34"/>
    <col customWidth="1" max="5" min="5" width="21"/>
    <col customWidth="1" max="6" min="6" width="21"/>
  </cols>
  <sheetData>
    <row r="1" spans="1:6">
      <c r="A1" s="1" t="s">
        <v>725</v>
      </c>
      <c r="B1" s="2" t="s">
        <v>726</v>
      </c>
      <c r="C1" s="2" t="s">
        <v>727</v>
      </c>
      <c r="D1" s="2" t="s">
        <v>1</v>
      </c>
    </row>
    <row r="2" spans="1:6">
      <c r="B2" s="2" t="s">
        <v>728</v>
      </c>
      <c r="C2" s="2" t="s">
        <v>729</v>
      </c>
      <c r="D2" s="2" t="s">
        <v>730</v>
      </c>
      <c r="E2" s="2" t="s">
        <v>433</v>
      </c>
      <c r="F2" s="2" t="s">
        <v>731</v>
      </c>
    </row>
    <row r="3" spans="1:6">
      <c r="A3" s="3" t="s">
        <v>732</v>
      </c>
    </row>
    <row r="4" spans="1:6">
      <c r="A4" s="4" t="s">
        <v>76</v>
      </c>
      <c r="D4" s="5" t="n">
        <v>246984</v>
      </c>
      <c r="E4" s="5" t="n">
        <v>104770</v>
      </c>
    </row>
    <row r="5" spans="1:6">
      <c r="A5" s="4" t="s">
        <v>193</v>
      </c>
      <c r="D5" s="5" t="n">
        <v>139294</v>
      </c>
      <c r="E5" s="5" t="n">
        <v>173</v>
      </c>
      <c r="F5" s="5" t="n">
        <v>3531</v>
      </c>
    </row>
    <row r="6" spans="1:6">
      <c r="A6" s="4" t="s">
        <v>733</v>
      </c>
      <c r="D6" s="6" t="n">
        <v>2</v>
      </c>
    </row>
    <row r="7" spans="1:6">
      <c r="A7" s="4" t="s">
        <v>734</v>
      </c>
    </row>
    <row r="8" spans="1:6">
      <c r="A8" s="3" t="s">
        <v>732</v>
      </c>
    </row>
    <row r="9" spans="1:6">
      <c r="A9" s="4" t="s">
        <v>76</v>
      </c>
      <c r="B9" s="5" t="n">
        <v>124700</v>
      </c>
    </row>
    <row r="10" spans="1:6">
      <c r="A10" s="4" t="s">
        <v>735</v>
      </c>
      <c r="B10" s="4" t="s">
        <v>736</v>
      </c>
    </row>
    <row r="11" spans="1:6">
      <c r="A11" s="4" t="s">
        <v>737</v>
      </c>
    </row>
    <row r="12" spans="1:6">
      <c r="A12" s="3" t="s">
        <v>732</v>
      </c>
    </row>
    <row r="13" spans="1:6">
      <c r="A13" s="4" t="s">
        <v>193</v>
      </c>
      <c r="B13" s="5" t="n">
        <v>400</v>
      </c>
    </row>
    <row r="14" spans="1:6">
      <c r="A14" s="4" t="s">
        <v>738</v>
      </c>
    </row>
    <row r="15" spans="1:6">
      <c r="A15" s="3" t="s">
        <v>732</v>
      </c>
    </row>
    <row r="16" spans="1:6">
      <c r="A16" s="4" t="s">
        <v>193</v>
      </c>
      <c r="B16" s="5" t="n">
        <v>3500</v>
      </c>
    </row>
    <row r="17" spans="1:6">
      <c r="A17" s="4" t="s">
        <v>739</v>
      </c>
    </row>
    <row r="18" spans="1:6">
      <c r="A18" s="3" t="s">
        <v>732</v>
      </c>
    </row>
    <row r="19" spans="1:6">
      <c r="A19" s="4" t="s">
        <v>735</v>
      </c>
      <c r="D19" s="4" t="s">
        <v>740</v>
      </c>
    </row>
    <row r="20" spans="1:6">
      <c r="A20" s="4" t="s">
        <v>741</v>
      </c>
    </row>
    <row r="21" spans="1:6">
      <c r="A21" s="3" t="s">
        <v>732</v>
      </c>
    </row>
    <row r="22" spans="1:6">
      <c r="A22" s="4" t="s">
        <v>735</v>
      </c>
      <c r="D22" s="4" t="s">
        <v>736</v>
      </c>
    </row>
    <row r="23" spans="1:6">
      <c r="A23" s="4" t="s">
        <v>742</v>
      </c>
    </row>
    <row r="24" spans="1:6">
      <c r="A24" s="3" t="s">
        <v>732</v>
      </c>
    </row>
    <row r="25" spans="1:6">
      <c r="A25" s="4" t="s">
        <v>193</v>
      </c>
      <c r="C25" s="5" t="n">
        <v>82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744</v>
      </c>
      <c r="C1" s="2" t="s">
        <v>1</v>
      </c>
    </row>
    <row r="2" spans="1:5">
      <c r="B2" s="2" t="s">
        <v>2</v>
      </c>
      <c r="C2" s="2" t="s">
        <v>2</v>
      </c>
      <c r="D2" s="2" t="s">
        <v>65</v>
      </c>
      <c r="E2" s="2" t="s">
        <v>114</v>
      </c>
    </row>
    <row r="3" spans="1:5">
      <c r="A3" s="4" t="s">
        <v>734</v>
      </c>
    </row>
    <row r="4" spans="1:5">
      <c r="A4" s="3" t="s">
        <v>732</v>
      </c>
    </row>
    <row r="5" spans="1:5">
      <c r="A5" s="4" t="s">
        <v>745</v>
      </c>
      <c r="B5" s="5" t="n">
        <v>9278</v>
      </c>
      <c r="C5" s="5" t="n">
        <v>9278</v>
      </c>
    </row>
    <row r="6" spans="1:5">
      <c r="A6" s="4" t="s">
        <v>746</v>
      </c>
      <c r="B6" s="6" t="n">
        <v>381778</v>
      </c>
      <c r="C6" s="6" t="n">
        <v>381778</v>
      </c>
    </row>
    <row r="7" spans="1:5">
      <c r="A7" s="4" t="s">
        <v>747</v>
      </c>
      <c r="B7" s="6" t="n">
        <v>8291</v>
      </c>
      <c r="C7" s="6" t="n">
        <v>8291</v>
      </c>
    </row>
    <row r="8" spans="1:5">
      <c r="A8" s="4" t="s">
        <v>230</v>
      </c>
      <c r="B8" s="6" t="n">
        <v>38352</v>
      </c>
    </row>
    <row r="9" spans="1:5">
      <c r="A9" s="4" t="s">
        <v>748</v>
      </c>
      <c r="B9" s="6" t="n">
        <v>25919</v>
      </c>
    </row>
    <row r="10" spans="1:5">
      <c r="A10" s="4" t="s">
        <v>129</v>
      </c>
      <c r="B10" s="6" t="n">
        <v>25497</v>
      </c>
    </row>
    <row r="11" spans="1:5">
      <c r="A11" s="4" t="s">
        <v>749</v>
      </c>
      <c r="B11" s="6" t="n">
        <v>25548</v>
      </c>
    </row>
    <row r="12" spans="1:5">
      <c r="A12" s="4" t="s">
        <v>750</v>
      </c>
    </row>
    <row r="13" spans="1:5">
      <c r="A13" s="3" t="s">
        <v>732</v>
      </c>
    </row>
    <row r="14" spans="1:5">
      <c r="A14" s="4" t="s">
        <v>745</v>
      </c>
      <c r="B14" s="6" t="n">
        <v>29476</v>
      </c>
      <c r="C14" s="6" t="n">
        <v>29476</v>
      </c>
      <c r="D14" s="5" t="n">
        <v>15450</v>
      </c>
    </row>
    <row r="15" spans="1:5">
      <c r="A15" s="4" t="s">
        <v>746</v>
      </c>
      <c r="B15" s="6" t="n">
        <v>262300</v>
      </c>
      <c r="C15" s="6" t="n">
        <v>262300</v>
      </c>
      <c r="D15" s="6" t="n">
        <v>240852</v>
      </c>
    </row>
    <row r="16" spans="1:5">
      <c r="A16" s="4" t="s">
        <v>747</v>
      </c>
      <c r="B16" s="6" t="n">
        <v>6391</v>
      </c>
      <c r="C16" s="6" t="n">
        <v>6391</v>
      </c>
      <c r="D16" s="6" t="n">
        <v>4362</v>
      </c>
    </row>
    <row r="17" spans="1:5">
      <c r="A17" s="4" t="s">
        <v>751</v>
      </c>
      <c r="B17" s="5" t="n">
        <v>8</v>
      </c>
      <c r="C17" s="6" t="n">
        <v>8</v>
      </c>
      <c r="D17" s="6" t="n">
        <v>0</v>
      </c>
    </row>
    <row r="18" spans="1:5">
      <c r="A18" s="4" t="s">
        <v>230</v>
      </c>
      <c r="C18" s="6" t="n">
        <v>48703</v>
      </c>
      <c r="D18" s="6" t="n">
        <v>35050</v>
      </c>
      <c r="E18" s="5" t="n">
        <v>28805</v>
      </c>
    </row>
    <row r="19" spans="1:5">
      <c r="A19" s="4" t="s">
        <v>748</v>
      </c>
      <c r="C19" s="6" t="n">
        <v>30473</v>
      </c>
      <c r="D19" s="6" t="n">
        <v>17690</v>
      </c>
      <c r="E19" s="6" t="n">
        <v>13344</v>
      </c>
    </row>
    <row r="20" spans="1:5">
      <c r="A20" s="4" t="s">
        <v>129</v>
      </c>
      <c r="C20" s="6" t="n">
        <v>28503</v>
      </c>
      <c r="D20" s="6" t="n">
        <v>12909</v>
      </c>
      <c r="E20" s="6" t="n">
        <v>10920</v>
      </c>
    </row>
    <row r="21" spans="1:5">
      <c r="A21" s="4" t="s">
        <v>749</v>
      </c>
      <c r="C21" s="5" t="n">
        <v>28601</v>
      </c>
      <c r="D21" s="5" t="n">
        <v>15701</v>
      </c>
      <c r="E21" s="5" t="n">
        <v>1071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52</v>
      </c>
      <c r="B1" s="2" t="s">
        <v>1</v>
      </c>
    </row>
    <row r="2" spans="1:3">
      <c r="B2" s="2" t="s">
        <v>2</v>
      </c>
      <c r="C2" s="2" t="s">
        <v>65</v>
      </c>
    </row>
    <row r="3" spans="1:3">
      <c r="A3" s="3" t="s">
        <v>259</v>
      </c>
    </row>
    <row r="4" spans="1:3">
      <c r="A4" s="4" t="s">
        <v>753</v>
      </c>
      <c r="B4" s="6" t="n">
        <v>2</v>
      </c>
      <c r="C4"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1"/>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4</v>
      </c>
      <c r="C1" s="2" t="s">
        <v>575</v>
      </c>
      <c r="K1" s="2" t="s">
        <v>1</v>
      </c>
    </row>
    <row r="2" spans="1:13">
      <c r="C2" s="2" t="s">
        <v>2</v>
      </c>
      <c r="D2" s="2" t="s">
        <v>576</v>
      </c>
      <c r="E2" s="2" t="s">
        <v>577</v>
      </c>
      <c r="F2" s="2" t="s">
        <v>578</v>
      </c>
      <c r="G2" s="2" t="s">
        <v>65</v>
      </c>
      <c r="H2" s="2" t="s">
        <v>579</v>
      </c>
      <c r="I2" s="2" t="s">
        <v>580</v>
      </c>
      <c r="J2" s="2" t="s">
        <v>581</v>
      </c>
      <c r="K2" s="2" t="s">
        <v>2</v>
      </c>
      <c r="L2" s="2" t="s">
        <v>65</v>
      </c>
      <c r="M2" s="2" t="s">
        <v>114</v>
      </c>
    </row>
    <row r="3" spans="1:13">
      <c r="A3" s="3" t="s">
        <v>755</v>
      </c>
    </row>
    <row r="4" spans="1:13">
      <c r="A4" s="4" t="s">
        <v>116</v>
      </c>
      <c r="B4" s="4" t="s">
        <v>117</v>
      </c>
      <c r="K4" s="5" t="n">
        <v>261014</v>
      </c>
      <c r="L4" s="5" t="n">
        <v>240809</v>
      </c>
      <c r="M4" s="5" t="n">
        <v>156280</v>
      </c>
    </row>
    <row r="5" spans="1:13">
      <c r="A5" s="4" t="s">
        <v>118</v>
      </c>
      <c r="K5" s="6" t="n">
        <v>322978</v>
      </c>
      <c r="L5" s="6" t="n">
        <v>416800</v>
      </c>
      <c r="M5" s="6" t="n">
        <v>381795</v>
      </c>
    </row>
    <row r="6" spans="1:13">
      <c r="A6" s="4" t="s">
        <v>119</v>
      </c>
      <c r="C6" s="5" t="n">
        <v>138611</v>
      </c>
      <c r="D6" s="5" t="n">
        <v>137556</v>
      </c>
      <c r="E6" s="5" t="n">
        <v>155342</v>
      </c>
      <c r="F6" s="5" t="n">
        <v>152483</v>
      </c>
      <c r="G6" s="5" t="n">
        <v>159298</v>
      </c>
      <c r="H6" s="5" t="n">
        <v>164110</v>
      </c>
      <c r="I6" s="5" t="n">
        <v>166280</v>
      </c>
      <c r="J6" s="5" t="n">
        <v>167921</v>
      </c>
      <c r="K6" s="6" t="n">
        <v>583992</v>
      </c>
      <c r="L6" s="6" t="n">
        <v>657609</v>
      </c>
      <c r="M6" s="6" t="n">
        <v>538075</v>
      </c>
    </row>
    <row r="7" spans="1:13">
      <c r="A7" s="4" t="s">
        <v>121</v>
      </c>
      <c r="K7" s="6" t="n">
        <v>336473</v>
      </c>
      <c r="L7" s="6" t="n">
        <v>429061</v>
      </c>
      <c r="M7" s="6" t="n">
        <v>372890</v>
      </c>
    </row>
    <row r="8" spans="1:13">
      <c r="A8" s="4" t="s">
        <v>756</v>
      </c>
      <c r="K8" s="6" t="n">
        <v>74157</v>
      </c>
      <c r="L8" s="6" t="n">
        <v>58744</v>
      </c>
      <c r="M8" s="6" t="n">
        <v>43274</v>
      </c>
    </row>
    <row r="9" spans="1:13">
      <c r="A9" s="4" t="s">
        <v>757</v>
      </c>
      <c r="K9" s="6" t="n">
        <v>173362</v>
      </c>
      <c r="L9" s="6" t="n">
        <v>169804</v>
      </c>
      <c r="M9" s="6" t="n">
        <v>121911</v>
      </c>
    </row>
    <row r="10" spans="1:13">
      <c r="A10" s="4" t="s">
        <v>126</v>
      </c>
      <c r="K10" s="6" t="n">
        <v>20815</v>
      </c>
      <c r="L10" s="6" t="n">
        <v>17166</v>
      </c>
      <c r="M10" s="6" t="n">
        <v>11840</v>
      </c>
    </row>
    <row r="11" spans="1:13">
      <c r="A11" s="4" t="s">
        <v>123</v>
      </c>
      <c r="K11" s="6" t="n">
        <v>26701</v>
      </c>
      <c r="L11" s="6" t="n">
        <v>25990</v>
      </c>
      <c r="M11" s="6" t="n">
        <v>21914</v>
      </c>
    </row>
    <row r="12" spans="1:13">
      <c r="A12" s="4" t="s">
        <v>758</v>
      </c>
      <c r="K12" s="6" t="n">
        <v>34</v>
      </c>
      <c r="L12" s="6" t="n">
        <v>891</v>
      </c>
      <c r="M12" s="6" t="n">
        <v>-20</v>
      </c>
    </row>
    <row r="13" spans="1:13">
      <c r="A13" s="4" t="s">
        <v>129</v>
      </c>
      <c r="C13" s="6" t="n">
        <v>29716</v>
      </c>
      <c r="D13" s="5" t="n">
        <v>34729</v>
      </c>
      <c r="E13" s="5" t="n">
        <v>32256</v>
      </c>
      <c r="F13" s="5" t="n">
        <v>29111</v>
      </c>
      <c r="G13" s="6" t="n">
        <v>31147</v>
      </c>
      <c r="H13" s="5" t="n">
        <v>32624</v>
      </c>
      <c r="I13" s="5" t="n">
        <v>34710</v>
      </c>
      <c r="J13" s="5" t="n">
        <v>27277</v>
      </c>
      <c r="K13" s="6" t="n">
        <v>125812</v>
      </c>
      <c r="L13" s="6" t="n">
        <v>125757</v>
      </c>
      <c r="M13" s="6" t="n">
        <v>88177</v>
      </c>
    </row>
    <row r="14" spans="1:13">
      <c r="A14" s="4" t="s">
        <v>759</v>
      </c>
      <c r="K14" s="6" t="n">
        <v>9987</v>
      </c>
      <c r="L14" s="6" t="n">
        <v>11565</v>
      </c>
      <c r="M14" s="6" t="n">
        <v>18403</v>
      </c>
    </row>
    <row r="15" spans="1:13">
      <c r="A15" s="4" t="s">
        <v>81</v>
      </c>
      <c r="C15" s="6" t="n">
        <v>744447</v>
      </c>
      <c r="G15" s="6" t="n">
        <v>624593</v>
      </c>
      <c r="K15" s="6" t="n">
        <v>744447</v>
      </c>
      <c r="L15" s="6" t="n">
        <v>624593</v>
      </c>
    </row>
    <row r="16" spans="1:13">
      <c r="A16" s="4" t="s">
        <v>588</v>
      </c>
    </row>
    <row r="17" spans="1:13">
      <c r="A17" s="3" t="s">
        <v>755</v>
      </c>
    </row>
    <row r="18" spans="1:13">
      <c r="A18" s="4" t="s">
        <v>116</v>
      </c>
      <c r="K18" s="6" t="n">
        <v>155211</v>
      </c>
      <c r="L18" s="6" t="n">
        <v>138418</v>
      </c>
      <c r="M18" s="6" t="n">
        <v>109298</v>
      </c>
    </row>
    <row r="19" spans="1:13">
      <c r="A19" s="4" t="s">
        <v>118</v>
      </c>
      <c r="K19" s="6" t="n">
        <v>23107</v>
      </c>
      <c r="L19" s="6" t="n">
        <v>15149</v>
      </c>
      <c r="M19" s="6" t="n">
        <v>12431</v>
      </c>
    </row>
    <row r="20" spans="1:13">
      <c r="A20" s="4" t="s">
        <v>119</v>
      </c>
      <c r="K20" s="6" t="n">
        <v>178318</v>
      </c>
      <c r="L20" s="6" t="n">
        <v>153567</v>
      </c>
      <c r="M20" s="6" t="n">
        <v>121729</v>
      </c>
    </row>
    <row r="21" spans="1:13">
      <c r="A21" s="4" t="s">
        <v>121</v>
      </c>
      <c r="K21" s="6" t="n">
        <v>22826</v>
      </c>
      <c r="L21" s="6" t="n">
        <v>19878</v>
      </c>
      <c r="M21" s="6" t="n">
        <v>18210</v>
      </c>
    </row>
    <row r="22" spans="1:13">
      <c r="A22" s="4" t="s">
        <v>756</v>
      </c>
      <c r="K22" s="6" t="n">
        <v>54827</v>
      </c>
      <c r="L22" s="6" t="n">
        <v>39934</v>
      </c>
      <c r="M22" s="6" t="n">
        <v>33240</v>
      </c>
    </row>
    <row r="23" spans="1:13">
      <c r="A23" s="4" t="s">
        <v>757</v>
      </c>
      <c r="K23" s="6" t="n">
        <v>100665</v>
      </c>
      <c r="L23" s="6" t="n">
        <v>93755</v>
      </c>
      <c r="M23" s="6" t="n">
        <v>70279</v>
      </c>
    </row>
    <row r="24" spans="1:13">
      <c r="A24" s="4" t="s">
        <v>759</v>
      </c>
      <c r="K24" s="6" t="n">
        <v>6600</v>
      </c>
      <c r="L24" s="6" t="n">
        <v>6840</v>
      </c>
      <c r="M24" s="6" t="n">
        <v>14262</v>
      </c>
    </row>
    <row r="25" spans="1:13">
      <c r="A25" s="4" t="s">
        <v>81</v>
      </c>
      <c r="C25" s="6" t="n">
        <v>537580</v>
      </c>
      <c r="G25" s="6" t="n">
        <v>387333</v>
      </c>
      <c r="K25" s="6" t="n">
        <v>537580</v>
      </c>
      <c r="L25" s="6" t="n">
        <v>387333</v>
      </c>
    </row>
    <row r="26" spans="1:13">
      <c r="A26" s="4" t="s">
        <v>593</v>
      </c>
    </row>
    <row r="27" spans="1:13">
      <c r="A27" s="3" t="s">
        <v>755</v>
      </c>
    </row>
    <row r="28" spans="1:13">
      <c r="A28" s="4" t="s">
        <v>116</v>
      </c>
      <c r="K28" s="6" t="n">
        <v>105803</v>
      </c>
      <c r="L28" s="6" t="n">
        <v>102391</v>
      </c>
      <c r="M28" s="6" t="n">
        <v>46982</v>
      </c>
    </row>
    <row r="29" spans="1:13">
      <c r="A29" s="4" t="s">
        <v>118</v>
      </c>
      <c r="K29" s="6" t="n">
        <v>299871</v>
      </c>
      <c r="L29" s="6" t="n">
        <v>401651</v>
      </c>
      <c r="M29" s="6" t="n">
        <v>369364</v>
      </c>
    </row>
    <row r="30" spans="1:13">
      <c r="A30" s="4" t="s">
        <v>119</v>
      </c>
      <c r="K30" s="6" t="n">
        <v>405674</v>
      </c>
      <c r="L30" s="6" t="n">
        <v>504042</v>
      </c>
      <c r="M30" s="6" t="n">
        <v>416346</v>
      </c>
    </row>
    <row r="31" spans="1:13">
      <c r="A31" s="4" t="s">
        <v>121</v>
      </c>
      <c r="K31" s="6" t="n">
        <v>313647</v>
      </c>
      <c r="L31" s="6" t="n">
        <v>409183</v>
      </c>
      <c r="M31" s="6" t="n">
        <v>354680</v>
      </c>
    </row>
    <row r="32" spans="1:13">
      <c r="A32" s="4" t="s">
        <v>756</v>
      </c>
      <c r="K32" s="6" t="n">
        <v>19330</v>
      </c>
      <c r="L32" s="6" t="n">
        <v>18810</v>
      </c>
      <c r="M32" s="6" t="n">
        <v>10034</v>
      </c>
    </row>
    <row r="33" spans="1:13">
      <c r="A33" s="4" t="s">
        <v>757</v>
      </c>
      <c r="K33" s="6" t="n">
        <v>72697</v>
      </c>
      <c r="L33" s="6" t="n">
        <v>76049</v>
      </c>
      <c r="M33" s="6" t="n">
        <v>51632</v>
      </c>
    </row>
    <row r="34" spans="1:13">
      <c r="A34" s="4" t="s">
        <v>759</v>
      </c>
      <c r="K34" s="6" t="n">
        <v>3387</v>
      </c>
      <c r="L34" s="6" t="n">
        <v>4725</v>
      </c>
      <c r="M34" s="5" t="n">
        <v>4141</v>
      </c>
    </row>
    <row r="35" spans="1:13">
      <c r="A35" s="4" t="s">
        <v>81</v>
      </c>
      <c r="C35" s="5" t="n">
        <v>206867</v>
      </c>
      <c r="G35" s="6" t="n">
        <v>237260</v>
      </c>
      <c r="K35" s="5" t="n">
        <v>206867</v>
      </c>
      <c r="L35" s="6" t="n">
        <v>237260</v>
      </c>
    </row>
    <row r="36" spans="1:13">
      <c r="A36" s="4" t="s">
        <v>436</v>
      </c>
    </row>
    <row r="37" spans="1:13">
      <c r="A37" s="3" t="s">
        <v>755</v>
      </c>
    </row>
    <row r="38" spans="1:13">
      <c r="A38" s="4" t="s">
        <v>443</v>
      </c>
      <c r="G38" s="5" t="n">
        <v>400</v>
      </c>
      <c r="L38" s="5" t="n">
        <v>400</v>
      </c>
    </row>
    <row r="39" spans="1:13"/>
    <row r="40" spans="1:13">
      <c r="A40" s="4" t="s">
        <v>117</v>
      </c>
      <c r="B40" s="4" t="s">
        <v>147</v>
      </c>
    </row>
  </sheetData>
  <mergeCells count="5">
    <mergeCell ref="A1:B2"/>
    <mergeCell ref="C1:J1"/>
    <mergeCell ref="K1:M1"/>
    <mergeCell ref="A39:L39"/>
    <mergeCell ref="B40:L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0</v>
      </c>
      <c r="B1" s="2" t="s">
        <v>1</v>
      </c>
    </row>
    <row r="2" spans="1:4">
      <c r="B2" s="2" t="s">
        <v>2</v>
      </c>
      <c r="C2" s="2" t="s">
        <v>65</v>
      </c>
      <c r="D2" s="2" t="s">
        <v>114</v>
      </c>
    </row>
    <row r="3" spans="1:4">
      <c r="A3" s="4" t="s">
        <v>93</v>
      </c>
      <c r="B3" s="5" t="n">
        <v>215000</v>
      </c>
      <c r="C3" s="5" t="n">
        <v>0</v>
      </c>
    </row>
    <row r="4" spans="1:4">
      <c r="A4" s="4" t="s">
        <v>761</v>
      </c>
      <c r="C4" s="6" t="n">
        <v>300000</v>
      </c>
    </row>
    <row r="5" spans="1:4">
      <c r="A5" s="4" t="s">
        <v>762</v>
      </c>
      <c r="B5" s="6" t="n">
        <v>0</v>
      </c>
      <c r="C5" s="6" t="n">
        <v>0</v>
      </c>
    </row>
    <row r="6" spans="1:4">
      <c r="A6" s="4" t="s">
        <v>763</v>
      </c>
      <c r="B6" s="6" t="n">
        <v>0</v>
      </c>
      <c r="C6" s="6" t="n">
        <v>0</v>
      </c>
      <c r="D6" s="5" t="n">
        <v>0</v>
      </c>
    </row>
    <row r="7" spans="1:4">
      <c r="A7" s="4" t="s">
        <v>764</v>
      </c>
    </row>
    <row r="8" spans="1:4">
      <c r="A8" s="4" t="s">
        <v>765</v>
      </c>
      <c r="B8" s="5" t="n">
        <v>100000</v>
      </c>
      <c r="C8" s="5" t="n">
        <v>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114</v>
      </c>
    </row>
    <row r="3" spans="1:4">
      <c r="A3" s="3" t="s">
        <v>262</v>
      </c>
    </row>
    <row r="4" spans="1:4">
      <c r="A4" s="4" t="s">
        <v>767</v>
      </c>
      <c r="B4" s="5" t="n">
        <v>967</v>
      </c>
      <c r="C4" s="5" t="n">
        <v>534</v>
      </c>
      <c r="D4" s="5" t="n">
        <v>-222</v>
      </c>
    </row>
    <row r="5" spans="1:4">
      <c r="A5" s="4" t="s">
        <v>149</v>
      </c>
      <c r="B5" s="5" t="n">
        <v>967</v>
      </c>
      <c r="C5" s="5" t="n">
        <v>534</v>
      </c>
      <c r="D5" s="5" t="n">
        <v>-2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14</v>
      </c>
    </row>
    <row r="3" spans="1:4">
      <c r="A3" s="3" t="s">
        <v>262</v>
      </c>
    </row>
    <row r="4" spans="1:4">
      <c r="A4" s="4" t="s">
        <v>769</v>
      </c>
      <c r="B4" s="5" t="n">
        <v>471</v>
      </c>
      <c r="C4" s="5" t="n">
        <v>382</v>
      </c>
      <c r="D4" s="5" t="n">
        <v>-111</v>
      </c>
    </row>
    <row r="5" spans="1:4">
      <c r="A5" s="4" t="s">
        <v>770</v>
      </c>
      <c r="B5" s="6" t="n">
        <v>496</v>
      </c>
      <c r="C5" s="6" t="n">
        <v>152</v>
      </c>
      <c r="D5" s="6" t="n">
        <v>-111</v>
      </c>
    </row>
    <row r="6" spans="1:4">
      <c r="A6" s="4" t="s">
        <v>149</v>
      </c>
      <c r="B6" s="5" t="n">
        <v>967</v>
      </c>
      <c r="C6" s="5" t="n">
        <v>534</v>
      </c>
      <c r="D6" s="5"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772</v>
      </c>
      <c r="C1" s="2" t="s">
        <v>2</v>
      </c>
      <c r="D1" s="2" t="s">
        <v>65</v>
      </c>
      <c r="E1" s="2" t="s">
        <v>114</v>
      </c>
    </row>
    <row r="2" spans="1:5">
      <c r="A2" s="3" t="s">
        <v>773</v>
      </c>
    </row>
    <row r="3" spans="1:5">
      <c r="A3" s="4" t="s">
        <v>774</v>
      </c>
      <c r="C3" s="9" t="n">
        <v>7.1</v>
      </c>
    </row>
    <row r="4" spans="1:5">
      <c r="A4" s="4" t="s">
        <v>775</v>
      </c>
      <c r="C4" s="11" t="n">
        <v>0.4</v>
      </c>
      <c r="D4" s="9" t="n">
        <v>0.4</v>
      </c>
    </row>
    <row r="5" spans="1:5">
      <c r="A5" s="4" t="s">
        <v>776</v>
      </c>
    </row>
    <row r="6" spans="1:5">
      <c r="A6" s="3" t="s">
        <v>773</v>
      </c>
    </row>
    <row r="7" spans="1:5">
      <c r="A7" s="4" t="s">
        <v>777</v>
      </c>
      <c r="C7" s="11" t="n">
        <v>0.3</v>
      </c>
    </row>
    <row r="8" spans="1:5">
      <c r="A8" s="4" t="s">
        <v>778</v>
      </c>
    </row>
    <row r="9" spans="1:5">
      <c r="A9" s="3" t="s">
        <v>773</v>
      </c>
    </row>
    <row r="10" spans="1:5">
      <c r="A10" s="4" t="s">
        <v>535</v>
      </c>
      <c r="C10" s="11" t="n">
        <v>4.8</v>
      </c>
      <c r="D10" s="11" t="n">
        <v>9.800000000000001</v>
      </c>
    </row>
    <row r="11" spans="1:5">
      <c r="A11" s="4" t="s">
        <v>779</v>
      </c>
    </row>
    <row r="12" spans="1:5">
      <c r="A12" s="3" t="s">
        <v>773</v>
      </c>
    </row>
    <row r="13" spans="1:5">
      <c r="A13" s="4" t="s">
        <v>535</v>
      </c>
      <c r="C13" s="11" t="n">
        <v>6.3</v>
      </c>
      <c r="D13" s="11" t="n">
        <v>8.199999999999999</v>
      </c>
      <c r="E13" s="9" t="n">
        <v>0.3</v>
      </c>
    </row>
    <row r="14" spans="1:5">
      <c r="A14" s="4" t="s">
        <v>780</v>
      </c>
    </row>
    <row r="15" spans="1:5">
      <c r="A15" s="3" t="s">
        <v>773</v>
      </c>
    </row>
    <row r="16" spans="1:5">
      <c r="A16" s="4" t="s">
        <v>777</v>
      </c>
      <c r="D16" s="9" t="n">
        <v>2.2</v>
      </c>
    </row>
    <row r="17" spans="1:5">
      <c r="A17" s="4" t="s">
        <v>781</v>
      </c>
    </row>
    <row r="18" spans="1:5">
      <c r="A18" s="3" t="s">
        <v>773</v>
      </c>
    </row>
    <row r="19" spans="1:5">
      <c r="A19" s="4" t="s">
        <v>782</v>
      </c>
      <c r="B19" s="9" t="n">
        <v>0.6</v>
      </c>
    </row>
    <row r="20" spans="1:5">
      <c r="A20" s="4" t="s">
        <v>783</v>
      </c>
    </row>
    <row r="21" spans="1:5">
      <c r="A21" s="3" t="s">
        <v>773</v>
      </c>
    </row>
    <row r="22" spans="1:5">
      <c r="A22" s="4" t="s">
        <v>782</v>
      </c>
      <c r="C22" s="9" t="n">
        <v>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784</v>
      </c>
      <c r="B1" s="2" t="s">
        <v>432</v>
      </c>
    </row>
    <row r="2" spans="1:2">
      <c r="A2" s="3" t="s">
        <v>265</v>
      </c>
    </row>
    <row r="3" spans="1:2">
      <c r="A3" s="4" t="s">
        <v>785</v>
      </c>
      <c r="B3"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786</v>
      </c>
      <c r="B1" s="2" t="s">
        <v>1</v>
      </c>
    </row>
    <row r="2" spans="1:4">
      <c r="B2" s="2" t="s">
        <v>2</v>
      </c>
      <c r="C2" s="2" t="s">
        <v>65</v>
      </c>
      <c r="D2" s="2" t="s">
        <v>114</v>
      </c>
    </row>
    <row r="3" spans="1:4">
      <c r="A3" s="3" t="s">
        <v>268</v>
      </c>
    </row>
    <row r="4" spans="1:4">
      <c r="A4" s="4" t="s">
        <v>787</v>
      </c>
      <c r="B4" s="5" t="n">
        <v>1203</v>
      </c>
    </row>
    <row r="5" spans="1:4">
      <c r="A5" s="4" t="s">
        <v>788</v>
      </c>
      <c r="B5" s="6" t="n">
        <v>921</v>
      </c>
    </row>
    <row r="6" spans="1:4">
      <c r="A6" s="4" t="s">
        <v>789</v>
      </c>
      <c r="B6" s="6" t="n">
        <v>2124</v>
      </c>
    </row>
    <row r="7" spans="1:4">
      <c r="A7" s="3" t="s">
        <v>790</v>
      </c>
    </row>
    <row r="8" spans="1:4">
      <c r="A8" s="4" t="s">
        <v>791</v>
      </c>
      <c r="B8" s="6" t="n">
        <v>-1203</v>
      </c>
    </row>
    <row r="9" spans="1:4">
      <c r="A9" s="4" t="s">
        <v>792</v>
      </c>
      <c r="B9" s="5" t="n">
        <v>1285</v>
      </c>
      <c r="C9" s="5" t="n">
        <v>0</v>
      </c>
      <c r="D9" s="5" t="n">
        <v>0</v>
      </c>
    </row>
    <row r="10" spans="1:4">
      <c r="A10" s="4" t="s">
        <v>793</v>
      </c>
      <c r="B10" s="4" t="s">
        <v>794</v>
      </c>
    </row>
    <row r="11" spans="1:4">
      <c r="A11" s="4" t="s">
        <v>795</v>
      </c>
      <c r="B11" s="4" t="s">
        <v>7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7</v>
      </c>
      <c r="B1" s="2" t="s">
        <v>2</v>
      </c>
      <c r="C1" s="2" t="s">
        <v>427</v>
      </c>
    </row>
    <row r="2" spans="1:3">
      <c r="A2" s="3" t="s">
        <v>798</v>
      </c>
    </row>
    <row r="3" spans="1:3">
      <c r="A3" s="4" t="s">
        <v>648</v>
      </c>
      <c r="B3" s="5" t="n">
        <v>1648</v>
      </c>
    </row>
    <row r="4" spans="1:3">
      <c r="A4" s="4" t="s">
        <v>643</v>
      </c>
      <c r="B4" s="6" t="n">
        <v>1347</v>
      </c>
    </row>
    <row r="5" spans="1:3">
      <c r="A5" s="4" t="s">
        <v>644</v>
      </c>
      <c r="B5" s="6" t="n">
        <v>539</v>
      </c>
    </row>
    <row r="6" spans="1:3">
      <c r="A6" s="4" t="s">
        <v>645</v>
      </c>
      <c r="B6" s="6" t="n">
        <v>123</v>
      </c>
    </row>
    <row r="7" spans="1:3">
      <c r="A7" s="4" t="s">
        <v>646</v>
      </c>
      <c r="B7" s="6" t="n">
        <v>98</v>
      </c>
    </row>
    <row r="8" spans="1:3">
      <c r="A8" s="4" t="s">
        <v>685</v>
      </c>
      <c r="B8" s="6" t="n">
        <v>554</v>
      </c>
    </row>
    <row r="9" spans="1:3">
      <c r="A9" s="4" t="s">
        <v>799</v>
      </c>
      <c r="B9" s="6" t="n">
        <v>4309</v>
      </c>
    </row>
    <row r="10" spans="1:3">
      <c r="A10" s="4" t="s">
        <v>800</v>
      </c>
      <c r="B10" s="6" t="n">
        <v>564</v>
      </c>
    </row>
    <row r="11" spans="1:3">
      <c r="A11" s="4" t="s">
        <v>428</v>
      </c>
      <c r="B11" s="5" t="n">
        <v>3745</v>
      </c>
      <c r="C11" s="5" t="n">
        <v>2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575</v>
      </c>
      <c r="J1" s="2" t="s">
        <v>1</v>
      </c>
    </row>
    <row r="2" spans="1:12">
      <c r="B2" s="2" t="s">
        <v>2</v>
      </c>
      <c r="C2" s="2" t="s">
        <v>576</v>
      </c>
      <c r="D2" s="2" t="s">
        <v>577</v>
      </c>
      <c r="E2" s="2" t="s">
        <v>578</v>
      </c>
      <c r="F2" s="2" t="s">
        <v>65</v>
      </c>
      <c r="G2" s="2" t="s">
        <v>579</v>
      </c>
      <c r="H2" s="2" t="s">
        <v>580</v>
      </c>
      <c r="I2" s="2" t="s">
        <v>581</v>
      </c>
      <c r="J2" s="2" t="s">
        <v>2</v>
      </c>
      <c r="K2" s="2" t="s">
        <v>65</v>
      </c>
      <c r="L2" s="2" t="s">
        <v>114</v>
      </c>
    </row>
    <row r="3" spans="1:12">
      <c r="A3" s="4" t="s">
        <v>119</v>
      </c>
      <c r="B3" s="5" t="n">
        <v>138611</v>
      </c>
      <c r="C3" s="5" t="n">
        <v>137556</v>
      </c>
      <c r="D3" s="5" t="n">
        <v>155342</v>
      </c>
      <c r="E3" s="5" t="n">
        <v>152483</v>
      </c>
      <c r="F3" s="5" t="n">
        <v>159298</v>
      </c>
      <c r="G3" s="5" t="n">
        <v>164110</v>
      </c>
      <c r="H3" s="5" t="n">
        <v>166280</v>
      </c>
      <c r="I3" s="5" t="n">
        <v>167921</v>
      </c>
      <c r="J3" s="5" t="n">
        <v>583992</v>
      </c>
      <c r="K3" s="5" t="n">
        <v>657609</v>
      </c>
      <c r="L3" s="5" t="n">
        <v>538075</v>
      </c>
    </row>
    <row r="4" spans="1:12">
      <c r="A4" s="4" t="s">
        <v>129</v>
      </c>
      <c r="B4" s="6" t="n">
        <v>29716</v>
      </c>
      <c r="C4" s="6" t="n">
        <v>34729</v>
      </c>
      <c r="D4" s="6" t="n">
        <v>32256</v>
      </c>
      <c r="E4" s="6" t="n">
        <v>29111</v>
      </c>
      <c r="F4" s="6" t="n">
        <v>31147</v>
      </c>
      <c r="G4" s="6" t="n">
        <v>32624</v>
      </c>
      <c r="H4" s="6" t="n">
        <v>34710</v>
      </c>
      <c r="I4" s="6" t="n">
        <v>27277</v>
      </c>
      <c r="J4" s="6" t="n">
        <v>125812</v>
      </c>
      <c r="K4" s="6" t="n">
        <v>125757</v>
      </c>
      <c r="L4" s="6" t="n">
        <v>88177</v>
      </c>
    </row>
    <row r="5" spans="1:12">
      <c r="A5" s="4" t="s">
        <v>171</v>
      </c>
      <c r="B5" s="6" t="n">
        <v>21638</v>
      </c>
      <c r="C5" s="6" t="n">
        <v>30530</v>
      </c>
      <c r="D5" s="6" t="n">
        <v>24885</v>
      </c>
      <c r="E5" s="6" t="n">
        <v>19696</v>
      </c>
      <c r="F5" s="6" t="n">
        <v>21280</v>
      </c>
      <c r="G5" s="6" t="n">
        <v>23326</v>
      </c>
      <c r="H5" s="6" t="n">
        <v>25582</v>
      </c>
      <c r="I5" s="6" t="n">
        <v>19995</v>
      </c>
      <c r="J5" s="6" t="n">
        <v>96749</v>
      </c>
      <c r="K5" s="6" t="n">
        <v>90182</v>
      </c>
      <c r="L5" s="6" t="n">
        <v>69409</v>
      </c>
    </row>
    <row r="6" spans="1:12">
      <c r="A6" s="4" t="s">
        <v>139</v>
      </c>
      <c r="B6" s="5" t="n">
        <v>12802</v>
      </c>
      <c r="C6" s="5" t="n">
        <v>21635</v>
      </c>
      <c r="D6" s="5" t="n">
        <v>16806</v>
      </c>
      <c r="E6" s="5" t="n">
        <v>12426</v>
      </c>
      <c r="F6" s="5" t="n">
        <v>14215</v>
      </c>
      <c r="G6" s="5" t="n">
        <v>16690</v>
      </c>
      <c r="H6" s="5" t="n">
        <v>19370</v>
      </c>
      <c r="I6" s="5" t="n">
        <v>14365</v>
      </c>
      <c r="J6" s="5" t="n">
        <v>63669</v>
      </c>
      <c r="K6" s="5" t="n">
        <v>64639</v>
      </c>
      <c r="L6" s="5" t="n">
        <v>50980</v>
      </c>
    </row>
    <row r="7" spans="1:12">
      <c r="A7" s="3" t="s">
        <v>611</v>
      </c>
    </row>
    <row r="8" spans="1:12">
      <c r="A8" s="4" t="s">
        <v>802</v>
      </c>
      <c r="J8" s="7" t="n">
        <v>2.61</v>
      </c>
      <c r="K8" s="7" t="n">
        <v>2.65</v>
      </c>
      <c r="L8" s="7" t="n">
        <v>2.09</v>
      </c>
    </row>
    <row r="9" spans="1:12">
      <c r="A9" s="4" t="s">
        <v>142</v>
      </c>
      <c r="J9" s="7" t="n">
        <v>2.61</v>
      </c>
      <c r="K9" s="7" t="n">
        <v>2.65</v>
      </c>
      <c r="L9" s="7" t="n">
        <v>2.09</v>
      </c>
    </row>
    <row r="10" spans="1:12">
      <c r="A10" s="4" t="s">
        <v>61</v>
      </c>
    </row>
    <row r="11" spans="1:12">
      <c r="A11" s="3" t="s">
        <v>611</v>
      </c>
    </row>
    <row r="12" spans="1:12">
      <c r="A12" s="4" t="s">
        <v>802</v>
      </c>
      <c r="B12" s="7" t="n">
        <v>0.52</v>
      </c>
      <c r="C12" s="7" t="n">
        <v>0.89</v>
      </c>
      <c r="D12" s="7" t="n">
        <v>0.6899999999999999</v>
      </c>
      <c r="E12" s="7" t="n">
        <v>0.51</v>
      </c>
      <c r="F12" s="7" t="n">
        <v>0.58</v>
      </c>
      <c r="G12" s="7" t="n">
        <v>0.68</v>
      </c>
      <c r="H12" s="7" t="n">
        <v>0.79</v>
      </c>
      <c r="I12" s="7" t="n">
        <v>0.59</v>
      </c>
    </row>
    <row r="13" spans="1:12">
      <c r="A13" s="4" t="s">
        <v>142</v>
      </c>
      <c r="B13" s="7" t="n">
        <v>0.52</v>
      </c>
      <c r="C13" s="7" t="n">
        <v>0.89</v>
      </c>
      <c r="D13" s="7" t="n">
        <v>0.6899999999999999</v>
      </c>
      <c r="E13" s="7" t="n">
        <v>0.51</v>
      </c>
      <c r="F13" s="7" t="n">
        <v>0.58</v>
      </c>
      <c r="G13" s="7" t="n">
        <v>0.68</v>
      </c>
      <c r="H13" s="7" t="n">
        <v>0.79</v>
      </c>
      <c r="I13" s="7" t="n">
        <v>0.5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s>
  <sheetData>
    <row r="1" spans="1:10">
      <c r="A1" s="1" t="s">
        <v>803</v>
      </c>
      <c r="B1" s="2" t="s">
        <v>549</v>
      </c>
      <c r="C1" s="2" t="s">
        <v>551</v>
      </c>
      <c r="D1" s="2" t="s">
        <v>552</v>
      </c>
      <c r="E1" s="2" t="s">
        <v>553</v>
      </c>
      <c r="F1" s="2" t="s">
        <v>554</v>
      </c>
      <c r="G1" s="2" t="s">
        <v>555</v>
      </c>
      <c r="H1" s="2" t="s">
        <v>556</v>
      </c>
      <c r="I1" s="2" t="s">
        <v>557</v>
      </c>
      <c r="J1" s="2" t="s">
        <v>558</v>
      </c>
    </row>
    <row r="2" spans="1:10">
      <c r="A2" s="3" t="s">
        <v>804</v>
      </c>
    </row>
    <row r="3" spans="1:10">
      <c r="A3" s="4" t="s">
        <v>146</v>
      </c>
      <c r="C3" s="8" t="n">
        <v>0.88</v>
      </c>
      <c r="D3" s="8" t="n">
        <v>0.85</v>
      </c>
      <c r="E3" s="8" t="n">
        <v>0.82</v>
      </c>
      <c r="F3" s="8" t="n">
        <v>0.8100000000000001</v>
      </c>
      <c r="G3" s="8" t="n">
        <v>0.79</v>
      </c>
      <c r="H3" s="8" t="n">
        <v>0.77</v>
      </c>
      <c r="I3" s="8" t="n">
        <v>0.75</v>
      </c>
      <c r="J3" s="8" t="n">
        <v>0.725</v>
      </c>
    </row>
    <row r="4" spans="1:10">
      <c r="A4" s="4" t="s">
        <v>560</v>
      </c>
    </row>
    <row r="5" spans="1:10">
      <c r="A5" s="3" t="s">
        <v>804</v>
      </c>
    </row>
    <row r="6" spans="1:10">
      <c r="A6" s="4" t="s">
        <v>146</v>
      </c>
      <c r="B6" s="8" t="n">
        <v>0.8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02:48Z</dcterms:created>
  <dcterms:modified xmlns:dcterms="http://purl.org/dc/terms/" xmlns:xsi="http://www.w3.org/2001/XMLSchema-instance" xsi:type="dcterms:W3CDTF">2020-02-27T19:02:48Z</dcterms:modified>
</cp:coreProperties>
</file>